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INVESTMENT" sheetId="15" state="visible" r:id="rId15"/>
    <sheet xmlns:r="http://schemas.openxmlformats.org/officeDocument/2006/relationships" name="BANK LOANS" sheetId="16" state="visible" r:id="rId16"/>
    <sheet xmlns:r="http://schemas.openxmlformats.org/officeDocument/2006/relationships" name="BANK NOTES PAYABLE" sheetId="17" state="visible" r:id="rId17"/>
    <sheet xmlns:r="http://schemas.openxmlformats.org/officeDocument/2006/relationships" name="TAXES" sheetId="18" state="visible" r:id="rId18"/>
    <sheet xmlns:r="http://schemas.openxmlformats.org/officeDocument/2006/relationships" name="RELATED PARTY TRANSACTIONS" sheetId="19" state="visible" r:id="rId19"/>
    <sheet xmlns:r="http://schemas.openxmlformats.org/officeDocument/2006/relationships" name="LEASE" sheetId="20" state="visible" r:id="rId20"/>
    <sheet xmlns:r="http://schemas.openxmlformats.org/officeDocument/2006/relationships" name="SHAREHOLDERS' EQUITY" sheetId="21" state="visible" r:id="rId21"/>
    <sheet xmlns:r="http://schemas.openxmlformats.org/officeDocument/2006/relationships" name="SEGMENT REPORTING" sheetId="22" state="visible" r:id="rId22"/>
    <sheet xmlns:r="http://schemas.openxmlformats.org/officeDocument/2006/relationships" name="CAPITAL COMMIT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ONG-TERM INVESTMENT (Tables)" sheetId="36" state="visible" r:id="rId36"/>
    <sheet xmlns:r="http://schemas.openxmlformats.org/officeDocument/2006/relationships" name="TAXES (Tables)" sheetId="37" state="visible" r:id="rId37"/>
    <sheet xmlns:r="http://schemas.openxmlformats.org/officeDocument/2006/relationships" name="LEASE (Tables)" sheetId="38" state="visible" r:id="rId38"/>
    <sheet xmlns:r="http://schemas.openxmlformats.org/officeDocument/2006/relationships" name="SHAREHOLDERS' EQUITY (Tables)" sheetId="39" state="visible" r:id="rId39"/>
    <sheet xmlns:r="http://schemas.openxmlformats.org/officeDocument/2006/relationships" name="SEGMENT REPORTING (Tables)" sheetId="40" state="visible" r:id="rId40"/>
    <sheet xmlns:r="http://schemas.openxmlformats.org/officeDocument/2006/relationships" name="ORGANIZATION AND DESCRIPTION 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ACCOUNTS RECEIVABLE, NET (Detai" sheetId="54" state="visible" r:id="rId54"/>
    <sheet xmlns:r="http://schemas.openxmlformats.org/officeDocument/2006/relationships" name="ACCOUNTS RECEIVABLE, NET - Sche" sheetId="55" state="visible" r:id="rId55"/>
    <sheet xmlns:r="http://schemas.openxmlformats.org/officeDocument/2006/relationships" name="INVENTORIES, NET (Details)" sheetId="56" state="visible" r:id="rId56"/>
    <sheet xmlns:r="http://schemas.openxmlformats.org/officeDocument/2006/relationships" name="INVENTORIES, NET - Change of in" sheetId="57" state="visible" r:id="rId57"/>
    <sheet xmlns:r="http://schemas.openxmlformats.org/officeDocument/2006/relationships" name="OTHER CURRENT ASSETS (Details)" sheetId="58" state="visible" r:id="rId58"/>
    <sheet xmlns:r="http://schemas.openxmlformats.org/officeDocument/2006/relationships" name="PROPERTY AND EQUIPMENT, NET (De" sheetId="59" state="visible" r:id="rId59"/>
    <sheet xmlns:r="http://schemas.openxmlformats.org/officeDocument/2006/relationships" name="INTANGIBLE ASSETS, NET (Details" sheetId="60" state="visible" r:id="rId60"/>
    <sheet xmlns:r="http://schemas.openxmlformats.org/officeDocument/2006/relationships" name="INTANGIBLE ASSETS, NET - Estima" sheetId="61" state="visible" r:id="rId61"/>
    <sheet xmlns:r="http://schemas.openxmlformats.org/officeDocument/2006/relationships" name="LONG-TERM INVESTMENT (Details)" sheetId="62" state="visible" r:id="rId62"/>
    <sheet xmlns:r="http://schemas.openxmlformats.org/officeDocument/2006/relationships" name="LONG-TERM INVESTMENT- Additiona" sheetId="63" state="visible" r:id="rId63"/>
    <sheet xmlns:r="http://schemas.openxmlformats.org/officeDocument/2006/relationships" name="BANK LOANS (Details)" sheetId="64" state="visible" r:id="rId64"/>
    <sheet xmlns:r="http://schemas.openxmlformats.org/officeDocument/2006/relationships" name="BANK NOTES PAYABLE (Details)" sheetId="65" state="visible" r:id="rId65"/>
    <sheet xmlns:r="http://schemas.openxmlformats.org/officeDocument/2006/relationships" name="TAXES (Details)" sheetId="66" state="visible" r:id="rId66"/>
    <sheet xmlns:r="http://schemas.openxmlformats.org/officeDocument/2006/relationships" name="TAXES - Income (loss) before in" sheetId="67" state="visible" r:id="rId67"/>
    <sheet xmlns:r="http://schemas.openxmlformats.org/officeDocument/2006/relationships" name="TAXES - Components of income ta" sheetId="68" state="visible" r:id="rId68"/>
    <sheet xmlns:r="http://schemas.openxmlformats.org/officeDocument/2006/relationships" name="TAXES - Temporary Differences a" sheetId="69" state="visible" r:id="rId69"/>
    <sheet xmlns:r="http://schemas.openxmlformats.org/officeDocument/2006/relationships" name="TAXES - Company's Effective Tax" sheetId="70" state="visible" r:id="rId70"/>
    <sheet xmlns:r="http://schemas.openxmlformats.org/officeDocument/2006/relationships" name="TAXES - Taxes Payable (Details)" sheetId="71" state="visible" r:id="rId71"/>
    <sheet xmlns:r="http://schemas.openxmlformats.org/officeDocument/2006/relationships" name="RELATED PARTY TRANSACTIONS (Det" sheetId="72" state="visible" r:id="rId72"/>
    <sheet xmlns:r="http://schemas.openxmlformats.org/officeDocument/2006/relationships" name="LEASE (Details)" sheetId="73" state="visible" r:id="rId73"/>
    <sheet xmlns:r="http://schemas.openxmlformats.org/officeDocument/2006/relationships" name="LEASE - Weighted Average Remain" sheetId="74" state="visible" r:id="rId74"/>
    <sheet xmlns:r="http://schemas.openxmlformats.org/officeDocument/2006/relationships" name="SHAREHOLDERS' EQUITY (Details)" sheetId="75" state="visible" r:id="rId75"/>
    <sheet xmlns:r="http://schemas.openxmlformats.org/officeDocument/2006/relationships" name="SHAREHOLDERS' EQUITY - Retroact" sheetId="76" state="visible" r:id="rId76"/>
    <sheet xmlns:r="http://schemas.openxmlformats.org/officeDocument/2006/relationships" name="SEGMENT REPORTING (Details)" sheetId="77" state="visible" r:id="rId77"/>
    <sheet xmlns:r="http://schemas.openxmlformats.org/officeDocument/2006/relationships" name="CAPITAL COMMITMENT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000_);_(&quot;$ &quot;(#,##0.00000000)"/>
    <numFmt numFmtId="166" formatCode="_(&quot;$ &quot;#,##0.000_);_(&quot;$ &quot;(#,##0.000)"/>
    <numFmt numFmtId="167" formatCode="_(&quot;$ &quot;#,##0.0_);_(&quot;$ &quot;(#,##0.0)"/>
    <numFmt numFmtId="168" formatCode="_(&quot;$ &quot;#,##0.00_);_(&quot;$ &quot;(#,##0.00)"/>
    <numFmt numFmtId="169" formatCode="_(&quot;¥ &quot;#,##0_);_(&quot;¥ &quot;(#,##0)"/>
    <numFmt numFmtId="170" formatCode="#,##0%_);(#,##0%)"/>
    <numFmt numFmtId="171" formatCode="#,##0.000%_);(#,##0.000%)"/>
    <numFmt numFmtId="172" formatCode="#,##0.00%_);(#,##0.00%)"/>
    <numFmt numFmtId="173" formatCode="#,##0.0_);(#,##0.0)"/>
    <numFmt numFmtId="174" formatCode="#,##0.00000_);(#,##0.00000)"/>
    <numFmt numFmtId="175" formatCode="#,##0.0000_);(#,##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44" customWidth="1" min="2" max="2"/>
    <col width="17" customWidth="1" min="3" max="3"/>
  </cols>
  <sheetData>
    <row r="1">
      <c r="A1" s="1" t="inlineStr">
        <is>
          <t>Document and Entity Information - shares</t>
        </is>
      </c>
      <c r="B1" s="2" t="inlineStr">
        <is>
          <t>12 Months Ended</t>
        </is>
      </c>
    </row>
    <row r="2">
      <c r="B2" s="2" t="inlineStr">
        <is>
          <t>Sep. 30, 2024</t>
        </is>
      </c>
      <c r="C2" s="2" t="inlineStr">
        <is>
          <t>Sep. 30, 2023</t>
        </is>
      </c>
    </row>
    <row r="3">
      <c r="A3" s="3" t="inlineStr">
        <is>
          <t>Document Type</t>
        </is>
      </c>
      <c r="B3" s="3" t="inlineStr">
        <is>
          <t>20-F</t>
        </is>
      </c>
      <c r="C3" s="3" t="inlineStr">
        <is>
          <t xml:space="preserve"> </t>
        </is>
      </c>
    </row>
    <row r="4">
      <c r="A4" s="3" t="inlineStr">
        <is>
          <t>Document Registration Statement</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Shell Company Report</t>
        </is>
      </c>
      <c r="B7" s="3" t="inlineStr">
        <is>
          <t>false</t>
        </is>
      </c>
      <c r="C7" s="3" t="inlineStr">
        <is>
          <t xml:space="preserve"> </t>
        </is>
      </c>
    </row>
    <row r="8">
      <c r="A8" s="3" t="inlineStr">
        <is>
          <t>Document Period End Date</t>
        </is>
      </c>
      <c r="B8" s="3" t="inlineStr">
        <is>
          <t>Sep. 30,  2024</t>
        </is>
      </c>
      <c r="C8" s="3" t="inlineStr">
        <is>
          <t xml:space="preserve"> </t>
        </is>
      </c>
    </row>
    <row r="9">
      <c r="A9" s="3" t="inlineStr">
        <is>
          <t>Entity File Number</t>
        </is>
      </c>
      <c r="B9" s="3" t="inlineStr">
        <is>
          <t>001-39805</t>
        </is>
      </c>
      <c r="C9" s="3" t="inlineStr">
        <is>
          <t xml:space="preserve"> </t>
        </is>
      </c>
    </row>
    <row r="10">
      <c r="A10" s="3" t="inlineStr">
        <is>
          <t>Entity Registrant Name</t>
        </is>
      </c>
      <c r="B10" s="3" t="inlineStr">
        <is>
          <t>BGM Group Ltd</t>
        </is>
      </c>
      <c r="C10" s="3" t="inlineStr">
        <is>
          <t xml:space="preserve"> </t>
        </is>
      </c>
    </row>
    <row r="11">
      <c r="A11" s="3" t="inlineStr">
        <is>
          <t>Entity Incorporation, State or Country Code</t>
        </is>
      </c>
      <c r="B11" s="3" t="inlineStr">
        <is>
          <t>E9</t>
        </is>
      </c>
      <c r="C11" s="3" t="inlineStr">
        <is>
          <t xml:space="preserve"> </t>
        </is>
      </c>
    </row>
    <row r="12">
      <c r="A12" s="3" t="inlineStr">
        <is>
          <t>Entity Address, Country</t>
        </is>
      </c>
      <c r="B12" s="3" t="inlineStr">
        <is>
          <t>CN</t>
        </is>
      </c>
      <c r="C12" s="3" t="inlineStr">
        <is>
          <t xml:space="preserve"> </t>
        </is>
      </c>
    </row>
    <row r="13">
      <c r="A13" s="3" t="inlineStr">
        <is>
          <t>Entity Address, Address Line One</t>
        </is>
      </c>
      <c r="B13" s="3" t="inlineStr">
        <is>
          <t>No. 152 Hongliang East 1st Street, No. 1703</t>
        </is>
      </c>
      <c r="C13" s="3" t="inlineStr">
        <is>
          <t xml:space="preserve"> </t>
        </is>
      </c>
    </row>
    <row r="14">
      <c r="A14" s="3" t="inlineStr">
        <is>
          <t>Entity Address, Address Line Two</t>
        </is>
      </c>
      <c r="B14" s="3" t="inlineStr">
        <is>
          <t>Tianfu New District</t>
        </is>
      </c>
      <c r="C14" s="3" t="inlineStr">
        <is>
          <t xml:space="preserve"> </t>
        </is>
      </c>
    </row>
    <row r="15">
      <c r="A15" s="3" t="inlineStr">
        <is>
          <t>Entity Address, City or Town</t>
        </is>
      </c>
      <c r="B15" s="3" t="inlineStr">
        <is>
          <t>Chengdu</t>
        </is>
      </c>
      <c r="C15" s="3" t="inlineStr">
        <is>
          <t xml:space="preserve"> </t>
        </is>
      </c>
    </row>
    <row r="16">
      <c r="A16" s="3" t="inlineStr">
        <is>
          <t>Entity Address, Postal Zip Code</t>
        </is>
      </c>
      <c r="B16" s="3" t="inlineStr">
        <is>
          <t>610200</t>
        </is>
      </c>
      <c r="C16" s="3" t="inlineStr">
        <is>
          <t xml:space="preserve"> </t>
        </is>
      </c>
    </row>
    <row r="17">
      <c r="A17" s="3" t="inlineStr">
        <is>
          <t>Title of 12(b) Security</t>
        </is>
      </c>
      <c r="B17" s="3" t="inlineStr">
        <is>
          <t>Class A Ordinary Shares</t>
        </is>
      </c>
      <c r="C17" s="3" t="inlineStr">
        <is>
          <t xml:space="preserve"> </t>
        </is>
      </c>
    </row>
    <row r="18">
      <c r="A18" s="3" t="inlineStr">
        <is>
          <t>Trading Symbol</t>
        </is>
      </c>
      <c r="B18" s="3" t="inlineStr">
        <is>
          <t>BGM</t>
        </is>
      </c>
      <c r="C18" s="3" t="inlineStr">
        <is>
          <t xml:space="preserve"> </t>
        </is>
      </c>
    </row>
    <row r="19">
      <c r="A19" s="3" t="inlineStr">
        <is>
          <t>Security Exchange Name</t>
        </is>
      </c>
      <c r="B19" s="3" t="inlineStr">
        <is>
          <t>NASDAQ</t>
        </is>
      </c>
      <c r="C19" s="3" t="inlineStr">
        <is>
          <t xml:space="preserve"> </t>
        </is>
      </c>
    </row>
    <row r="20">
      <c r="A20" s="3" t="inlineStr">
        <is>
          <t>Entity Well-known Seasoned Issuer</t>
        </is>
      </c>
      <c r="B20" s="3" t="inlineStr">
        <is>
          <t>No</t>
        </is>
      </c>
      <c r="C20" s="3" t="inlineStr">
        <is>
          <t xml:space="preserve"> </t>
        </is>
      </c>
    </row>
    <row r="21">
      <c r="A21" s="3" t="inlineStr">
        <is>
          <t>Entity Voluntary Filers</t>
        </is>
      </c>
      <c r="B21" s="3" t="inlineStr">
        <is>
          <t>No</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Document Financial Statement Error Correction [Flag]</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ICFR Auditor Attestation Flag</t>
        </is>
      </c>
      <c r="B29" s="3" t="inlineStr">
        <is>
          <t>false</t>
        </is>
      </c>
      <c r="C29" s="3" t="inlineStr">
        <is>
          <t xml:space="preserve"> </t>
        </is>
      </c>
    </row>
    <row r="30">
      <c r="A30" s="3" t="inlineStr">
        <is>
          <t>Document Accounting Standard</t>
        </is>
      </c>
      <c r="B30" s="3" t="inlineStr">
        <is>
          <t>U.S. GAAP</t>
        </is>
      </c>
      <c r="C30" s="3" t="inlineStr">
        <is>
          <t xml:space="preserve"> </t>
        </is>
      </c>
    </row>
    <row r="31">
      <c r="A31" s="3" t="inlineStr">
        <is>
          <t>Entity Central Index Key</t>
        </is>
      </c>
      <c r="B31" s="3" t="inlineStr">
        <is>
          <t>0001779578</t>
        </is>
      </c>
      <c r="C31" s="3" t="inlineStr">
        <is>
          <t xml:space="preserve"> </t>
        </is>
      </c>
    </row>
    <row r="32">
      <c r="A32" s="3" t="inlineStr">
        <is>
          <t>Current Fiscal Year End Date</t>
        </is>
      </c>
      <c r="B32" s="3" t="inlineStr">
        <is>
          <t>--09-30</t>
        </is>
      </c>
      <c r="C32" s="3" t="inlineStr">
        <is>
          <t xml:space="preserve"> </t>
        </is>
      </c>
    </row>
    <row r="33">
      <c r="A33" s="3" t="inlineStr">
        <is>
          <t>Document Fiscal Year Focus</t>
        </is>
      </c>
      <c r="B33" s="3" t="inlineStr">
        <is>
          <t>2024</t>
        </is>
      </c>
      <c r="C33" s="3" t="inlineStr">
        <is>
          <t xml:space="preserve"> </t>
        </is>
      </c>
    </row>
    <row r="34">
      <c r="A34" s="3" t="inlineStr">
        <is>
          <t>Document Fiscal Period Focus</t>
        </is>
      </c>
      <c r="B34" s="3" t="inlineStr">
        <is>
          <t>FY</t>
        </is>
      </c>
      <c r="C34" s="3" t="inlineStr">
        <is>
          <t xml:space="preserve"> </t>
        </is>
      </c>
    </row>
    <row r="35">
      <c r="A35" s="3" t="inlineStr">
        <is>
          <t>Amendment Flag</t>
        </is>
      </c>
      <c r="B35" s="3" t="inlineStr">
        <is>
          <t>false</t>
        </is>
      </c>
      <c r="C35" s="3" t="inlineStr">
        <is>
          <t xml:space="preserve"> </t>
        </is>
      </c>
    </row>
    <row r="36">
      <c r="A36" s="3" t="inlineStr">
        <is>
          <t>Auditor Name</t>
        </is>
      </c>
      <c r="B36" s="3" t="inlineStr">
        <is>
          <t>Enrome LLP</t>
        </is>
      </c>
      <c r="C36" s="3" t="inlineStr">
        <is>
          <t>ZH CPA, LLC</t>
        </is>
      </c>
    </row>
    <row r="37">
      <c r="A37" s="3" t="inlineStr">
        <is>
          <t>Auditor Firm ID</t>
        </is>
      </c>
      <c r="B37" s="3" t="inlineStr">
        <is>
          <t>6907</t>
        </is>
      </c>
      <c r="C37" s="3" t="inlineStr">
        <is>
          <t>6413</t>
        </is>
      </c>
    </row>
    <row r="38">
      <c r="A38" s="3" t="inlineStr">
        <is>
          <t>Auditor Location</t>
        </is>
      </c>
      <c r="B38" s="3" t="inlineStr">
        <is>
          <t>Singapore</t>
        </is>
      </c>
      <c r="C38" s="3" t="inlineStr">
        <is>
          <t>Denver, Colorado</t>
        </is>
      </c>
    </row>
    <row r="39">
      <c r="A39" s="3" t="inlineStr">
        <is>
          <t>Ordinary Shares</t>
        </is>
      </c>
      <c r="B39" s="3" t="inlineStr">
        <is>
          <t xml:space="preserve"> </t>
        </is>
      </c>
      <c r="C39" s="3" t="inlineStr">
        <is>
          <t xml:space="preserve"> </t>
        </is>
      </c>
    </row>
    <row r="40">
      <c r="A40" s="3" t="inlineStr">
        <is>
          <t>Entity Common Stock, Shares Outstanding</t>
        </is>
      </c>
      <c r="B40" s="4" t="n">
        <v>7226480</v>
      </c>
      <c r="C40" s="3" t="inlineStr">
        <is>
          <t xml:space="preserve"> </t>
        </is>
      </c>
    </row>
    <row r="41">
      <c r="A41" s="3" t="inlineStr">
        <is>
          <t>Common Class A</t>
        </is>
      </c>
      <c r="B41" s="3" t="inlineStr">
        <is>
          <t xml:space="preserve"> </t>
        </is>
      </c>
      <c r="C41" s="3" t="inlineStr">
        <is>
          <t xml:space="preserve"> </t>
        </is>
      </c>
    </row>
    <row r="42">
      <c r="A42" s="3" t="inlineStr">
        <is>
          <t>Entity Common Stock, Shares Outstanding</t>
        </is>
      </c>
      <c r="B42" s="4" t="n">
        <v>6006480</v>
      </c>
      <c r="C42" s="3" t="inlineStr">
        <is>
          <t xml:space="preserve"> </t>
        </is>
      </c>
    </row>
    <row r="43">
      <c r="A43" s="3" t="inlineStr">
        <is>
          <t>Common Class B</t>
        </is>
      </c>
      <c r="B43" s="3" t="inlineStr">
        <is>
          <t xml:space="preserve"> </t>
        </is>
      </c>
      <c r="C43" s="3" t="inlineStr">
        <is>
          <t xml:space="preserve"> </t>
        </is>
      </c>
    </row>
    <row r="44">
      <c r="A44" s="3" t="inlineStr">
        <is>
          <t>Entity Common Stock, Shares Outstanding</t>
        </is>
      </c>
      <c r="B44" s="4" t="n">
        <v>1220000</v>
      </c>
      <c r="C44" s="3" t="inlineStr">
        <is>
          <t xml:space="preserve"> </t>
        </is>
      </c>
    </row>
    <row r="45">
      <c r="A45" s="3" t="inlineStr">
        <is>
          <t>Business Contact</t>
        </is>
      </c>
      <c r="B45" s="3" t="inlineStr">
        <is>
          <t xml:space="preserve"> </t>
        </is>
      </c>
      <c r="C45" s="3" t="inlineStr">
        <is>
          <t xml:space="preserve"> </t>
        </is>
      </c>
    </row>
    <row r="46">
      <c r="A46" s="3" t="inlineStr">
        <is>
          <t>Contact Personnel Email Address</t>
        </is>
      </c>
      <c r="B46" s="3" t="inlineStr">
        <is>
          <t>xinchen@qiliancorp.com</t>
        </is>
      </c>
      <c r="C46" s="3" t="inlineStr">
        <is>
          <t xml:space="preserve"> </t>
        </is>
      </c>
    </row>
    <row r="47">
      <c r="A47" s="3" t="inlineStr">
        <is>
          <t>Entity Address, Country</t>
        </is>
      </c>
      <c r="B47" s="3" t="inlineStr">
        <is>
          <t>CN</t>
        </is>
      </c>
      <c r="C47" s="3" t="inlineStr">
        <is>
          <t xml:space="preserve"> </t>
        </is>
      </c>
    </row>
    <row r="48">
      <c r="A48" s="3" t="inlineStr">
        <is>
          <t>Entity Address, Address Line One</t>
        </is>
      </c>
      <c r="B48" s="3" t="inlineStr">
        <is>
          <t>No. 152 Hongliang East 1st Street, No. 1703</t>
        </is>
      </c>
      <c r="C48" s="3" t="inlineStr">
        <is>
          <t xml:space="preserve"> </t>
        </is>
      </c>
    </row>
    <row r="49">
      <c r="A49" s="3" t="inlineStr">
        <is>
          <t>Entity Address, Address Line Two</t>
        </is>
      </c>
      <c r="B49" s="3" t="inlineStr">
        <is>
          <t>Tianfu New District</t>
        </is>
      </c>
      <c r="C49" s="3" t="inlineStr">
        <is>
          <t xml:space="preserve"> </t>
        </is>
      </c>
    </row>
    <row r="50">
      <c r="A50" s="3" t="inlineStr">
        <is>
          <t>Entity Address, City or Town</t>
        </is>
      </c>
      <c r="B50" s="3" t="inlineStr">
        <is>
          <t>Chengdu</t>
        </is>
      </c>
      <c r="C50" s="3" t="inlineStr">
        <is>
          <t xml:space="preserve"> </t>
        </is>
      </c>
    </row>
    <row r="51">
      <c r="A51" s="3" t="inlineStr">
        <is>
          <t>Entity Address, Postal Zip Code</t>
        </is>
      </c>
      <c r="B51" s="3" t="inlineStr">
        <is>
          <t>610200</t>
        </is>
      </c>
      <c r="C51" s="3" t="inlineStr">
        <is>
          <t xml:space="preserve"> </t>
        </is>
      </c>
    </row>
    <row r="52">
      <c r="A52" s="3" t="inlineStr">
        <is>
          <t>City Area Code</t>
        </is>
      </c>
      <c r="B52" s="3" t="inlineStr">
        <is>
          <t>86</t>
        </is>
      </c>
      <c r="C52" s="3" t="inlineStr">
        <is>
          <t xml:space="preserve"> </t>
        </is>
      </c>
    </row>
    <row r="53">
      <c r="A53" s="3" t="inlineStr">
        <is>
          <t>Local Phone Number</t>
        </is>
      </c>
      <c r="B53" s="3" t="inlineStr">
        <is>
          <t>028-64775180</t>
        </is>
      </c>
      <c r="C53" s="3" t="inlineStr">
        <is>
          <t xml:space="preserve"> </t>
        </is>
      </c>
    </row>
    <row r="54">
      <c r="A54" s="3" t="inlineStr">
        <is>
          <t>Contact Personnel Name</t>
        </is>
      </c>
      <c r="B54" s="3" t="inlineStr">
        <is>
          <t>Chen Xin</t>
        </is>
      </c>
      <c r="C54"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5" t="inlineStr">
        <is>
          <t>ACCOUNTS RECEIVABLE, NET</t>
        </is>
      </c>
      <c r="B3" s="3" t="inlineStr">
        <is>
          <t xml:space="preserve"> </t>
        </is>
      </c>
    </row>
    <row r="4">
      <c r="A4" s="3" t="inlineStr">
        <is>
          <t>ACCOUNTS RECEIVABLE, NET</t>
        </is>
      </c>
      <c r="B4" s="3" t="inlineStr">
        <is>
          <t>NOTE 3 – ACCOUNTS RECEIVABLE, NET Accounts receivable consisted of the following: ​ ​ ​ ​ ​ ​ ​ ​ ​ As of As of ​ ​ September 30, 2024 ​ September 30, 2023 Trade accounts receivable ​ $ 1,678,806 ​ $ 1,981,545 Less: allowances for doubtful accounts ​ (135,646) ​ (5,829) Accounts receivable, net ​ $ 1,543,160 ​ $ 1,975,716 ​ The change of the allowance for doubtful accounts are as follow: ​ ​ ​ ​ ​ ​ ​ ​ ​ As of As of ​ September 30, 2024 September 30, 2023 Beginning balance $ 5,829 $ 4,373 Addition ​ ​ 127,568 ​ ​ 1,618 Exchange rate difference ​ ​ 2,249 ​ ​ (162) Ending balance $ 135,646 $ 5,8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Sep. 30, 2024</t>
        </is>
      </c>
    </row>
    <row r="3">
      <c r="A3" s="5" t="inlineStr">
        <is>
          <t>INVENTORIES, NET</t>
        </is>
      </c>
      <c r="B3" s="3" t="inlineStr">
        <is>
          <t xml:space="preserve"> </t>
        </is>
      </c>
    </row>
    <row r="4">
      <c r="A4" s="3" t="inlineStr">
        <is>
          <t>INVENTORIES, NET</t>
        </is>
      </c>
      <c r="B4" s="3" t="inlineStr">
        <is>
          <t>NOTE 4 – INVENTORIES, NET Inventories consisted of the following: ​ ​ ​ ​ ​ ​ ​ ​ ​ As of As of ​ ​ September 30, 2024 ​ September 30, 2023 Raw materials ​ $ 2,327,285 ​ $ 2,497,298 Low value consumables ​ ​ — ​ ​ 254,828 Work-in-progress ​ 400,253 ​ 237,987 Finished goods ​ 2,417,906 ​ 2,887,031 Inventory provision ​ (95,756) ​ (885,709) Total inventories ​ $ 5,049,688 ​ $ 4,991,435 ​ The change of inventories provision are as follow: ​ ​ ​ ​ ​ ​ ​ ​ ​ ​ As of ​ As of ​ September 30, 2024 September 30, 2023 Beginning balance ​ $ 885,709 ​ $ 523,465 Addition (reduction) ​ (813,619) ​ 388,253 Exchange rate difference ​ 23,666 ​ (26,009) Ending balance ​ $ 95,756 ​ $ 885,709 ​ For the years ended September 30, 2024, 2023 and 2022, the inventories provision expenses were $(813,619), $388,253 and $444,89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Sep. 30, 2024</t>
        </is>
      </c>
    </row>
    <row r="3">
      <c r="A3" s="5" t="inlineStr">
        <is>
          <t>OTHER CURRENT ASSETS</t>
        </is>
      </c>
      <c r="B3" s="3" t="inlineStr">
        <is>
          <t xml:space="preserve"> </t>
        </is>
      </c>
    </row>
    <row r="4">
      <c r="A4" s="3" t="inlineStr">
        <is>
          <t>OTHER CURRENT ASSETS</t>
        </is>
      </c>
      <c r="B4" s="3" t="inlineStr">
        <is>
          <t>NOTE 5 – OTHER CURRENT ASSETS Other current assets consisted of the following: ​ ​ ​ ​ ​ ​ ​ ​ ​ As of As of ​ ​ September 30, 2024 ​ September 30, 2023 Prepaid expense ​ $ — ​ $ 39,083 Other receivables ​ 192,387 ​ 247,481 Input VAT ​ ​ 702,073 ​ ​ — Total other current assets ​ $ 894,460 ​ $ 286,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Sep. 30, 2024</t>
        </is>
      </c>
    </row>
    <row r="3">
      <c r="A3" s="5" t="inlineStr">
        <is>
          <t>PROPERTY AND EQUIPMENT, NET</t>
        </is>
      </c>
      <c r="B3" s="3" t="inlineStr">
        <is>
          <t xml:space="preserve"> </t>
        </is>
      </c>
    </row>
    <row r="4">
      <c r="A4" s="3" t="inlineStr">
        <is>
          <t>PROPERTY AND EQUIPMENT, NET</t>
        </is>
      </c>
      <c r="B4" s="3" t="inlineStr">
        <is>
          <t>NOTE 6 – PROPERTY AND EQUIPMENT, NET Property equipment, net consisted of the following: ​ ​ ​ ​ ​ ​ ​ ​ ​ As of As of ​ ​ September 30, 2024 ​ September 30, 2023 Property and Buildings ​ $ 13,518,768 ​ $ 12,889,450 Machinery and equipment ​ 18,774,867 ​ 17,833,560 Automobiles ​ 235,360 ​ 285,747 Office and electric equipment ​ 193,294 ​ 195,174 Subtotal ​ 32,722,289 ​ 31,203,931 Less: accumulated depreciation ​ (24,112,010) ​ (22,060,348) Property and equipment, net ​ $ 8,610,279 ​ $ 9,143,583 ​ Depreciation expense was $1,135,383, $1,077,376 and $1,172,644 for the years ended September 30, 2024, 2023 and 2022 respectively. Certain properties and equipment have been pledged as collateral under the bank loan agreement as discussed in Note 9. As of September, 30, 2024 and 2023, Qilian Chengdu made advance payments for property and buildings acquisition for $660,569 and $634,442, respectively, which was recorded in prepayments for property and equipment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Sep. 30, 2024</t>
        </is>
      </c>
    </row>
    <row r="3">
      <c r="A3" s="5" t="inlineStr">
        <is>
          <t>INTANGIBLE ASSETS, NET</t>
        </is>
      </c>
      <c r="B3" s="3" t="inlineStr">
        <is>
          <t xml:space="preserve"> </t>
        </is>
      </c>
    </row>
    <row r="4">
      <c r="A4" s="3" t="inlineStr">
        <is>
          <t>INTANGIBLE ASSETS, NET</t>
        </is>
      </c>
      <c r="B4" s="3" t="inlineStr">
        <is>
          <t>NOTE 7 – INTANGIBLE ASSETS, NET Intangible assets, net consisted of the following: ​ ​ ​ ​ ​ ​ ​ ​ ​ As of As of ​ ​ September 30, 2024 ​ September 30, 2023 Land use rights ​ $ 4,226,520 ​ $ 4,059,336 Software ​ 1,118,650 ​ 38,836 License for drug manufacturing ​ 57,082 ​ 54,825 Total ​ 5,402,252 ​ 4,152,997 Less: accumulated amortization ​ (862,905) ​ (729,415) Intangible assets, net ​ $ 4,539,347 ​ $ 3,423,582 ​ Amortization expense was $101,846, $65,688, and $52,028 for the years ended September 30, 2024, 2023 and 2022, respectively. The land use right was pledged for the bank loans. Refer to Note 9. Estimated future amortization expense for intangible assets is as follows: ​ ​ ​ ​ ​ ​ Amortization Year ending September 30, ​ expense 2025 ​ 86,333 2026 ​ 86,333 2027 ​ ​ 85,872 2028 ​ ​ 85,641 2029 ​ ​ 85,641 Thereafter ​ 4,109,527 ​ ​ $ 4,539,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Sep. 30, 2024</t>
        </is>
      </c>
    </row>
    <row r="3">
      <c r="A3" s="5" t="inlineStr">
        <is>
          <t>LONG-TERM INVESTMENT</t>
        </is>
      </c>
      <c r="B3" s="3" t="inlineStr">
        <is>
          <t xml:space="preserve"> </t>
        </is>
      </c>
    </row>
    <row r="4">
      <c r="A4" s="3" t="inlineStr">
        <is>
          <t>LONG-TERM INVESTMENT</t>
        </is>
      </c>
      <c r="B4" s="3" t="inlineStr">
        <is>
          <t>NOTE 8 – LONG-TERM INVESTMENT In July 2017, Moshangfa acquired 40% ownership interest of JiuQuan Funong Biotech Co., Ltd (“Funong”) with a total investment amount of RMB3,300,000, which have been paid in the amount of RMB1,200,000 ($176,121 equivalent) in 2017, RMB1,658,750 ($253,596 equivalent) in 2018, and RMB441,250 ($64,165 equivalent) in 2019, respectively. The investment was accounted for using equity method. In December 2023, Mo Shangfa sold its 40% ownership interest of JiuQuan Funong Biotech Co., Ltd with a total amount of RMB3,300,000. In July 2024, Qilian International acquired 25% ownership interest of Caihou Capital (Shenzhen) Group Co., Ltd (“Caihou”) with a total investment amount of RMB25,000,000, which have been paid in the amount of RMB10,000,000 ($1,402,584 equivalent) in 2024.The investment was accounted for using equity method. The remaining RMB 15 million was fully paid on October 28, 2024. Equity method investment consisted of the following: ​ ​ ​ ​ ​ ​ ​ ​ ​ As of As of ​ ​ September 30, 2024 ​ September 30, 2023 Equity method investment: ​ ​ Cost of equity method investment ​ 4,038,588 ​ 452,303 Share of results of associates ​ (204,648) ​ — Loss on disposal of Long term investment ​ ​ (101,354) ​ ​ — Profit from equity method investment ​ ​ 160,032 ​ ​ 208,527 Dividend Distribution received ​ (57,083) ​ (54,825) Investment disposed ​ ​ (470,931) ​ ​ — Exchange rate difference ​ ​ (4,818) ​ ​ — Total long-term investment ​ $ 3,359,786 ​ $ 606,005 ​ The investment income attributable to the equity investment of $(306,002), $4,016 and $40,196 for the years ended September 30, 2024, 2023 and 2022, respectively, were included in other income (expense) o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Sep. 30, 2024</t>
        </is>
      </c>
    </row>
    <row r="3">
      <c r="A3" s="5" t="inlineStr">
        <is>
          <t>BANK LOANS.</t>
        </is>
      </c>
      <c r="B3" s="3" t="inlineStr">
        <is>
          <t xml:space="preserve"> </t>
        </is>
      </c>
    </row>
    <row r="4">
      <c r="A4" s="3" t="inlineStr">
        <is>
          <t>BANK LOANS</t>
        </is>
      </c>
      <c r="B4" s="3" t="inlineStr">
        <is>
          <t>NOTE 9 – BANK LOANS In June 2023, Chengdu QLS entered into loan agreement with Chengdu Agriculture and Commericial Bank for RMB 3,500,000 (approximately $ 0.5 million). The loans bear fixed interest rates of 3.9% per annum and will mature in June 2024. The credit is secured by Chengdu QLS’s land use right of approximately $63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NK NOTES PAYABLE</t>
        </is>
      </c>
      <c r="B1" s="2" t="inlineStr">
        <is>
          <t>12 Months Ended</t>
        </is>
      </c>
    </row>
    <row r="2">
      <c r="B2" s="2" t="inlineStr">
        <is>
          <t>Sep. 30, 2024</t>
        </is>
      </c>
    </row>
    <row r="3">
      <c r="A3" s="5" t="inlineStr">
        <is>
          <t>BANK NOTES PAYABLE</t>
        </is>
      </c>
      <c r="B3" s="3" t="inlineStr">
        <is>
          <t xml:space="preserve"> </t>
        </is>
      </c>
    </row>
    <row r="4">
      <c r="A4" s="3" t="inlineStr">
        <is>
          <t>BANK NOTES PAYABLE</t>
        </is>
      </c>
      <c r="B4" s="3" t="inlineStr">
        <is>
          <t xml:space="preserve">NOTE 10 – BANK NOTES PAYABLE Bank notes payable are lines of credit extended by banks that can be endorsed and assigned to vendors as payments for purchases. The notes payable are generally payable within six months. These short-term notes payable are guaranteed for payment and payable by the bank for their full face value. In addition, the banks usually require Gansu QLS to deposit a certain amount of cash (usually in the range of 30% to 50% of the face value of the notes) at the bank as a guarantee deposit, which is classified on the balance sheet as restricted cash. Gansu QLS had bank notes payable of Nil and $1,531,649 to China Zheshang Bank (“CZB”) as of September 30, 2023 and 2022, respectively. The notes had due date from November 2022 to March 2023. The notes outstanding as of September 30, 2022 have been fully repaid on the due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4</t>
        </is>
      </c>
    </row>
    <row r="3">
      <c r="A3" s="5" t="inlineStr">
        <is>
          <t>TAXES</t>
        </is>
      </c>
      <c r="B3" s="3" t="inlineStr">
        <is>
          <t xml:space="preserve"> </t>
        </is>
      </c>
    </row>
    <row r="4">
      <c r="A4" s="3" t="inlineStr">
        <is>
          <t>TAXES</t>
        </is>
      </c>
      <c r="B4" s="3" t="inlineStr">
        <is>
          <t>NOTE 11 –TAXES (a) The Company, its subsidiaries, the VIE and VIE’s subsidiaries are subject to income taxes on an entity basis on income arising in or derived from the tax jurisdiction in which each entity is domiciled.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2,000,000, and 16.5% on any part of assessable profits over HK$2,000,000. However, the Company’s HK subsidiary did not generate any assessable profits arising in or derived from Hong Kong for the fiscal years ended September 30, 2024, 2023 and 2022, and accordingly no provision for Hong Kong profits tax has been made in these periods. China The WFOE, the VIE and VIE’s subsidiaries are all incorporated in the PRC and are subject to PRC income tax, which is computed according to the relevant laws and regulations in the PRC. Under the Corporate Income Tax Law of PRC, current corporate income tax rate of 25% is applicable to all companies, including both domestic and foreign-invested companies. However, according to Tax Preferential Policies for the Development of the Western Region and Chengdu QLS are eligible for a favorable income tax rate of 15% for the years ended September 30, 2024, 2023 and 2022. In accordance with the implementation rules of Corporate Income Tax Law of PRC, a qualified “High and New Technology Enterprise” (“HNTE”) is eligible for a preferential tax rate of 15% with HNTE certificate, subject to a requirement that they re-apply for HNTE status every three years. Gansu QLS is eligible for a favorable income tax rate of 15% for the years ended September 30, 2024, 2023 and 2022.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54,000, for the period from January 1, 2019 to December 31, 2020, the income before tax is reduced to 25% as their taxable income, and enterprise income tax is paid at 20% tax rate, which is essentially resulting in a favorable income tax rate of 5%. While for the portion of annual taxable income exceeding RMB1,000,000, approximately $154,000, but not more than RMB3,000,000, approximately $465,000, the income is reduced to 50% as their taxable income, and enterprise income tax is paid at 20% tax rate, which is essentially resulting in a favorable income tax rate of 10%. On April 2, 2021, the State Taxation Administration further reduced the tax for small-scale and low-profit enterprises for the periods from Jan 1, 2021 to December 31, 2023 as following: for entities whose annual taxable income is less than RMB1,000,000 (including RMB1,000,000), approximately $154,000, the income before tax is reduced to 12.5% as its taxable income, and enterprise income tax is paid at 20% tax rate, which is essentially resulting in a favorable income tax rate of 2.5%. While for the portion of annual taxable income exceeding RMB1,000,000, approximately $154,000, but not more than RMB3,000,000, approximately $465,000, the income is reduced to 50% as their taxable income, which is further reduced to 25% starting from January 2022 and enterprise income tax is paid at 20% tax rate, which is essentially resulting in a favorable income tax rate of 10%, or 5% under the further reduced rate starting from January 2022. From January 1, 2023 to December 31, 2024, for small and micro profit enterprises with an annual taxable income not exceeding RMB1,000,000, the income before tax is reduced to 25% as its taxable income, and enterprise income tax is paid at 20% tax rate, which is essentially resulting in a favorable income tax rate of 5%. From January 1, 2022 to December 31, 2024, for small and micro profit enterprises with an annual taxable income exceeding RMB1,000,000 but not exceeding RMB3,000,000, the income before tax is reduced to 25% as its taxable income, and enterprise income tax is paid at 20% tax rate, which is essentially resulting in a favorable income tax rate of 5%. The qualifications of small-scale and low-profit enterprises were examined annually by the Tax Bureau. All of the Company’s affiliated entities other than Gansu QLS met the criteria of small-scale and low-profit enterprises. Income (loss) before income taxes is derived from the following jurisdiction: ​ ​ ​ ​ ​ ​ ​ ​ ​ ​ ​ ​ ​ For the Years ended ​ ​ September 30, ​ 2024 2023 2022 China $ (537,630) $ (1,725,034) $ 2,936,530 Hong Kong ​ 3,694 ​ — ​ — Cayman Islands ​ ​ (1,603,206) ​ ​ (6,177,870) ​ ​ (1,375,971) Total ​ $ (2,137,142) ​ $ (7,902,904) ​ $ 1,560,559 ​ Significant components of the income tax expense/(benefit) were as follows: ​ ​ ​ ​ ​ ​ ​ ​ ​ ​ ​ ​ ​ For the Years ended ​ ​ September 30, ​ ​ 2024 ​ 2023 ​ 2022 Current income taxes $ (211,402) $ 15,622 $ 4,464 Deferred income taxes ​ (408,579) ​ 203,544 ​ 189,838 Total ​ $ (619,981) ​ $ 219,166 ​ $ 194,302 ​ The impact of these tax holidays decreased our taxes by $86,408, $90,876 and $171,217 for the years ended September 30, 2024, 2023 and 2022, respectively. The benefit of the tax holidays on net income per share was $0.01, $0.01* and $0.02* for the years ended September 30, 2024, 2023 and 2022, respectively. The benefit of the tax holidays on net income per share was $0.003 and $0.006 originally for the years ended September 30, 2023 and 2022, respectively. * Deferred income taxes reflect the net effects of temporary difference between the carrying amounts of assets and liabilities for financial statement purposes and the amounts used for income tax purposes. Temporary differences and carryforwards of the Company, its subsidiaries, the VIE and VIE’s subsidiaries that created significant deferred tax assets and liabilities are as follows: ​ ​ ​ ​ ​ ​ ​ ​ ​ As of As of ​ ​ September 30, 2024 ​ September 30, 2023 Deferred tax assets: ​ ​ Allowance for doubtful accounts and inventories provision ​ $ 17,496 ​ $ 100,797 NOL Carryforwards ​ 392,296 ​ 344,468 Deferred government grants ​ 14,682 ​ 44,804 Deferred tax asset allowance ​ ​ — ​ ​ (479,291) Total deferred tax assets ​ $ 424,474 ​ $ 10,778 ​ The Company, its subsidiaries, the VIE and VIE’s subsidiaries periodically evaluates the likelihood of the realization of deferred tax assets, and reduces the carrying amount of the deferred tax assets by a valuation allowance to the extent it believes a portion will not be realized. Based upon management’s assessment of all available evidence, the valuation allowance provided as of September 30, 2024 and 2023 were Nil and $479,291, respectively. The Company’s NOL carryforwards will begin to expire in 2028 and fully expire in 2029. All of the tax returns of WFOE, VIE and VIE’s subsidiaries remain open for statutory examination by PRC tax authorities for five The following table reconciles the statutory rates to the Company, its subsidiaries, the VIE and VIE’s subsidiaries’ effective tax rate: ​ ​ ​ ​ ​ ​ ​ ​ ​ ​ ​ For the Years ended ​ ​ September 30, ​ 2024 2023 2022 China Statutory income tax rate ​ 25.0 % 25.0 % 25.0 % Effect of favorable income tax rate in the PRC 7.4 % (2.6) % (10.2) % Tax rate difference in jurisdictions other than PRC ​ (18.7) % (19.5) % 24.1 ​ R&amp;D credit ​ (9.7) % 1.8 % (19.6) ​ Effect of NOL carryforward ​ — % — % (20.7) ​ Deferred tax provision ​ 26.8 % — % 12.2 ​ Deferred tax allowance ​ — % (6.1) ​ — ​ Permanent difference (1.8) % (1.4) % 1.7 % Effective tax rate 29.0 % (2.8) % 12.5 % ​ (b) The Company, its subsidiaries, the VIE and VIE’s subsidiaries’ taxes payable consists of the following: ​ ​ ​ ​ ​ ​ ​ ​ ​ September 30, September 30, ​ ​ 2024 ​ 2023 VAT tax payable ​ $ 295,769 ​ $ 69,805 Corporate income tax payable ​ 1,166 ​ 127,885 Business and other taxes payable ​ 18,393 ​ 5,808 Total ​ $ 315,328 ​ $ 203,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5" t="inlineStr">
        <is>
          <t>RELATED PARTY TRANSACTIONS</t>
        </is>
      </c>
      <c r="B3" s="3" t="inlineStr">
        <is>
          <t xml:space="preserve"> </t>
        </is>
      </c>
    </row>
    <row r="4">
      <c r="A4" s="3" t="inlineStr">
        <is>
          <t>RELATED PARTY TRANSACTIONS</t>
        </is>
      </c>
      <c r="B4" s="3" t="inlineStr">
        <is>
          <t>NOTE 12 – RELATED PARTY TRANSACTIONS During the normal course of business, the VIE and VIE’s subsidiaries may make sales to affiliated companies controlled by its major shareholders or subsidiaries. For the years ended September 30, 2024, 2023 and 2022, the VIE and VIE’s subsidiaries made sales to affiliated companies in the amount of $26,508, Nil, and $122,189 respectively. As of September 30, 2024 and 2023, the VIE and VIE’s subsidiaries had advance from affiliated company for $1,601,332, and Nil, respectively, which is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s>
  <sheetData>
    <row r="1">
      <c r="A1" s="1" t="inlineStr">
        <is>
          <t>Consolidated Balance Sheets - USD ($)</t>
        </is>
      </c>
      <c r="C1" s="2" t="inlineStr">
        <is>
          <t>Sep. 30, 2024</t>
        </is>
      </c>
      <c r="D1" s="2" t="inlineStr">
        <is>
          <t>Sep. 30, 2023</t>
        </is>
      </c>
    </row>
    <row r="2">
      <c r="A2" s="5" t="inlineStr">
        <is>
          <t>CURRENT ASSETS:</t>
        </is>
      </c>
      <c r="C2" s="3" t="inlineStr">
        <is>
          <t xml:space="preserve"> </t>
        </is>
      </c>
      <c r="D2" s="3" t="inlineStr">
        <is>
          <t xml:space="preserve"> </t>
        </is>
      </c>
    </row>
    <row r="3">
      <c r="A3" s="3" t="inlineStr">
        <is>
          <t>Cash and cash equivalent</t>
        </is>
      </c>
      <c r="C3" s="6" t="n">
        <v>9817254</v>
      </c>
      <c r="D3" s="6" t="n">
        <v>7476247</v>
      </c>
    </row>
    <row r="4">
      <c r="A4" s="3" t="inlineStr">
        <is>
          <t>Short term investment</t>
        </is>
      </c>
      <c r="C4" s="3" t="inlineStr">
        <is>
          <t xml:space="preserve"> </t>
        </is>
      </c>
      <c r="D4" s="4" t="n">
        <v>1000000</v>
      </c>
    </row>
    <row r="5">
      <c r="A5" s="3" t="inlineStr">
        <is>
          <t>Accounts receivable, net</t>
        </is>
      </c>
      <c r="C5" s="4" t="n">
        <v>1543160</v>
      </c>
      <c r="D5" s="4" t="n">
        <v>1975716</v>
      </c>
    </row>
    <row r="6">
      <c r="A6" s="3" t="inlineStr">
        <is>
          <t>Bank acceptance notes receivable</t>
        </is>
      </c>
      <c r="C6" s="4" t="n">
        <v>3337137</v>
      </c>
      <c r="D6" s="4" t="n">
        <v>4131392</v>
      </c>
    </row>
    <row r="7">
      <c r="A7" s="3" t="inlineStr">
        <is>
          <t>Inventories, net</t>
        </is>
      </c>
      <c r="C7" s="4" t="n">
        <v>5049688</v>
      </c>
      <c r="D7" s="4" t="n">
        <v>4991435</v>
      </c>
    </row>
    <row r="8">
      <c r="A8" s="3" t="inlineStr">
        <is>
          <t>Prepayment to suppliers, net</t>
        </is>
      </c>
      <c r="C8" s="4" t="n">
        <v>803924</v>
      </c>
      <c r="D8" s="4" t="n">
        <v>708248</v>
      </c>
    </row>
    <row r="9">
      <c r="A9" s="3" t="inlineStr">
        <is>
          <t>Investment in trading securities</t>
        </is>
      </c>
      <c r="C9" s="4" t="n">
        <v>8323587</v>
      </c>
      <c r="D9" s="4" t="n">
        <v>13943019</v>
      </c>
    </row>
    <row r="10">
      <c r="A10" s="3" t="inlineStr">
        <is>
          <t>Other current assets</t>
        </is>
      </c>
      <c r="C10" s="4" t="n">
        <v>894460</v>
      </c>
      <c r="D10" s="4" t="n">
        <v>286564</v>
      </c>
    </row>
    <row r="11">
      <c r="A11" s="3" t="inlineStr">
        <is>
          <t>TOTAL CURRENT ASSETS</t>
        </is>
      </c>
      <c r="C11" s="4" t="n">
        <v>29769210</v>
      </c>
      <c r="D11" s="4" t="n">
        <v>34512621</v>
      </c>
    </row>
    <row r="12">
      <c r="A12" s="3" t="inlineStr">
        <is>
          <t>Property and equipment, net</t>
        </is>
      </c>
      <c r="C12" s="4" t="n">
        <v>8610279</v>
      </c>
      <c r="D12" s="4" t="n">
        <v>9143583</v>
      </c>
    </row>
    <row r="13">
      <c r="A13" s="3" t="inlineStr">
        <is>
          <t>Construction in progress</t>
        </is>
      </c>
      <c r="C13" s="4" t="n">
        <v>5640063</v>
      </c>
      <c r="D13" s="4" t="n">
        <v>2867683</v>
      </c>
    </row>
    <row r="14">
      <c r="A14" s="3" t="inlineStr">
        <is>
          <t>Intangible assets, net</t>
        </is>
      </c>
      <c r="C14" s="4" t="n">
        <v>4539347</v>
      </c>
      <c r="D14" s="4" t="n">
        <v>3423582</v>
      </c>
    </row>
    <row r="15">
      <c r="A15" s="3" t="inlineStr">
        <is>
          <t>Long term investment</t>
        </is>
      </c>
      <c r="C15" s="4" t="n">
        <v>3359786</v>
      </c>
      <c r="D15" s="4" t="n">
        <v>606005</v>
      </c>
    </row>
    <row r="16">
      <c r="A16" s="3" t="inlineStr">
        <is>
          <t>Operating lease right of use assets</t>
        </is>
      </c>
      <c r="C16" s="3" t="inlineStr">
        <is>
          <t xml:space="preserve"> </t>
        </is>
      </c>
      <c r="D16" s="4" t="n">
        <v>59300</v>
      </c>
    </row>
    <row r="17">
      <c r="A17" s="3" t="inlineStr">
        <is>
          <t>Deferred tax assets</t>
        </is>
      </c>
      <c r="C17" s="4" t="n">
        <v>424474</v>
      </c>
      <c r="D17" s="4" t="n">
        <v>10778</v>
      </c>
    </row>
    <row r="18">
      <c r="A18" s="3" t="inlineStr">
        <is>
          <t>Prepayments for property and equipment</t>
        </is>
      </c>
      <c r="C18" s="4" t="n">
        <v>660569</v>
      </c>
      <c r="D18" s="4" t="n">
        <v>634442</v>
      </c>
    </row>
    <row r="19">
      <c r="A19" s="3" t="inlineStr">
        <is>
          <t>TOTAL ASSETS</t>
        </is>
      </c>
      <c r="C19" s="4" t="n">
        <v>53003728</v>
      </c>
      <c r="D19" s="4" t="n">
        <v>51257994</v>
      </c>
    </row>
    <row r="20">
      <c r="A20" s="5" t="inlineStr">
        <is>
          <t>CURRENT LIABILITIES:</t>
        </is>
      </c>
      <c r="C20" s="3" t="inlineStr">
        <is>
          <t xml:space="preserve"> </t>
        </is>
      </c>
      <c r="D20" s="3" t="inlineStr">
        <is>
          <t xml:space="preserve"> </t>
        </is>
      </c>
    </row>
    <row r="21">
      <c r="A21" s="3" t="inlineStr">
        <is>
          <t>Bank loans</t>
        </is>
      </c>
      <c r="C21" s="3" t="inlineStr">
        <is>
          <t xml:space="preserve"> </t>
        </is>
      </c>
      <c r="D21" s="4" t="n">
        <v>479715</v>
      </c>
    </row>
    <row r="22">
      <c r="A22" s="3" t="inlineStr">
        <is>
          <t>Accounts payable</t>
        </is>
      </c>
      <c r="C22" s="4" t="n">
        <v>4125597</v>
      </c>
      <c r="D22" s="4" t="n">
        <v>3592687</v>
      </c>
    </row>
    <row r="23">
      <c r="A23" s="3" t="inlineStr">
        <is>
          <t>Contract liabilities</t>
        </is>
      </c>
      <c r="C23" s="4" t="n">
        <v>489784</v>
      </c>
      <c r="D23" s="4" t="n">
        <v>1028318</v>
      </c>
    </row>
    <row r="24">
      <c r="A24" s="3" t="inlineStr">
        <is>
          <t>Deferred government grants-current</t>
        </is>
      </c>
      <c r="C24" s="4" t="n">
        <v>78718</v>
      </c>
      <c r="D24" s="4" t="n">
        <v>76812</v>
      </c>
    </row>
    <row r="25">
      <c r="A25" s="3" t="inlineStr">
        <is>
          <t>Taxes payable</t>
        </is>
      </c>
      <c r="C25" s="4" t="n">
        <v>315328</v>
      </c>
      <c r="D25" s="4" t="n">
        <v>203498</v>
      </c>
    </row>
    <row r="26">
      <c r="A26" s="3" t="inlineStr">
        <is>
          <t>Operating lease liabilities, current</t>
        </is>
      </c>
      <c r="C26" s="3" t="inlineStr">
        <is>
          <t xml:space="preserve"> </t>
        </is>
      </c>
      <c r="D26" s="4" t="n">
        <v>73560</v>
      </c>
    </row>
    <row r="27">
      <c r="A27" s="3" t="inlineStr">
        <is>
          <t>Due to related party</t>
        </is>
      </c>
      <c r="C27" s="6" t="n">
        <v>2851526</v>
      </c>
      <c r="D27" s="3" t="inlineStr">
        <is>
          <t xml:space="preserve"> </t>
        </is>
      </c>
    </row>
    <row r="28">
      <c r="A28" s="3" t="inlineStr">
        <is>
          <t>Other Liability, Current, Related Party [Extensible Enumeration]</t>
        </is>
      </c>
      <c r="C28" s="3" t="inlineStr">
        <is>
          <t>Related Party [Member]</t>
        </is>
      </c>
      <c r="D28" s="3" t="inlineStr">
        <is>
          <t xml:space="preserve"> </t>
        </is>
      </c>
    </row>
    <row r="29">
      <c r="A29" s="3" t="inlineStr">
        <is>
          <t>Accrued expenses and other payables</t>
        </is>
      </c>
      <c r="C29" s="6" t="n">
        <v>915032</v>
      </c>
      <c r="D29" s="4" t="n">
        <v>1205549</v>
      </c>
    </row>
    <row r="30">
      <c r="A30" s="3" t="inlineStr">
        <is>
          <t>TOTAL CURRENT LIABILITIES</t>
        </is>
      </c>
      <c r="C30" s="4" t="n">
        <v>8775985</v>
      </c>
      <c r="D30" s="4" t="n">
        <v>6660139</v>
      </c>
    </row>
    <row r="31">
      <c r="A31" s="5" t="inlineStr">
        <is>
          <t>LONG TERM LIABILITIES</t>
        </is>
      </c>
      <c r="C31" s="3" t="inlineStr">
        <is>
          <t xml:space="preserve"> </t>
        </is>
      </c>
      <c r="D31" s="3" t="inlineStr">
        <is>
          <t xml:space="preserve"> </t>
        </is>
      </c>
    </row>
    <row r="32">
      <c r="A32" s="3" t="inlineStr">
        <is>
          <t>Operating lease liabilities, noncurrent</t>
        </is>
      </c>
      <c r="C32" s="3" t="inlineStr">
        <is>
          <t xml:space="preserve"> </t>
        </is>
      </c>
      <c r="D32" s="4" t="n">
        <v>24575</v>
      </c>
    </row>
    <row r="33">
      <c r="A33" s="3" t="inlineStr">
        <is>
          <t>Deferred government grants - noncurrent</t>
        </is>
      </c>
      <c r="C33" s="4" t="n">
        <v>134394</v>
      </c>
      <c r="D33" s="4" t="n">
        <v>221879</v>
      </c>
    </row>
    <row r="34">
      <c r="A34" s="3" t="inlineStr">
        <is>
          <t>TOTAL LIABILITIES</t>
        </is>
      </c>
      <c r="C34" s="4" t="n">
        <v>8910379</v>
      </c>
      <c r="D34" s="4" t="n">
        <v>6906593</v>
      </c>
    </row>
    <row r="35">
      <c r="A35" s="3" t="inlineStr">
        <is>
          <t>Commitments and contingencies</t>
        </is>
      </c>
      <c r="C35" s="3" t="inlineStr">
        <is>
          <t xml:space="preserve"> </t>
        </is>
      </c>
      <c r="D35" s="3" t="inlineStr">
        <is>
          <t xml:space="preserve"> </t>
        </is>
      </c>
    </row>
    <row r="36">
      <c r="A36" s="5" t="inlineStr">
        <is>
          <t>SHAREHOLDERS' EQUITY:</t>
        </is>
      </c>
      <c r="C36" s="3" t="inlineStr">
        <is>
          <t xml:space="preserve"> </t>
        </is>
      </c>
      <c r="D36" s="3" t="inlineStr">
        <is>
          <t xml:space="preserve"> </t>
        </is>
      </c>
    </row>
    <row r="37">
      <c r="A37" s="3" t="inlineStr">
        <is>
          <t>Ordinary Shares, $0.00833335 par value, 100,000,000 and 20,000,000 shares authorized, 7,226,480 and 7,226,480 Ordinary Shares issued and outstanding as of September 30, 2024 and 2023 respectively</t>
        </is>
      </c>
      <c r="B37" s="3" t="inlineStr">
        <is>
          <t>[1]</t>
        </is>
      </c>
      <c r="C37" s="4" t="n">
        <v>59583</v>
      </c>
      <c r="D37" s="4" t="n">
        <v>59583</v>
      </c>
    </row>
    <row r="38">
      <c r="A38" s="3" t="inlineStr">
        <is>
          <t>Additional paid-in capital</t>
        </is>
      </c>
      <c r="C38" s="4" t="n">
        <v>36410931</v>
      </c>
      <c r="D38" s="4" t="n">
        <v>36410931</v>
      </c>
    </row>
    <row r="39">
      <c r="A39" s="3" t="inlineStr">
        <is>
          <t>Statutory Reserve</t>
        </is>
      </c>
      <c r="C39" s="4" t="n">
        <v>3266081</v>
      </c>
      <c r="D39" s="4" t="n">
        <v>3162333</v>
      </c>
    </row>
    <row r="40">
      <c r="A40" s="3" t="inlineStr">
        <is>
          <t>Retained earnings</t>
        </is>
      </c>
      <c r="C40" s="4" t="n">
        <v>4349377</v>
      </c>
      <c r="D40" s="4" t="n">
        <v>5896373</v>
      </c>
    </row>
    <row r="41">
      <c r="A41" s="3" t="inlineStr">
        <is>
          <t>Accumulated other comprehensive loss</t>
        </is>
      </c>
      <c r="C41" s="4" t="n">
        <v>-1342128</v>
      </c>
      <c r="D41" s="4" t="n">
        <v>-2737087</v>
      </c>
    </row>
    <row r="42">
      <c r="A42" s="3" t="inlineStr">
        <is>
          <t>Total shareholders' equity attributable to BGM Group Ltd</t>
        </is>
      </c>
      <c r="C42" s="4" t="n">
        <v>42743844</v>
      </c>
      <c r="D42" s="4" t="n">
        <v>42792133</v>
      </c>
    </row>
    <row r="43">
      <c r="A43" s="3" t="inlineStr">
        <is>
          <t>Noncontrolling interests</t>
        </is>
      </c>
      <c r="C43" s="4" t="n">
        <v>1349505</v>
      </c>
      <c r="D43" s="4" t="n">
        <v>1559268</v>
      </c>
    </row>
    <row r="44">
      <c r="A44" s="3" t="inlineStr">
        <is>
          <t>TOTAL SHAREHOLDERS' EQUITY</t>
        </is>
      </c>
      <c r="C44" s="4" t="n">
        <v>44093349</v>
      </c>
      <c r="D44" s="4" t="n">
        <v>44351401</v>
      </c>
    </row>
    <row r="45">
      <c r="A45" s="3" t="inlineStr">
        <is>
          <t>TOTAL LIABILITIES AND SHAREHOLDERS' EQUITY</t>
        </is>
      </c>
      <c r="C45" s="6" t="n">
        <v>53003728</v>
      </c>
      <c r="D45" s="6" t="n">
        <v>51257994</v>
      </c>
    </row>
    <row r="46"/>
    <row r="47">
      <c r="A47" s="3" t="inlineStr">
        <is>
          <t>[1]The shares and per share data are presented on a retroactive basis to reflect the Company’s Share Consolid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Sep. 30, 2024</t>
        </is>
      </c>
    </row>
    <row r="3">
      <c r="A3" s="5" t="inlineStr">
        <is>
          <t>LEASE</t>
        </is>
      </c>
      <c r="B3" s="3" t="inlineStr">
        <is>
          <t xml:space="preserve"> </t>
        </is>
      </c>
    </row>
    <row r="4">
      <c r="A4" s="3" t="inlineStr">
        <is>
          <t>LEASE</t>
        </is>
      </c>
      <c r="B4" s="3" t="inlineStr">
        <is>
          <t>NOTE 13 – LEASE As of September 30, 2023, the VIE and VIE’s subsidiaries have one factory lease with expiration date through December 2025. For the years ended September 30, 2024, 2023 and 2022, the lease expenses were Nil, $30,275 and $63,480, respectively. Balance sheet information related to the VIE and VIE’s subsidiaries’ operating leases as of September 30, 2023 and 2022 was as follows: We terminated the lease agreement due to risk of loss in production of heparin products, Rugao suspends production and terminates housing lease in 2024. ​ ​ ​ ​ ​ ​ ​ ​ ​ ​ As of ​ As of ​ ​ September 30, ​ September 30, ​ ​ 2024 ​ 2023 Operating Lease Assets: ​ ​ ​ ​ ​ Operating Lease right of use asset ​ $ — ​ $ 59,300 ​ Total operating lease assets ​ — ​ 59,300 ​ Operating lease obligations: ​ ​ ​ ​ ​ Current operating lease liabilities ​ — ​ 73,560 ​ Non-current operating lease liabilities ​ — ​ 24,575 ​ Total Lease liabilities ​ $ — ​ $ 98,135 ​ ​ ​ ​ ​ ​ ​ ​ ​ Remaining Lease Term Operating Lease ​ — ​ 2.25 years ​ Discount rate ​ — % 5.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5" t="inlineStr">
        <is>
          <t>SHAREHOLDERS' EQUITY</t>
        </is>
      </c>
      <c r="B3" s="3" t="inlineStr">
        <is>
          <t xml:space="preserve"> </t>
        </is>
      </c>
    </row>
    <row r="4">
      <c r="A4" s="3" t="inlineStr">
        <is>
          <t>SHAREHOLDERS' EQUITY</t>
        </is>
      </c>
      <c r="B4" s="3" t="inlineStr">
        <is>
          <t>NOTE 14 –SHAREHOLDERS’ EQUITY Ordinary Shares Qilian International was incorporated on February 7, 2019, with 50,000,000 ordinary shares, $0.001 par value, authorized and issued. On October 16, 2019, the Company’s shareholders approved a reverse split of our outstanding ordinary shares at a ratio of 1-for-1.66667 shares, which resulted in 30,000,000 ordinary shares issued and outstanding. In addition, on the same day, our shareholders approved an increase of the Company’s authorized shares from 50,000,000 ordinary shares at par value of $0.001 per share to 100,000,000 ordinary shares at par value of $0.00166667 per share. The above actions are collectively referred to as the “reserve split.” As a result of this reverse split, the maximum number of shares that the Company is authorized to issue is 100,000,000 ordinary shares, of  $0.00166667 par value per share, of which 30,000,000 ordinary shares are issued All share information included in the consolidated financial statements and notes thereto have been retroactively adjusted as if the stock reserve split occurred on the first day of the first period presented. On January 14, 2021, the Company closed its initial public offering (“IPO”) of 5,000,000 ordinary shares, par value $0.00166667 per share, priced at $5.00 per share. The Company completed the IPO pursuant to its registration statement on Form F-1 (File No. 333-234460), originally filed with the Securities and Exchange Commission (the “SEC”) on November 4, 2019 (as amended, the “Registration Statement”). The Registration Statement was declared effective by the SEC on December 30, 2020. On January 15, 2021, the underwriter exercised its over-allotment option to purchase additional 750,000 Ordinary Shares at the price of $5 per share. Total net proceeds the Company received from the IPO were $25,728,401.50. The Ordinary Shares were previously approved for listing on The Nasdaq Global Market and commenced trading under the ticker symbol “QLI” on January 12, 2021. On April 19, 2024, the company’s shareholders held a general meeting and passed a resolution on share consolidation. The consolidation of the Company’s authorized share capital, at a ratio of five-for-one ​ ​ ​ ​ ​ ​ ​ ​ ​ ​ ​ ​ ​ For the Year ended September 30,2023 ​ As Previously Reported Retroactive Adjustment As Retroacted Par value $ 0.00166667 $ — $ 0.00833335 Shares authorized ​ ​ 100,000,000 ​ ​ (80,000,000) ​ ​ 20,000,000 Shares issued and outstanding $ 35,750,000 $ (28,523,520) $ 7,226,480 ​ ​ ​ ​ ​ ​ ​ ​ ​ ​ ​ ​ ​ For the Year ended September 30,2022 ​ As Previously Reported Retroactive Adjustment As Retroacted Par value $ 0.00166667 $ — $ 0.00833335 Shares authorized ​ ​ 100,000,000 ​ ​ (80,000,000) ​ ​ 20,000,000 Shares issued and outstanding $ 35,750,000 $ (28,523,520) $ 7,226,480 ​ Stock Based Compensation As of September 30, 2022, the Company was obligated to issue shares with $20,000 to its former independent directors. The expense Hwas recorded as selling, general and administrative, research and development expense. Underwriter Warrants In connection with the Company’s IPO, the Company also agreed to issue to the underwriters and to register herein warrants to purchase up to a total of 300,000 ordinary shares of the Company (equal to 6% of the total number of Ordinary Shares sold in the IPO). These warrants have warrant term of five years, with an exercise price of $5.50 per share (equal to 110% of the Company’s IPO offering price of $5.00 per share). The warrants are exercisable at any time, and from time to time, in whole or in part, commencing July 10, 2021 and expiring on January 10, 2026. Management determined that these warrants meet the requirements for equity classification under ASC 815-40 because they are indexed to its own stock. As of September 30 2023, 300,000 underwriter warrants were issued and outstanding (none of the warrants has been exercised as of the date). On April 19, 2024, the shareholders of the Company passed resolutions to increase, re-designate and reclassify the Company’s authorized share capital to US$833,335 divided into 350,000,000 Class A ordinary shares of par value US$0.00166667 each, 100,000,000 Class B ordinary shares of par value US$0.00166667 each and 50,000,000 preferred shares of par value US$0.00166667 each. On May 29, 2024, the board of directors of the Company approved a share consolidation at a ratio of five As a result, pursuant to Section 6.1.2 and 8.3 of the Warrants, Univest is hereby notified, and the Company hereby certifies, that the Exercise Price of the Warrant has, pursuant to the terms of the Warrant, been proportionately adjusted from $5.50 per Ordinary Shares to $27.50 per Class A Ordinary Shares, and the number of Class A Ordinary Shares purchasable under the Warrants shall been adjusted from 300,000 to 60,000, in proportion to the decrease in outstanding shares of the Company. Statutory Reserve WFOE, VIE and VIE’s subsidiaries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voluntary surplus reserve are made at the discretion of the Board of Directors. As of September 30, 2024 and September 30, 2023, the balance of statutory reserve was $3,266,081 and $3,162,33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4</t>
        </is>
      </c>
    </row>
    <row r="3">
      <c r="A3" s="5" t="inlineStr">
        <is>
          <t>SEGMENT REPORTING</t>
        </is>
      </c>
      <c r="B3" s="3" t="inlineStr">
        <is>
          <t xml:space="preserve"> </t>
        </is>
      </c>
    </row>
    <row r="4">
      <c r="A4" s="3" t="inlineStr">
        <is>
          <t>SEGMENT REPORTING</t>
        </is>
      </c>
      <c r="B4" s="3" t="inlineStr">
        <is>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s defined by ASC 280. The Company, its subsidiaries, the VIE and VIE’s subsidiaries mainly manufactures and distributes active pharmaceutical ingredients and TCMD products as well as other by-products in China. Currently no revenue is derived from international markets. The following table presents segment information for years ended September 30, 2024, 2023 and 2022, respectively: ​ ​ ​ ​ ​ ​ ​ ​ ​ ​ ​ ​ ​ ​ ​ ​ For the Years ended September 30, 2024 ​ ​ Oxytetracycline ​ ​ ​ ​ ​ ​ ​ ​ ​ ​ ​ &amp; Licorice ​ ​ ​ ​ Heparin ​ ​ ​ ​ ​ products and ​ ​ ​ ​ products and ​ ​ ​ ​ TCMD Fertilizer Sausage casing Total Revenue $ 21,961,282 $ 905,910 $ 2,230,759 $ 25,097,951 Cost of revenue ​ 18,324,619 ​ 553,329 ​ 2,105,248 ​ 20,983,196 Gross profit ​ $ 3,636,663 ​ $ 352,581 ​ $ 125,511 ​ $ 4,114,755 Depreciation and amortization ​ $ 1,023,783 ​ $ 46,684 ​ $ 166,763 ​ $ 1,237,230 Capital expenditures ​ $ 3,812,386 ​ $ 34,443 ​ $ 84,642 ​ $ 3,931,471 ​ ​ ​ ​ ​ ​ ​ ​ ​ ​ ​ ​ ​ ​ ​ ​ For the Years ended September 30, 2023 ​ ​ Oxytetracycline ​ ​ ​ ​ ​ ​ ​ ​ ​ ​ &amp; Licorice ​ ​ ​ ​ Heparin ​ ​ ​ ​ ​ products and ​ ​ ​ ​ products and ​ ​ ​ ​ TCMD Fertilizer Sausage casing Total Revenue $ 29,152,228 $ 2,000,452 $ 15,318,798 $ 46,471,478 Cost of revenue ​ 27,392,224 ​ 1,060,302 ​ 16,267,458 ​ 44,719,984 Gross profit ​ $ 1,760,004 ​ $ 940,150 ​ $ (948,660) ​ $ 1,751,494 Depreciation and amortization ​ $ 886,360 ​ $ 44,943 ​ $ 211,761 ​ $ 1,143,064 Capital expenditures ​ $ 8,171 ​ $ 30,653 ​ $ 3,675,265 ​ $ 3,714,089 ​ ​ ​ ​ ​ ​ ​ ​ ​ ​ ​ ​ ​ ​ ​ ​ For the Years ended September 30, 2022 ​ ​ Oxytetracycline ​ ​ ​ ​ ​ ​ ​ ​ ​ ​ ​ &amp; Licorice ​ ​ ​ ​ Heparin ​ ​ ​ ​ ​ products and ​ ​ ​ ​ products and ​ ​ ​ ​ TCMD Fertilizer Sausage casing Total Revenue $ 40,305,988 $ 1,088,570 $ 23,460,467 $ 64,855,025 Cost of revenue ​ 36,210,950 ​ 760,030 ​ 21,656,748 ​ 58,627,728 Gross profit ​ $ 4,095,038 ​ $ 328,540 ​ $ 1,803,719 ​ $ 6,227,297 Depreciation and amortization ​ $ 963,457 ​ $ 48,804 ​ $ 212,412 ​ $ 1,224,673 Capital expenditures ​ $ 1,908,881 ​ $ 91,029 ​ $ 1,259,042 ​ $ 3,258,952 ​ ​ ​ ​ ​ ​ ​ ​ ​ September 30, September 30, ​ ​ 2024 ​ 2023 Total Assets ​ ​ Oxytetracycline &amp; Licorice products and TCMD ​ $ 40,928,941 ​ $ 38,382,322 Fertilizer ​ $ 3,197,285 ​ $ 3,291,960 Heparin products and Sausage casing ​ $ 8,877,502 ​ $ 9,583,712 Total ​ $ 53,003,728 ​ $ 51,257,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Sep. 30, 2024</t>
        </is>
      </c>
    </row>
    <row r="3">
      <c r="A3" s="5" t="inlineStr">
        <is>
          <t>CAPITAL COMMITMENTS</t>
        </is>
      </c>
      <c r="B3" s="3" t="inlineStr">
        <is>
          <t xml:space="preserve"> </t>
        </is>
      </c>
    </row>
    <row r="4">
      <c r="A4" s="3" t="inlineStr">
        <is>
          <t>CAPITAL COMMITMENTS</t>
        </is>
      </c>
      <c r="B4" s="3" t="inlineStr">
        <is>
          <t>NOTE 16 – CAPITAL COMMITMENTS On July 5, 2021, The Company entered into an investment agreement with Chongqing Jintong Industrial Construction Investment Co., Ltd (“Chongqing Jintong”). The Company agreed to invest for the construction of a factory for manufacturing pig by-products in Chongqing Tongnan High Tech Industrial Zone. There are still $1.9 million (RMB 14 million) and $3.2 million (RMB 22.6 million) unpaid as of September 30, 2024 and 2023, respectively. It is expected to be completed in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Sep. 30, 2024</t>
        </is>
      </c>
    </row>
    <row r="3">
      <c r="A3" s="5" t="inlineStr">
        <is>
          <t>SUBSEQUENT EVENTS.</t>
        </is>
      </c>
      <c r="B3" s="3" t="inlineStr">
        <is>
          <t xml:space="preserve"> </t>
        </is>
      </c>
    </row>
    <row r="4">
      <c r="A4" s="3" t="inlineStr">
        <is>
          <t>SUBSEQUENT EVENTS</t>
        </is>
      </c>
      <c r="B4" s="3" t="inlineStr">
        <is>
          <t>NOTE 17 – SUBSEQUENT EVENTS The Company agrees to redeem the remaining balance of the agreed redemption assets in the form of securities. The Fund Management shall deliver 18,621,000 shares of Highest Performances Holdings (NASDAQ: HPH) to the Company. Based on the average stock price between September 16 and September 20 in 2024, which is $0.712 per share, the total transfer value amounts to $13,258,152. The company anticipates that it can receive the stocks on October 9, 2024. On November 1, 2024, BGM Group Ltd (the “Company”), entered into share subscription agreements (the “Share Subscription Agreements”) separately with each of Ahanzhai Development Co., Ltd, a British Virgin Islands company (“Ahanzhai Development”), and LX Management Company Limited, a Hong Kong company (“LX Management”). Pursuant to the Share Subscription Agreements, the Company agreed to issue to Ahanzhai Development and LX Management 10,200,000 and 9,800,000 Class B ordinary shares of par value of US$0.00833335 each of the Company (the “Subscription Shares”, each “a Subscription Share”), respectively. The purchase price per Subscription Share is US$0.05 and Ahanzhai Development and LX Management agreed to pay to the Company a total consideration of US$510,000 and US$490,000, respectively. The Subscription Shares were distributed to LX Management Company Limited and Ahanzhai Development Co., Ltd on November 27,2024 and December 16,2024, respectively. A total amount of US$1 million proceeds was received by the Company on December 19, 2024. On November 27, 2024, BGM Group Ltd (the “Company”), entered into a transaction agreement (the “Transaction Agreement”) with CISG Holdings Ltd, a company incorporated under the laws of the British Virgin Islands and wholly owned by AIX Inc. (NASDAQ: AIFU) (the “Seller”), Patriton Limited, a company incorporated under the laws of British Virgin Islands (the “Target Company”), GM Management Company Limited, a company incorporated under the laws of Hong Kong, DuXiaoBao Intelligent Technology (Shenzhen) Co., Ltd., RONS Intelligent Technology (Beijing) Co., Ltd. (“RONS Intelligent”), Shenzhen Xinbao Investment Management Co., Ltd. (“Shenzhen Xinbao”), Fanhua RONS Insurance Sales &amp; Service Co., Ltd. (“RONS Sales”) and Shenzhen Baowang E-commerce Co., Ltd. (“Shenzhen Baowang”), all of which are companies with limited liability incorporated under the laws of the People’s Rublic of China. Pursuant to the Transaction Agreement, BGM Group Ltd agreed to purchase from the Seller, 100% of the equity interest of the Target Company, for a consideration of 69,995,661 Class A ordinary shares with a par value of US$0.00833335 per share of the Company (the “Consideration Shares”), at a purchase price of US$2.0 per share of the Consideration Shares. Under the Transaction Agreement, the Seller undertook to conduct a series of restructuring and reorganization arrangements (the “Reorganization”) and upon the completion of such Reorganization and immediately prior to the closing, each of RONS Intelligent, Shenzhen Xinbao, RONS Sales and Shenzhen Baowang will become a wholly owned subsidiary of the Target Company. The issuance of 69,995,661 Class A ordinary shares was completed on December 27, 2024 and the transaction has been completed. The Company’s management reviewed all material events that have occurred after the balance sheet date through January 27, 2025 on which these financial statements were available to be issued. Based upon this review, the Company did not identify any subsequent events except disclosed in above that would have required adjustment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1442830</v>
      </c>
      <c r="C4" s="6" t="n">
        <v>-7780620</v>
      </c>
      <c r="D4" s="6" t="n">
        <v>107669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 We have developed a comprehensive cybersecurity threat defense system to address both internal and external threats. We strive to manage cybersecurity risks and protect sensitive information through various means, such as technical safeguards, procedural requirements, an intensive program of monitoring on our corporate network, frequent testing of aspects of our security posture internally and with outside vendors, a robust incident response program and regular cybersecurity awareness training for employees. Our IT department regularly monitors the performance of our platforms, app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We have developed a comprehensive cybersecurity threat defense system to address both internal and external threats. We strive to manage cybersecurity risks and protect sensitive information through various means, such as technical safeguards, procedural requirements, an intensive program of monitoring on our corporate network, frequent testing of aspects of our security posture internally and with outside vendors, a robust incident response program and regular cybersecurity awareness training for employe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Cybersecurity Governance Our board of directors considers cybersecurity risk as part of its risk oversight function and undertakes overall risk management, including oversight of cybersecurity and other information technology risks. 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 Our management has primary responsibility for our overall cybersecurity risk management program and supervises our internal cybersecurity personnel. Our management and the IT department, including our chief financial officer and chief executive officer, is responsible for assessing and managing our material risks from cybersecurity threats. Our team’s experience includes computing, management of OA system, management of ERP system, basic database management and network engineering. Our management oversees efforts to prevent, detect, mitigate, and remediate cybersecurity risks and incidents through various means, which may include briefings from internal security personnel; information obtained from governmental, public or private sources; and alerts and reports produced by security tools deployed in our IT Systems environment.</t>
        </is>
      </c>
    </row>
    <row r="11">
      <c r="A11" s="3" t="inlineStr">
        <is>
          <t>Cybersecurity Risk Board Committee or Subcommittee Responsible for Oversight [Text Block]</t>
        </is>
      </c>
      <c r="B11" s="3" t="inlineStr">
        <is>
          <t>Our board of directors</t>
        </is>
      </c>
    </row>
    <row r="12">
      <c r="A12" s="3" t="inlineStr">
        <is>
          <t>Cybersecurity Risk Process for Informing Board Committee or Subcommittee Responsible for Oversight [Text Block]</t>
        </is>
      </c>
      <c r="B12" s="3" t="inlineStr">
        <is>
          <t xml:space="preserve">Our board of directors considers cybersecurity risk as part of its risk oversight function and undertakes overall risk management, including oversight of cybersecurity and other information technology risks. 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 </t>
        </is>
      </c>
    </row>
    <row r="13">
      <c r="A13" s="3" t="inlineStr">
        <is>
          <t>Cybersecurity Risk Role of Management [Text Block]</t>
        </is>
      </c>
      <c r="B13" s="3" t="inlineStr">
        <is>
          <t>Our management has primary responsibility for our overall cybersecurity risk management program and supervises our internal cybersecurity personnel. Our management and the IT department, including our chief financial officer and chief executive officer, is responsible for assessing and managing our material risks from cybersecurity threats. Our team’s experience includes computing, management of OA system, management of ERP system, basic database management and network engineering. Our management oversees efforts to prevent, detect, mitigate, and remediate cybersecurity risks and incidents through various means, which may include briefings from internal security personnel; information obtained from governmental, public or private sources; and alerts and reports produced by security tools deployed in our IT Systems environment.</t>
        </is>
      </c>
    </row>
    <row r="14">
      <c r="A14" s="3" t="inlineStr">
        <is>
          <t>Cybersecurity Risk Management Expertise of Management Responsible [Text Block]</t>
        </is>
      </c>
      <c r="B14" s="3" t="inlineStr">
        <is>
          <t>Our management has primary responsibility for our overall cybersecurity risk management program and supervises our internal cybersecurity personnel. Our management and the IT department, including our chief financial officer and chief executive officer, is responsible for assessing and managing our material risks from cybersecurity threats. Our team’s experience includes computing, management of OA system, management of ERP system, basic database management and network engineering.</t>
        </is>
      </c>
    </row>
    <row r="15">
      <c r="A15" s="3" t="inlineStr">
        <is>
          <t>Cybersecurity Risk Process for Informing Management or Committees Responsible [Text Block]</t>
        </is>
      </c>
      <c r="B15" s="3" t="inlineStr">
        <is>
          <t>Our management oversees efforts to prevent, detect, mitigate, and remediate cybersecurity risks and incidents through various means, which may include briefings from internal security personnel; information obtained from governmental, public or private sources; and alerts and reports produced by security tools deployed in our IT Systems environment.</t>
        </is>
      </c>
    </row>
    <row r="16">
      <c r="A16" s="3" t="inlineStr">
        <is>
          <t>Cybersecurity Risk Management Positions or Committees Responsible Report to Board [Flag]</t>
        </is>
      </c>
      <c r="B16" s="3"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5" t="inlineStr">
        <is>
          <t>SUMMARY OF SIGNIFICANT ACCOUNTING POLICIES</t>
        </is>
      </c>
      <c r="B3" s="3" t="inlineStr">
        <is>
          <t xml:space="preserve"> </t>
        </is>
      </c>
    </row>
    <row r="4">
      <c r="A4" s="3" t="inlineStr">
        <is>
          <t>Basis of Presentation and Principles of Consolidation</t>
        </is>
      </c>
      <c r="B4" s="3" t="inlineStr">
        <is>
          <t>Basis of Presentation and Principles of Consolidation The Company, its subsidiaries, the VIE and VIE’s subsidiaries consolidated financial statements are prepared in accordance with accounting principles generally accepted in the United States of America (“U.S. GAAP”). The consolidated financial statements include the financial statements of Qilian International, and its subsidiaries, the VIE and VIE’s subsidiaries. All material intercompany accounts and transactions have been eliminated in consolidation. See Risks and Uncertainties disclosure for VIE structures in China. The carrying amounts of the assets, liabilities, the results of operations and cash flows of the VIE and VIE’s subsidiaries included in the Company, its subsidiaries, the VIE and VIE subsidiaries’ consolidated financial statements after the elimination of intercompany balances and transactions among the VIE and VIE’s subsidiaries, and the Company and its subsidiaries are as follows: ​ ​ ​ ​ ​ ​ ​ ​ ​ ​ September 30, ​ September 30, ​ 2024 2023 ASSETS ​ ​ ​ ​ Current assets: ​ ​ Cash and cash equivalents ​ $ 4,474,803 ​ $ 6,876,195 Accounts receivable, net ​ 1,542,956 ​ 1,975,422 Bank acceptance receivable ​ 3,337,137 ​ 4,131,392 Inventories, net ​ 5,049,688 ​ 4,991,435 Prepayment to suppliers, net ​ 803,767 ​ 708,097 Other current assets ​ 791,439 ​ 229,992 Total current assets ​ 15,999,790 ​ 18,912,533 Property and equipment, net ​ 12,165,110 ​ 9,873,502 Intangible assets, net ​ 3,461,132 ​ 3,423,582 Long-term investment ​ — ​ 606,005 Operating lease right of use assets ​ — ​ 59,300 Deferred tax assets ​ 390,242 ​ 10,778 Total assets ​ $ 32,016,274 ​ $ 32,885,700 LIABILITIES ​ ​ ​ ​ Current liabilities: ​ ​ ​ ​ Bank loans ​ $ — ​ $ 479,715 Accounts payable ​ 4,120,956 ​ 3,578,494 Contract liabilities ​ 489,784 ​ 1,028,318 Deferred government grants - current ​ 78,718 ​ 76,812 Taxes payable ​ 316,789 ​ 225,683 Operating lease liabilities, current ​ — ​ 73,560 Accrued expenses and other payables ​ 914,756 ​ 1,207,536 Total current liabilities ​ 5,921,003 ​ 6,670,118 Operating lease liabilities, long term ​ — ​ 24,575 Deferred government grants - noncurrent ​ 134,394 ​ 221,879 Total liabilities ​ 6,055,397 ​ 6,916,574 ​ ​ ​ ​ ​ ​ ​ ​ ​ ​ ​ ​ ​ For the Years ended ​ ​ September 30, ​ 2024 2023 2022 Net revenue ​ $ 25,097,953 ​ $ 46,471,478 ​ $ 64,468,807 Income (loss) from operations ​ $ 622,896 ​ $ (1,722,218) ​ $ 2,502,014 Net income (loss) ​ $ 704,119 ​ $ (1,674,516) ​ $ 2,752,212 ​ ​ ​ ​ ​ ​ ​ ​ ​ ​ ​ ​ ​ For the Years Ended ​ ​ September 30, ​ 2024 2023 2022 Net cash provided by operating activities ​ $ 182,190 ​ $ 1,203,386 ​ $ 12,901,270 Net cash used in investing activities ​ (2,333,429) ​ (3,700,105) ​ (1,153,972) Net cash used in financing activities ​ (491,728) ​ (1,190,278) ​ (5,937,529) Effect of exchange rate on cash ​ 241,575 ​ (123,754) ​ (1,018,698) Net increase (decrease) in cash, cash equivalents and restricted cash ​ $ (2,401,392) ​ $ (3,810,751) ​ $ 4,791,071</t>
        </is>
      </c>
    </row>
    <row r="5">
      <c r="A5" s="3" t="inlineStr">
        <is>
          <t>Retroactivity</t>
        </is>
      </c>
      <c r="B5" s="3" t="inlineStr">
        <is>
          <t>Retroactivity On May 29, 2024, the board of directors of the Company approved a share consolidation at a ratio of five</t>
        </is>
      </c>
    </row>
    <row r="6">
      <c r="A6" s="3" t="inlineStr">
        <is>
          <t>Use of Estimates</t>
        </is>
      </c>
      <c r="B6" s="3" t="inlineStr">
        <is>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 its subsidiaries, the VIE and VIE’s subsidiaries’ accounting estimates included, but are not limited to: allowance for estimated uncollectible receivables, inventory valuations, impairment of long-lived assets, useful lives of property and equipment and intangible assets, fair value of investment in trading securities, impairment of intangible assets, realization of deferred tax assets and uncertain tax position, and income taxes. Actual results could differ from those estimates.</t>
        </is>
      </c>
    </row>
    <row r="7">
      <c r="A7" s="3" t="inlineStr">
        <is>
          <t>Risks and Uncertainties</t>
        </is>
      </c>
      <c r="B7" s="3" t="inlineStr">
        <is>
          <t>Risks and Uncertainties Risks of Operation in China The main operation of the Company, through the WFOE, the VIE and VIE’s subsidiaries, is located in the PRC. Accordingly, the Company, its subsidiaries, the VIE and VIE’s subsidiaries’ business, financial condition, and results of operations may be influenced by political, economic, and legal environments in the PRC, as well as by the general state of the PRC economy. The Company, its subsidiaries, the VIE and VIE’s subsidiaries’ results may be adversely affected by changes in the political, regulatory and social conditions in the PRC. Although the Company, its subsidiaries, the VIE and VIE’s subsidiaries’ have not experienced losses from these situations and believes that it is in compliance with existing laws and regulations including its organization and structure disclosed in Note 1, this may not be indicative of future results. Risks in relation to the VIE structure The Company is incorporated in the Cayman Islands. As a holding company with no material operations, the Company conducts its operations in China through the variable interest entities, Gansu QLS and its subsidiaries. The Company receives the economic benefits of Gansu QLS and its subsidiaries’ business operation through a series of contractual arrangements, or the VIE Agreements, which have not been tested in court. As a result of the Company’s indirect ownership in the Qilian Chengdu and Hainan Trading and the VIE Agreements, the Company is regarded as the primary beneficiary of its VIE. The VIE structure is used to replicate foreign investment in Chinese-based companies where Chinese law prohibits direct foreign investment in the operating companies, and that investors may never directly hold equity interests in the Chinese operating entities. The Company relies on contractual arrangements with the VIE and its subsidiaries in China for the business operations, which may not be as effective in providing operational control or enabling the Company to derive economic benefits as through ownership of controlling equity interests, and the VIE’s shareholders may fail to perform their obligations under the contractual arrangements. If the PRC government deems that the VIE Agreements in relation to the VIE do not comply with PRC regulatory restrictions on foreign investment in the relevant industries, or if these regulations or the interpretation of existing regulations change in the future, the Company may have difficulty in enforcing any rights the Company may have under the VIE Agreements in PRC and the Company could be subject to severe penalties or be forced to relinquish the Company’s interests in those operations. Technology Innovation and Commodity Risks The Company, its subsidiaries, the VIE and VIE’s subsidiaries’ business faces rapid technological change, and there is a possibility that the competitors may achieve regulatory approval and develop new product candidates before the Company, its subsidiaries, the VIE and VIE’s subsidiaries, which may harm the financial condition and the ability to successfully market or commercialize any of the product candidates. The development and commercialization of new pharmaceutical products and fertilizers is highly competitive, and both industries currently are characterized by rapidly changing technologies, significant competition and a strong emphasis on intellectual property. The Company, its subsidiaries, the VIE and VIE’s subsidiaries will face competition with respect to the current and future pharmaceutical and fertilizer product candidates from major pharmaceutical and chemical companies in China. The Heparin and sausage casing products are made from livestock products, which are subjected to significant risks of the market supply of the raw materials. Exchange Rate Risks The WFOE, the VIE and VIE’s subsidiaries operate in China, which may give rise to significant foreign currency risks from fluctuations and the degree of volatility of foreign exchange rates between the US$ and the RMB. As of September 30, 2024 and September 30, 2023, cash and restricted cash of $6,902,275 (RMB 48,366,999) and $6,197,461 (RMB 45,216,675), respectively, is denominated in RMB and is held in PRC. Currency Convertibility Risks Substantially all of the WFOE, the VIE and VIE’s subsidiarie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t>
        </is>
      </c>
    </row>
    <row r="8">
      <c r="A8" s="3" t="inlineStr">
        <is>
          <t>Cash and Cash Equivalents</t>
        </is>
      </c>
      <c r="B8" s="3" t="inlineStr">
        <is>
          <t>Cash and Cash Equivalents The Company considers all highly liquid investment instruments with an original maturity of three months or less from the date of purchase to be cash equivalents. The cash and cash equivalent don’t do not have withdrawal restrictions.</t>
        </is>
      </c>
    </row>
    <row r="9">
      <c r="A9" s="3" t="inlineStr">
        <is>
          <t>Short-term Investment</t>
        </is>
      </c>
      <c r="B9" s="3" t="inlineStr">
        <is>
          <t>Short-term Investment The Company’s short-term investment include a time deposit which has maturity less than 12 months.</t>
        </is>
      </c>
    </row>
    <row r="10">
      <c r="A10" s="3" t="inlineStr">
        <is>
          <t>Accounts Receivable, net</t>
        </is>
      </c>
      <c r="B10" s="3" t="inlineStr">
        <is>
          <t>Accounts Receivable, net Accounts receivable are recognized and carried at original invoiced amount less an estimated allowance for uncollectible accounts. The WFOE, the VIE and VIE’s subsidiaries usually grant credit to customers with good credit standing with a maximum of 90 days and determines the adequacy of reserves for doubtful accounts based on individual account analysis and historical collection trends. The Company evaluates the creditworthiness of its customers. Delinquent account balances are written-off against the allowance for doubtful accounts after management has determined that the likelihood of collection is not probable.</t>
        </is>
      </c>
    </row>
    <row r="11">
      <c r="A11" s="3" t="inlineStr">
        <is>
          <t>Bank acceptance notes receivable</t>
        </is>
      </c>
      <c r="B11" s="3" t="inlineStr">
        <is>
          <t>Bank acceptance notes receivable 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notes receivable to its suppliers as the payment of material purchase. The bank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 As of September 30, 2024 and 2023, bank acceptance notes receivable from customers were $3,337,137 and $4,131,392, respectively. There was $5,147,192 bank acceptance notes receivable endorsed by the companies to make payments that were unmatured as of September 30, 2024 and derecognized from balance sheet.</t>
        </is>
      </c>
    </row>
    <row r="12">
      <c r="A12" s="3" t="inlineStr">
        <is>
          <t>Inventories, net</t>
        </is>
      </c>
      <c r="B12" s="3" t="inlineStr">
        <is>
          <t>Inventories, net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t>
        </is>
      </c>
    </row>
    <row r="13">
      <c r="A13" s="3" t="inlineStr">
        <is>
          <t>Property and Equipment, net</t>
        </is>
      </c>
      <c r="B13" s="3" t="inlineStr">
        <is>
          <t>Property and Equipment, net Property and equipment are stated at cost less accumulated depreciation and impairment charge. The straight-line depreciation method is used to compute depreciation over the estimated useful lives of the assets, as follows: ​ ​ ​ ​ Items Useful life Property and buildings 20–40 years Machinery and equipment 3–10 years Automobiles 3–5 years Office and electric equipment 3–5 years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s of operations in other income and expenses.</t>
        </is>
      </c>
    </row>
    <row r="14">
      <c r="A14" s="3" t="inlineStr">
        <is>
          <t>Construction in Progress</t>
        </is>
      </c>
      <c r="B14" s="3" t="inlineStr">
        <is>
          <t>Construction in Progress Construction in progress is comprised of costs related to the capital projects that are not completed and is not depreciated until such time as the subject asset is ready for its intended use. Construction in progress as of September 30, 2024 and 2023 represents costs of construction incurred for Chongqing’s new manufacturing facilities for heparin products.</t>
        </is>
      </c>
    </row>
    <row r="15">
      <c r="A15" s="3" t="inlineStr">
        <is>
          <t>Intangible Assets</t>
        </is>
      </c>
      <c r="B15" s="3" t="inlineStr">
        <is>
          <t>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 ​ ​ ​ Items Useful life Land use rights 50 years Software 10 years License for drug manufacturing 10 years</t>
        </is>
      </c>
    </row>
    <row r="16">
      <c r="A16" s="3" t="inlineStr">
        <is>
          <t>Leases</t>
        </is>
      </c>
      <c r="B16" s="3" t="inlineStr">
        <is>
          <t>Leases On October 1, 2019 the Company adopted Accounting Standards Update (“ASU”) 2016-02. For all leases that were entered into prior to the effective date of ASC 842, we elected to apply the package of practical expedien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The Company’s terms may include options to extend or terminate the lease when it is reasonably certain that the Company will exercise that option. Operating lease expense is recognized on a straight-line basis over the lease term. We have made an accounting policy election to not include leases with an initial term of 12 months or less on the balance sheets and the short term lease expense recognized for the years presented are immaterial.</t>
        </is>
      </c>
    </row>
    <row r="17">
      <c r="A17" s="3" t="inlineStr">
        <is>
          <t>Investment in Securities</t>
        </is>
      </c>
      <c r="B17" s="3" t="inlineStr">
        <is>
          <t>Investment in Securities The Company entered into an investment with a iFactors SPC related to shares participating in the Golden Bridge Global Income Opportunities SP (the Fund), an exempted segregated Portfolio Company incorporated in the Cayman Islands and managed by Golden Bridge Capital Management Limited. The Fund primarily invests in bonds offered by private entities (debt securities), globally and also invests in convertible debt securities, publicly traded debt and stock, and governmental fixed income securities. The redemption of such shares for cash can be made with ninety days advance written notice (such written notice period can be extended by the investment manager), except during the lock up period which is initially 24 months and then extended to 36 months, from the initial investment date.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amortized cost. Investment securities that are bought and held principally for the purpose of selling them in the near term are classified as trading securities and are reported at fair value. Investment securities not classified as trading securities or as held-to-maturity securities shall be classified as available-for-sale securities. As of September 30, 2024 and 2023, the investment consisted of 20,000 units of the Fund. Such securities have been classified as trading securities. The private equity fund is measured at fair value with gains and losses recognized in earnings. For the years ended September 30, 2022 and 2021, as a practical expedient, the Company uses Net Asset Value (“NAV”) or its equivalent to measure the fair value of the Fund. NAV is primarily determined based on information provided by external fund administrators. As of September 30, 2023, the management had intention to redeem the investment and it is probable that the investment will be redeemed for an amount different from the NAV. Thus, the fair value of the investment was measured using discounted cash flow method. The fair value of the Fund was $13,943,019 as of September 30 2023. See Fair Value of Financial Instruments disclosure in this footnote. As of September 20, 2024, the Company has redeemed $4,800,000 from the Fund Management, with the remaining redemption assets in the Fund amounting to $14,770,000. The Company agrees to redeem the remaining balance of the agreed redemption assets in the form of securities. The Fund Management shall deliver 18,621,000 shares of Highest Performances Holdings (NASDAQ: HPH) to the Company. Based on the average stock price between September 16 and September 20 in 2024, which is $0.712 per share, the total transfer value amounts to $13,258,152. The fair value of the stock is $9,143,019. Due to the significant fluctuations in the stock price after September 30, 2024, the average stock price from October 1, 2024, to January 21, 2025, is selected as the fair value to adjust the carrying amount.</t>
        </is>
      </c>
    </row>
    <row r="18">
      <c r="A18" s="3" t="inlineStr">
        <is>
          <t>Long-Term Investment</t>
        </is>
      </c>
      <c r="B18" s="3" t="inlineStr">
        <is>
          <t>Long-Term Investment Investments in entity in which the Company, its subsidiaries, the VIE and VIE’s subsidiaries can exercise significant influence but does not own a majority equity interest or control are accounted for using the equity method of accounting. Under the equity method, the Company, its subsidiaries, the VIE and VIE’s subsidiaries initially record its investment at cost. The Company’s share of investee earnings or losses is recorded in our Consolidated Statements of Operations within Other income (expense). The Company’s interest in the net assets of the investees is included in the equity method investment on the consolidated balance sheets. The Company, its subsidiaries, the VIE and VIE’s subsidiaries evaluate the equity method investments for impairment under ASC 323. An impairment loss on the equity method investments is recognized in earnings when the decline in value is determined to be other-than-temporary. The Company, its subsidiaries, the VIE and VIE’s subsidiaries subsequently adjust the carrying amount of the investment to recognize their proportionate share of each equity investee’s net income or loss into earnings after the date of investment, the adjustment of basis difference initially recognized and the other comprehensive income allocated to the Company from the investees.</t>
        </is>
      </c>
    </row>
    <row r="19">
      <c r="A19" s="3" t="inlineStr">
        <is>
          <t>Impairment of Long-lived Assets</t>
        </is>
      </c>
      <c r="B19" s="3" t="inlineStr">
        <is>
          <t>Impairment of Long-lived Assets The Company, its subsidiaries, the VIE and VIE’s subsidiaries review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ndicators of impairment of long-lived assets as of September 30, 2024 and September 30, 2023.</t>
        </is>
      </c>
    </row>
    <row r="20">
      <c r="A20" s="3" t="inlineStr">
        <is>
          <t>Prepayments for property and equipment</t>
        </is>
      </c>
      <c r="B20" s="3" t="inlineStr">
        <is>
          <t>Prepayments for property and equipment The company purchased apartments in Tianxi Center from Chengdu Shuangfa Jundi Real Estate Co., Ltd. on June 15, 2021. The property has not been delivered yet. It is expected that the property will be received in May 2025.</t>
        </is>
      </c>
    </row>
    <row r="21">
      <c r="A21" s="3" t="inlineStr">
        <is>
          <t>Transactions with Non-controlling Interests of Subsidiaries</t>
        </is>
      </c>
      <c r="B21" s="3" t="inlineStr">
        <is>
          <t>Transactions with Non-controlling Interests of Subsidiaries The Company, its subsidiaries, the VIE and VIE’s subsidiaries account for a change in ownership interests in its subsidiaries that does not result in a change of control of the subsidiary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Accordingly,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For the year ended September 30, 2021, the VIE, Gansu QLS acquired 7.76% of equity interest in Chengdu QLS and its subsidiaries from its shareholders. The equity interest Gansu QLS has in Chengdu QLS increased from 71.75% as of September 30, 2020 to 79.51% as of September 30, 2021. In the year ended September 30, 2023, the Company made 200,000 RMB (equivalent to $28,356) additional investment to acquire 0.2% ownership of Gansu QLS from third party shareholders and the Company’s ownership in VIE increased to 79.71% as of September 30, 2023.</t>
        </is>
      </c>
    </row>
    <row r="22">
      <c r="A22" s="3" t="inlineStr">
        <is>
          <t>Non-controlling Interests</t>
        </is>
      </c>
      <c r="B22" s="3" t="inlineStr">
        <is>
          <t>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48.72% ownership interest in Zhongqiao E Commerce Limited (“Zhongqiao”), as well as 0.786% ownership interest in Gansu QLS, 20.29% ownership interest in Chengdu QLS and in subsidiaries including Rugao and Chongqing. The following table summarizes the shareholders’ equity for the non-controlling interest from each subsidiary that is not 100% owned by the Company: ​ ​ ​ ​ ​ ​ ​ ​ ​ ​ As of ​ ​ September 30, ​ September 30, ​ ​ 2024 ​ 2023 Gansu QLS $ 1,146,121 $ 169,574 Chengdu QLS and subsidiaries ​ 181,315 ​ 1,332,983 Zhongqiao ​ 22,069 ​ 56,711 Total ​ $ 1,349,505 ​ $ 1,559,268 ​ Non-controlling interest in the equity of a subsidiary is reported in equity in the consolidated balance sheets. Net income and losses attributable to the non-controlling interest is reported as described above in the consolidated statements of operations and comprehensive income.</t>
        </is>
      </c>
    </row>
    <row r="23">
      <c r="A23" s="3" t="inlineStr">
        <is>
          <t>Revenue Recognition</t>
        </is>
      </c>
      <c r="B23" s="3" t="inlineStr">
        <is>
          <t>Revenue Recognition The Company, its subsidiaries, the VIE and VIE’s subsidiaries recognize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its subsidiaries, the VIE and VIE’s subsidiaries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the WFOE, the VIE and VIE’s subsidiaries’ contracts have one single performance obligation as the promise to transfer the individual goods is not separately identifiable from other promises in the contracts and are, therefore, not distinct. The revenue streams are recognized at a point in time when title and risk of loss passes and the customer accepts the goods, which generally occurs at delivery. The WFOE, the VIE and VIE’s subsidiaries’ products are sold with no right of return and the WFOE, the VIE and VIE’s subsidiaries do not provide other credits or sales incentives, which would be accounted for as variable consideration. Sales taxes invoiced to customers and remitted to government authorities are excluded from net sales.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sales contracts. Contract liabilities will be recognized as revenue when the products are delivered. As of September 30, 2024 and 2023, the Company record advance from customers of $489,784 and $1,028,318, respectively, which will be recognized as revenue upon delivery of the products sold. Refer to Note 15 for disaggregated revenue information.</t>
        </is>
      </c>
    </row>
    <row r="24">
      <c r="A24" s="3" t="inlineStr">
        <is>
          <t>Government Grants</t>
        </is>
      </c>
      <c r="B24" s="3" t="inlineStr">
        <is>
          <t xml:space="preserve">Government Grants Government grants are recognized when there is reasonable assurance that the attached conditions will be complied with. When the grant relates to an expense item, it is net against the expense and recognized in the consolidated statements of operations and comprehensive income over the period necessary to match the grant on a systematic basis to the related costs. Where the grant relates to an asset acquisition, it is recognized in the consolidated statements of operations and comprehensive income in proportion to the useful life of the related assets. Government grants received for the years ended September 30, 2024, 2023 and 2022 were $92,883, $66,177 and $137,754, respectively. As of September 30, 2024 and 2023, the deferred government grants were $106,901 and $298,691, respectively. </t>
        </is>
      </c>
    </row>
    <row r="25">
      <c r="A25" s="3" t="inlineStr">
        <is>
          <t>Selling, General and Administrative, Research and Development Expenses</t>
        </is>
      </c>
      <c r="B25" s="3" t="inlineStr">
        <is>
          <t>Selling, General and Administrative, Research and Development Expenses Selling, general and administrative, research and development expenses primarily consist of salaries and benefits for employees, shipping expense, utilities, maintenance and repairs expenses, insurance expense, depreciation and amortization expenses, research and development expense, selling and marketing expenses, professional fees, and other operating expenses. The Company, its subsidiaries, the VIE and VIE’s subsidiaries expense all internal research costs as incurred, which primarily comprise employee costs, internal and external costs related to execution of studies, including manufacturing costs, facility costs of the research center, and amortization, depreciation of intangible assets and property and equipment used in the research and development activities. For the years ended September 30, 2024, 2023 and 2022, total selling, general and administrative, research and development expense were as follows: ​ ​ ​ ​ ​ ​ ​ ​ ​ ​ ​ ​ ​ For the Years Ended ​ ​ September 30, ​ ​ 2024 ​ 2023 ​ 2022 Selling expense $ 592,839 $ 961,679 $ 751,428 General and administrative expense ​ 2,724,188 ​ 2,831,444 ​ 2,149,522 Research and development expense ​ 1,361,499 ​ 568,470 ​ 1,224,344 Total ​ $ 4,678,526 ​ $ 4,361,593 ​ $ 4,125,294</t>
        </is>
      </c>
    </row>
    <row r="26">
      <c r="A26" s="3" t="inlineStr">
        <is>
          <t>Advertising Cost</t>
        </is>
      </c>
      <c r="B26" s="3" t="inlineStr">
        <is>
          <t>Advertising Cost Advertising costs are expensed when incurred and are included in selling, general and administrative, research and development expense on the accompanying consolidated statements of operations. The Company incurred $92,904, $145,916 and $166,064 of advertising costs during the years ended September 30, 2024, 2023 and 2022, respectively. Advertising costs consist primarily of online marketing costs, such as advertising on social networking sites and e-mail marketing campaigns.</t>
        </is>
      </c>
    </row>
    <row r="27">
      <c r="A27" s="3" t="inlineStr">
        <is>
          <t>Income Taxes</t>
        </is>
      </c>
      <c r="B27" s="3" t="inlineStr">
        <is>
          <t>Income Taxes The Company, its subsidiaries, the VIE and VIE’s subsidiaries account for income taxes under the asset and liability method, which requires the recognition of deferred tax assets and liabilities for the expected future tax consequences of events that have been included in the financial statements. Under this method, the Company, its subsidiaries, the VIE and VIE’s subsidiaries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ts subsidiaries, the VIE and VIE’s subsidiaries recognize deferred tax assets to the extent that we believe that these assets are more likely than not to be realized. In making such a determination, the Company, its subsidiaries, the VIE and VIE’s subsidiaries consider all available positive and negative evidence, including future reversals of existing taxable temporary differences, projected future taxable income, tax-planning strategies, and results of recent operations. If the Company, its subsidiaries, the VIE and VIE’s subsidiaries determine that they would be able to realize the deferred tax assets in the future in excess of their net recorded amount, they would make an adjustment to the deferred tax asset valuation allowance, which would reduce the provision for income taxes. The Company, its subsidiaries, the VIE and VIE’s subsidiaries record uncertain tax positions in accordance with ASC 740 on the basis of a two-step process in which (1) the Company, its subsidiaries, the VIE and VIE’s subsidiaries determine whether it is more likely than not that the tax positions will be sustained on the basis of the technical merits of the position and (2) for those tax positions that meet the more-likely-than-not recognition threshold, the Company, its subsidiaries, the VIE and VIE’s subsidiaries recognize the largest amount of tax benefit that is more than 50 percent likely to be realized upon ultimate settlement with the related tax authority. The Company does not believe that there were any uncertain tax positions as of September 30, 2024 and 2023.</t>
        </is>
      </c>
    </row>
    <row r="28">
      <c r="A28" s="3" t="inlineStr">
        <is>
          <t>Earnings per Share</t>
        </is>
      </c>
      <c r="B28" s="3"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3 and 2022, 300,000 underwriter warrants were considered in the diluted EPS calculation using treasury stock method. On April 19, 2024, the shareholders of the Company passed resolutions to increase, re-designate and reclassify the Company’s authorized share capital to US$833,335 divided into 350,000,000 Class A ordinary shares of par value US$0.00166667 each, 100,000,000 Class B ordinary shares of par value US$0.00166667 each and 50,000,000 preferred shares of par value US$0.00166667 each. On May 29, 2024, the board of directors of the Company approved a share consolidation at a ratio of five As a result, pursuant to Section 6.1.2 and 8.3 of the Warrants, Univest is hereby notified, and the Company hereby certifies, that the Exercise Price of the Warrant has, pursuant to the terms of the Warrant, been proportionately adjusted from $5.50 per Ordinary Shares to $27.50 per Class A Ordinary Shares, and the number of Class A Ordinary Shares purchasable under the Warrants shall been adjusted from 300,000 to 60,000, in proportion to the decrease in outstanding shares of the Company. Thereafter, the amount of authorized ordinary shares, is 100,000,000 shares, the amount of ordinary shares issued and outstanding The following table sets forth the computation of basic and diluted earnings (loss) per share for the years ended September 30, 2024, 2023 and 2022: ​ ​ ​ ​ ​ ​ ​ ​ ​ ​ ​ ​ ​ ​ For the Years ended September 30, ​ 2024 2023 * 2022 * Numerator: ​ ​ ​ ​ ​ ​ ​ ​ ​ ​ Net income (loss) attributable to ordinary shareholders ​ $ (1,442,830) ​ $ (7,780,620) ​ $ 1,076,693 ​ ​ ​ ​ ​ ​ ​ ​ ​ ​ ​ ​ Denominator: ​ ​ ​ ​ ​ ​ ​ Weighted-average number of ordinary shares outstanding – basic ​ 7,226,480 ​ 7,226,480 * 7,226,480 * Weighted-average number of ordinary shares outstanding – diluted ​ 7,226,480 ​ 7,226,480 * 7,226,480 * Earnings per share – basic ​ $ (0.20) ​ $ (1.08) ​ $ 0.15 ​ Earnings per share – diluted ​ $ (0.20) ​ $ (1.08) ​ $ 0.15 ​ ​ * The shares and per share data are presented on a retroactive basis to reflect the Company’s Share Consolidation.</t>
        </is>
      </c>
    </row>
    <row r="29">
      <c r="A29" s="3" t="inlineStr">
        <is>
          <t>Stock Based Compensation</t>
        </is>
      </c>
      <c r="B29" s="3" t="inlineStr">
        <is>
          <t>Stock Based Compensation The Company issued shares for its independent director for the service rendered. Stock-based compensation is estimated at the grant date based on the fair value of the shares and is recognized as expense over the requisite service period of the award. The Company recognizes compensation cost on a straight-line basis over the requisite service period of the award, which is generally the award vesting term. The Company has elected to recognize forfeitures as incurred.</t>
        </is>
      </c>
    </row>
    <row r="30">
      <c r="A30" s="3" t="inlineStr">
        <is>
          <t>Foreign Currency Translation</t>
        </is>
      </c>
      <c r="B30" s="3" t="inlineStr">
        <is>
          <t>Foreign Currency Translation The Company’s principal country of operations is the PRC. The financial position and results of its operations are determined using RMB, the local currency, as the functional currency. Our financial statements are reported using U.S. Dollars. The results of operations and the statement of cash flows denominated in currency other than U.S. Dollar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s of operations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 ​ ​ ​ ​ ​ ​ ​ ​ September 30, 2024 September 30, 2023 September 30, 2022 Year-end spot rate US$1=RMB 7.0074 US$1=RMB 7.2960 US$1=RMB 7.1135 ​ ​ ​ ​ ​ ​ ​ Average rate US$1=RMB 7.1178 US$1=RMB 7.0533 US$1=RMB 6.5532</t>
        </is>
      </c>
    </row>
    <row r="31">
      <c r="A31" s="3" t="inlineStr">
        <is>
          <t>Fair Value of Financial Instruments</t>
        </is>
      </c>
      <c r="B31" s="3" t="inlineStr">
        <is>
          <t>Fair Value of Financial Instru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or the year ended September 30, 2022, as a practical expedient, the Company uses Net Asset Value (“NAV”) or its equivalent to measure the fair value of its certain fund investment. NAV is primarily determined based on information provided by external fund administrators. The Company’s investments valued at NAV as a practical expedient are private equity funds, which represent the investment in trading securities on the balance sheet. For the year ended September 30, 2023, the Company planned to sell the investment and fair value measurement using NAV as practical expedient is not permitted. The investment is measured using discounted cash flow method and classified as Level 3 in the fair value hierarchy. The discount rate used for the valuation of trading securities was 28% as of September 30, 2023. The Company agrees to redeem the remaining balance of the agreed redemption assets in the form of securities. The Fund Management shall deliver 18,621,000 shares of Highest Performances Holdings (NASDAQ: HPH) to the Company. Based on the average stock price between September 16 and September 20 in 2024, which is $0.712 per share, the total transfer value amounts to $13,258,152. The fair value of the stock is $9,143,019. Due to redemptions and conversions into stocks, the value of the stocks was referenced based on the share price as of September 30, 2024. Due to the significant fluctuations in the stock price after September 30, 2024, the average stock price from October 1, 2024, to January 21, 2025, is selected as the fair value to adjust the carrying amount. Cash and cash equivalents, restricted cash, accounts receivable, bank notes receivable, short term investment, advances to suppliers, other current assets, accounts payable, and accrued expenses and other payables approximate fair value because of the short maturity of those instruments. Based on comparable open market transactions, the fair value of the bank loans, lease liabilities, bank notes payable and other liabilities, including current maturities, approximated their carrying value as of September 30, 2024 and September 30, 2023, respectively. The Company noted no transfers The following is a reconciliation of the beginning and ending balance of the investment in securities measured at fair value on a recurring basis for the years ended September 30, 2024 and 2023: ​ ​ ​ ​ ​ ​ ​ ​ ​ As of As of ​ ​ September 30, ​ September 30, ​ ​ 2024 ​ 2023 Beginning balance ​ $ 13,943,019 ​ $ 19,470,400 Redemption ​ (4,800,000) ​ — Change in fair value ​ (819,432) ​ (5,527,381) Ending balance ​ $ 8,323,587 ​ $ 13,943,019</t>
        </is>
      </c>
    </row>
    <row r="32">
      <c r="A32" s="3" t="inlineStr">
        <is>
          <t>Concentrations and Credit Risk</t>
        </is>
      </c>
      <c r="B32" s="3" t="inlineStr">
        <is>
          <t>Concentrations and Credit Risk A majority of the Company, its subsidiaries, the VIE and VIE’s subsidiaries’ expense transactions are denominated in RMB and a significant portion of the Company and its subsidiaries, the VIE and VIE’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ts subsidiaries, the VIE and VIE’s subsidiaries in China must be processed through the PBOC or other China foreign exchange regulatory bodies which require certain supporting documentation in order to affect the remittance. As of September 30, 2024 and 2023, $6,902,275 and $6,197,461 of the Company’s cash and cash equivalents and restricted cash were on deposit at financial institutions in the PRC which are protected under Deposit Protection Scheme in accordance with the Deposit Protection Scheme Ordinance. The maximum protection is up to RMB500,000 per depositor per Scheme member, including both principal and interest. Cash and cash equivalent of $1,058,635 and $1,001,568 were deposited at financial institutions in Hong Kong as of September 30, 2024 and 2023, which are insured by Hong Kong Deposit Board and subject to a certain limitation of HKD 500,000 (approximately $ 65,000). As of September 30, 2024 and 2023, $1,856,344 and $277,218 of the Company’s cash were on deposit at financial institutions in the U.S. which were insured by the FDIC subject to certain limitations. The Company has not experienced any losses in such accounts. Substantially all of the Company’s sales are made to customers that are located in China. The Company has a concentration of its revenues and receivables with specific customers. For the year ended September 30, 2024, two customers accounted for 16% and 12% of total revenue, respectively and two major vendors accounted for 12% and 10% of the total purchase, respectively. As of September 30, 2024, four major customer’s accounts receivable accounted for 38%, 25%, 16% and 14% of the total account receivable, respectively, and no vendor accounted for more than 10% of the total accounts payable outstanding. For the year ended September 30, 2023, two customers accounted for 15% and 14% of total revenue, respectively and no vendor accounted for more than 10% of total purchase. As of September 30, 2023, four major customer’s accounts receivable accounted for 31%, 19%, 11%and 10% of the total account receivable, respectively, and no vendor accounted for more than 10% of the total accounts payable outstanding. For the year ended September 30, 2022, two customers accounted for 11% and 11% of total revenue, respectively and one vendor accounted for 14% of total purchase. As of September 30, 2022, three major customer’s account receivables accounted for 61%, 13% and 11% of the total account receivable, respectively, and one vendor accounted for 18% of the total accounts payable outstanding. A loss of any of these customers or suppliers could adversely affect the operating results or cash flows of the Company.</t>
        </is>
      </c>
    </row>
    <row r="33">
      <c r="A33" s="3" t="inlineStr">
        <is>
          <t>Recent Accounting Pronouncements</t>
        </is>
      </c>
      <c r="B33" s="3" t="inlineStr">
        <is>
          <t>Recent Accounting Pronouncements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Following the issuance of Update 2024-03, the Board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Update 2024-03 in an interim reporting period, rather than in an annual reporting period.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However, the Board acknowledges that there was ambiguity between the intent in the basis for conclusions in Update 2024-03 and the transition guidance that was included in the Codification when Update 2024-03 was issued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November 2023, the FASB issued ASU 2023-07, Segment Reporting Improvements to Reportable Segment Disclosure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beginning after December 15, 2023, and interim periods within those fiscal years. Early adoption is permitted. The Company does not expect that the adoption of this guidance will have a material impact on the financial position, results of operations and cash flows. The Company does not expect the adoption will have material impa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Sep. 30, 2024</t>
        </is>
      </c>
    </row>
    <row r="3">
      <c r="A3" s="3" t="inlineStr">
        <is>
          <t>Gansu QLS</t>
        </is>
      </c>
      <c r="B3" s="3" t="inlineStr">
        <is>
          <t xml:space="preserve"> </t>
        </is>
      </c>
    </row>
    <row r="4">
      <c r="A4" s="5" t="inlineStr">
        <is>
          <t>Consolidation, Less than Wholly Owned Subsidiary, Parent Ownership Interest, Effects of Changes, Net</t>
        </is>
      </c>
      <c r="B4" s="3" t="inlineStr">
        <is>
          <t xml:space="preserve"> </t>
        </is>
      </c>
    </row>
    <row r="5">
      <c r="A5" s="3" t="inlineStr">
        <is>
          <t>Schedule of subsidiaries</t>
        </is>
      </c>
      <c r="B5" s="3" t="inlineStr">
        <is>
          <t>​ ​ ​ ​ ​ ​ ​ ​ Ownership as of ​ Ownership as of ​ ​ September 30, ​ September 30, ​ ​ 2024 2023 ​ Moshangfa (Gansu) Fertilizer Industry Co., Ltd (formerly Jiuquan Qiming Biotechnology Co., Ltd, “Moshangfa”) ​ 100 % 100 % Chengdu Qilianshan Biotechnology Co., Ltd (“Chengdu QLS”) 79.71 % 79.51 % Jiuquan Ahan Biotechnology Co., Ltd. (“Ahan”) 100 % 100 % Tibet Samen Trading Co., Ltd (“Samen”) (1) — % — % Tibet Cangmen Trading Co., Ltd (“Cangmen”) 100 % 100 % Rugao Tianlu Animal Products Co., Ltd (“Rugao”) 79.71 % 79.51 % Chongqing Shengfu Biological Technology Co., Ltd (“Chongqing”) ​ 79.71 % 79.51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s>
  <sheetData>
    <row r="1">
      <c r="A1" s="1" t="inlineStr">
        <is>
          <t>Consolidated Balance Sheets (Parenthetical) - $ / shares</t>
        </is>
      </c>
      <c r="B1" s="2" t="inlineStr">
        <is>
          <t>Sep. 30, 2024</t>
        </is>
      </c>
      <c r="C1" s="2" t="inlineStr">
        <is>
          <t>Sep. 30, 2023</t>
        </is>
      </c>
      <c r="D1" s="2" t="inlineStr">
        <is>
          <t>Sep. 30, 2022</t>
        </is>
      </c>
      <c r="E1" s="2" t="inlineStr">
        <is>
          <t>Oct. 16, 2019</t>
        </is>
      </c>
      <c r="F1" s="2" t="inlineStr">
        <is>
          <t>Feb. 07, 2019</t>
        </is>
      </c>
    </row>
    <row r="2">
      <c r="A2" s="5" t="inlineStr">
        <is>
          <t>Consolidated Balance She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Ordinary Shares, par value</t>
        </is>
      </c>
      <c r="B3" s="7" t="n">
        <v>0.00833335</v>
      </c>
      <c r="C3" s="7" t="n">
        <v>0.00833335</v>
      </c>
      <c r="D3" s="7" t="n">
        <v>0.00833335</v>
      </c>
      <c r="E3" s="8" t="n">
        <v>0.001</v>
      </c>
      <c r="F3" s="8" t="n">
        <v>0.001</v>
      </c>
    </row>
    <row r="4">
      <c r="A4" s="3" t="inlineStr">
        <is>
          <t>Ordinary Shares, shares authorized</t>
        </is>
      </c>
      <c r="B4" s="4" t="n">
        <v>100000000</v>
      </c>
      <c r="C4" s="4" t="n">
        <v>20000000</v>
      </c>
      <c r="D4" s="4" t="n">
        <v>20000000</v>
      </c>
      <c r="E4" s="4" t="n">
        <v>50000000</v>
      </c>
      <c r="F4" s="4" t="n">
        <v>50000000</v>
      </c>
    </row>
    <row r="5">
      <c r="A5" s="3" t="inlineStr">
        <is>
          <t>Ordinary Shares, shares issued</t>
        </is>
      </c>
      <c r="B5" s="4" t="n">
        <v>7226480</v>
      </c>
      <c r="C5" s="4" t="n">
        <v>7226480</v>
      </c>
      <c r="D5" s="4" t="n">
        <v>7226480</v>
      </c>
      <c r="E5" s="4" t="n">
        <v>30000000</v>
      </c>
      <c r="F5" s="4" t="n">
        <v>50000000</v>
      </c>
    </row>
    <row r="6">
      <c r="A6" s="3" t="inlineStr">
        <is>
          <t>Ordinary Shares, shares outstanding</t>
        </is>
      </c>
      <c r="B6" s="4" t="n">
        <v>7226480</v>
      </c>
      <c r="C6" s="4" t="n">
        <v>7226480</v>
      </c>
      <c r="D6" s="4" t="n">
        <v>7226480</v>
      </c>
      <c r="E6" s="4" t="n">
        <v>30000000</v>
      </c>
      <c r="F6"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5" t="inlineStr">
        <is>
          <t>SUMMARY OF SIGNIFICANT ACCOUNTING POLICIES</t>
        </is>
      </c>
      <c r="B3" s="3" t="inlineStr">
        <is>
          <t xml:space="preserve"> </t>
        </is>
      </c>
    </row>
    <row r="4">
      <c r="A4" s="3" t="inlineStr">
        <is>
          <t>Schedule of carrying amounts of the assets, liabilities, the results of operations and cash flows of the VIE and its subsidiaries</t>
        </is>
      </c>
      <c r="B4" s="3" t="inlineStr">
        <is>
          <t>​ ​ ​ ​ ​ ​ ​ ​ ​ ​ September 30, ​ September 30, ​ 2024 2023 ASSETS ​ ​ ​ ​ Current assets: ​ ​ Cash and cash equivalents ​ $ 4,474,803 ​ $ 6,876,195 Accounts receivable, net ​ 1,542,956 ​ 1,975,422 Bank acceptance receivable ​ 3,337,137 ​ 4,131,392 Inventories, net ​ 5,049,688 ​ 4,991,435 Prepayment to suppliers, net ​ 803,767 ​ 708,097 Other current assets ​ 791,439 ​ 229,992 Total current assets ​ 15,999,790 ​ 18,912,533 Property and equipment, net ​ 12,165,110 ​ 9,873,502 Intangible assets, net ​ 3,461,132 ​ 3,423,582 Long-term investment ​ — ​ 606,005 Operating lease right of use assets ​ — ​ 59,300 Deferred tax assets ​ 390,242 ​ 10,778 Total assets ​ $ 32,016,274 ​ $ 32,885,700 LIABILITIES ​ ​ ​ ​ Current liabilities: ​ ​ ​ ​ Bank loans ​ $ — ​ $ 479,715 Accounts payable ​ 4,120,956 ​ 3,578,494 Contract liabilities ​ 489,784 ​ 1,028,318 Deferred government grants - current ​ 78,718 ​ 76,812 Taxes payable ​ 316,789 ​ 225,683 Operating lease liabilities, current ​ — ​ 73,560 Accrued expenses and other payables ​ 914,756 ​ 1,207,536 Total current liabilities ​ 5,921,003 ​ 6,670,118 Operating lease liabilities, long term ​ — ​ 24,575 Deferred government grants - noncurrent ​ 134,394 ​ 221,879 Total liabilities ​ 6,055,397 ​ 6,916,574 ​ ​ ​ ​ ​ ​ ​ ​ ​ ​ ​ ​ ​ For the Years ended ​ ​ September 30, ​ 2024 2023 2022 Net revenue ​ $ 25,097,953 ​ $ 46,471,478 ​ $ 64,468,807 Income (loss) from operations ​ $ 622,896 ​ $ (1,722,218) ​ $ 2,502,014 Net income (loss) ​ $ 704,119 ​ $ (1,674,516) ​ $ 2,752,212 ​ ​ ​ ​ ​ ​ ​ ​ ​ ​ ​ ​ ​ For the Years Ended ​ ​ September 30, ​ 2024 2023 2022 Net cash provided by operating activities ​ $ 182,190 ​ $ 1,203,386 ​ $ 12,901,270 Net cash used in investing activities ​ (2,333,429) ​ (3,700,105) ​ (1,153,972) Net cash used in financing activities ​ (491,728) ​ (1,190,278) ​ (5,937,529) Effect of exchange rate on cash ​ 241,575 ​ (123,754) ​ (1,018,698) Net increase (decrease) in cash, cash equivalents and restricted cash ​ $ (2,401,392) ​ $ (3,810,751) ​ $ 4,791,071</t>
        </is>
      </c>
    </row>
    <row r="5">
      <c r="A5" s="3" t="inlineStr">
        <is>
          <t>Schedule of estimated useful lives of the assets</t>
        </is>
      </c>
      <c r="B5" s="3" t="inlineStr">
        <is>
          <t>​ ​ ​ ​ Items Useful life Property and buildings 20–40 years Machinery and equipment 3–10 years Automobiles 3–5 years Office and electric equipment 3–5 years</t>
        </is>
      </c>
    </row>
    <row r="6">
      <c r="A6" s="3" t="inlineStr">
        <is>
          <t>Schedule of estimated useful lives of intangible assets</t>
        </is>
      </c>
      <c r="B6" s="3" t="inlineStr">
        <is>
          <t>​ ​ ​ ​ Items Useful life Land use rights 50 years Software 10 years License for drug manufacturing 10 years</t>
        </is>
      </c>
    </row>
    <row r="7">
      <c r="A7" s="3" t="inlineStr">
        <is>
          <t>Schedule of shareholders' equity for the non-controlling interest from each subsidiary that is not 100% owned</t>
        </is>
      </c>
      <c r="B7" s="3" t="inlineStr">
        <is>
          <t>​ ​ ​ ​ ​ ​ ​ ​ ​ ​ As of ​ ​ September 30, ​ September 30, ​ ​ 2024 ​ 2023 Gansu QLS $ 1,146,121 $ 169,574 Chengdu QLS and subsidiaries ​ 181,315 ​ 1,332,983 Zhongqiao ​ 22,069 ​ 56,711 Total ​ $ 1,349,505 ​ $ 1,559,268</t>
        </is>
      </c>
    </row>
    <row r="8">
      <c r="A8" s="3" t="inlineStr">
        <is>
          <t>Schedule of selling, general and administrative, research and development expense</t>
        </is>
      </c>
      <c r="B8" s="3" t="inlineStr">
        <is>
          <t>​ ​ ​ ​ ​ ​ ​ ​ ​ ​ ​ ​ ​ For the Years Ended ​ ​ September 30, ​ ​ 2024 ​ 2023 ​ 2022 Selling expense $ 592,839 $ 961,679 $ 751,428 General and administrative expense ​ 2,724,188 ​ 2,831,444 ​ 2,149,522 Research and development expense ​ 1,361,499 ​ 568,470 ​ 1,224,344 Total ​ $ 4,678,526 ​ $ 4,361,593 ​ $ 4,125,294</t>
        </is>
      </c>
    </row>
    <row r="9">
      <c r="A9" s="3" t="inlineStr">
        <is>
          <t>Schedule of computation of basic and diluted earnings (loss) per share</t>
        </is>
      </c>
      <c r="B9" s="3" t="inlineStr">
        <is>
          <t>​ ​ ​ ​ ​ ​ ​ ​ ​ ​ ​ ​ ​ ​ For the Years ended September 30, ​ 2024 2023 * 2022 * Numerator: ​ ​ ​ ​ ​ ​ ​ ​ ​ ​ Net income (loss) attributable to ordinary shareholders ​ $ (1,442,830) ​ $ (7,780,620) ​ $ 1,076,693 ​ ​ ​ ​ ​ ​ ​ ​ ​ ​ ​ ​ Denominator: ​ ​ ​ ​ ​ ​ ​ Weighted-average number of ordinary shares outstanding – basic ​ 7,226,480 ​ 7,226,480 * 7,226,480 * Weighted-average number of ordinary shares outstanding – diluted ​ 7,226,480 ​ 7,226,480 * 7,226,480 * Earnings per share – basic ​ $ (0.20) ​ $ (1.08) ​ $ 0.15 ​ Earnings per share – diluted ​ $ (0.20) ​ $ (1.08) ​ $ 0.15 ​ ​ * The shares and per share data are presented on a retroactive basis to reflect the Company’s Share Consolidation. ​ ​ ​ ​ ​ ​ ​ ​ ​ ​ ​ ​ ​ For the Year ended September 30,2023 ​ As Previously Reported Retroactive Adjustment As Retroacted Numerator: ​ ​ ​ ​ ​ ​ ​ ​ ​ Net income (loss) attributable to ordinary shareholders $ (7,780,620) $ — $ (7,780,620) ​ ​ ​ ​ ​ ​ ​ ​ ​ ​ Denominator: ​ ​ ​ ​ ​ ​ ​ ​ ​ Weighted-average number of ordinary shares outstanding – basic ​ ​ 35,750,000 ​ ​ (28,523,520) ​ ​ 7,226,480 Weighted-average number of ordinary shares outstanding – diluted ​ ​ 35,750,000 ​ ​ (28,523,520) ​ ​ 7,226,480 Earnings per share – basic $ (0.22) $ — $ (1.08) Earnings per share – diluted $ (0.22) $ — $ (1.08) ​ ​ ​ ​ ​ ​ ​ ​ ​ ​ ​ ​ ​ For the Year ended September 30,2022 ​ As Previously Reported Retroactive Adjustment As Retroacted Numerator: ​ ​ ​ ​ ​ ​ ​ ​ ​ Net income (loss) attributable to ordinary shareholders $ 1,076,693 $ — $ 1,076,693 ​ ​ ​ ​ ​ ​ ​ ​ ​ ​ Denominator: ​ ​ ​ ​ ​ ​ ​ ​ ​ Weighted-average number of ordinary shares outstanding – basic ​ ​ 35,750,000 ​ ​ (28,523,520) ​ ​ 7,226,480 Weighted-average number of ordinary shares outstanding – diluted ​ ​ 35,750,000 ​ ​ (28,523,520) ​ ​ 7,226,480 Earnings per share – basic $ 0.03 $ — $ 0.15 Earnings per share – diluted $ 0.03 $ — $ 0.15</t>
        </is>
      </c>
    </row>
    <row r="10">
      <c r="A10" s="3" t="inlineStr">
        <is>
          <t>Schedule of currency exchange rates</t>
        </is>
      </c>
      <c r="B10" s="3" t="inlineStr">
        <is>
          <t>​ ​ ​ ​ ​ ​ ​ ​ ​ September 30, 2024 September 30, 2023 September 30, 2022 Year-end spot rate US$1=RMB 7.0074 US$1=RMB 7.2960 US$1=RMB 7.1135 ​ ​ ​ ​ ​ ​ ​ Average rate US$1=RMB 7.1178 US$1=RMB 7.0533 US$1=RMB 6.5532</t>
        </is>
      </c>
    </row>
    <row r="11">
      <c r="A11" s="3" t="inlineStr">
        <is>
          <t>Schedule of reconciliation of the beginning and ending balance of the assets and liabilities measured at fair value on recurring basis</t>
        </is>
      </c>
      <c r="B11" s="3" t="inlineStr">
        <is>
          <t>​ ​ ​ ​ ​ ​ ​ ​ ​ As of As of ​ ​ September 30, ​ September 30, ​ ​ 2024 ​ 2023 Beginning balance ​ $ 13,943,019 ​ $ 19,470,400 Redemption ​ (4,800,000) ​ — Change in fair value ​ (819,432) ​ (5,527,381) Ending balance ​ $ 8,323,587 ​ $ 13,943,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4</t>
        </is>
      </c>
    </row>
    <row r="3">
      <c r="A3" s="5" t="inlineStr">
        <is>
          <t>ACCOUNTS RECEIVABLE, NET</t>
        </is>
      </c>
      <c r="B3" s="3" t="inlineStr">
        <is>
          <t xml:space="preserve"> </t>
        </is>
      </c>
    </row>
    <row r="4">
      <c r="A4" s="3" t="inlineStr">
        <is>
          <t>Schedule of accounts receivable</t>
        </is>
      </c>
      <c r="B4" s="3" t="inlineStr">
        <is>
          <t>​ ​ ​ ​ ​ ​ ​ ​ ​ As of As of ​ ​ September 30, 2024 ​ September 30, 2023 Trade accounts receivable ​ $ 1,678,806 ​ $ 1,981,545 Less: allowances for doubtful accounts ​ (135,646) ​ (5,829) Accounts receivable, net ​ $ 1,543,160 ​ $ 1,975,716</t>
        </is>
      </c>
    </row>
    <row r="5">
      <c r="A5" s="3" t="inlineStr">
        <is>
          <t>Schedule of allowance for doubtful accounts</t>
        </is>
      </c>
      <c r="B5" s="3" t="inlineStr">
        <is>
          <t>​ ​ ​ ​ ​ ​ ​ ​ ​ As of As of ​ September 30, 2024 September 30, 2023 Beginning balance $ 5,829 $ 4,373 Addition ​ ​ 127,568 ​ ​ 1,618 Exchange rate difference ​ ​ 2,249 ​ ​ (162) Ending balance $ 135,646 $ 5,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NET (Tables)</t>
        </is>
      </c>
      <c r="B1" s="2" t="inlineStr">
        <is>
          <t>12 Months Ended</t>
        </is>
      </c>
    </row>
    <row r="2">
      <c r="B2" s="2" t="inlineStr">
        <is>
          <t>Sep. 30, 2024</t>
        </is>
      </c>
    </row>
    <row r="3">
      <c r="A3" s="5" t="inlineStr">
        <is>
          <t>INVENTORIES, NET</t>
        </is>
      </c>
      <c r="B3" s="3" t="inlineStr">
        <is>
          <t xml:space="preserve"> </t>
        </is>
      </c>
    </row>
    <row r="4">
      <c r="A4" s="3" t="inlineStr">
        <is>
          <t>Schedule of inventories</t>
        </is>
      </c>
      <c r="B4" s="3" t="inlineStr">
        <is>
          <t>​ ​ ​ ​ ​ ​ ​ ​ ​ As of As of ​ ​ September 30, 2024 ​ September 30, 2023 Raw materials ​ $ 2,327,285 ​ $ 2,497,298 Low value consumables ​ ​ — ​ ​ 254,828 Work-in-progress ​ 400,253 ​ 237,987 Finished goods ​ 2,417,906 ​ 2,887,031 Inventory provision ​ (95,756) ​ (885,709) Total inventories ​ $ 5,049,688 ​ $ 4,991,435</t>
        </is>
      </c>
    </row>
    <row r="5">
      <c r="A5" s="3" t="inlineStr">
        <is>
          <t>Schedule of change of inventories provision</t>
        </is>
      </c>
      <c r="B5" s="3" t="inlineStr">
        <is>
          <t>​ ​ ​ ​ ​ ​ ​ ​ ​ ​ As of ​ As of ​ September 30, 2024 September 30, 2023 Beginning balance ​ $ 885,709 ​ $ 523,465 Addition (reduction) ​ (813,619) ​ 388,253 Exchange rate difference ​ 23,666 ​ (26,009) Ending balance ​ $ 95,756 ​ $ 885,7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Sep. 30, 2024</t>
        </is>
      </c>
    </row>
    <row r="3">
      <c r="A3" s="5" t="inlineStr">
        <is>
          <t>OTHER CURRENT ASSETS</t>
        </is>
      </c>
      <c r="B3" s="3" t="inlineStr">
        <is>
          <t xml:space="preserve"> </t>
        </is>
      </c>
    </row>
    <row r="4">
      <c r="A4" s="3" t="inlineStr">
        <is>
          <t>Schedule of other current assets</t>
        </is>
      </c>
      <c r="B4" s="3" t="inlineStr">
        <is>
          <t>​ ​ ​ ​ ​ ​ ​ ​ ​ As of As of ​ ​ September 30, 2024 ​ September 30, 2023 Prepaid expense ​ $ — ​ $ 39,083 Other receivables ​ 192,387 ​ 247,481 Input VAT ​ ​ 702,073 ​ ​ — Total other current assets ​ $ 894,460 ​ $ 286,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Sep. 30, 2024</t>
        </is>
      </c>
    </row>
    <row r="3">
      <c r="A3" s="5" t="inlineStr">
        <is>
          <t>PROPERTY AND EQUIPMENT, NET</t>
        </is>
      </c>
      <c r="B3" s="3" t="inlineStr">
        <is>
          <t xml:space="preserve"> </t>
        </is>
      </c>
    </row>
    <row r="4">
      <c r="A4" s="3" t="inlineStr">
        <is>
          <t>Schedule of property and equipment</t>
        </is>
      </c>
      <c r="B4" s="3" t="inlineStr">
        <is>
          <t>​ ​ ​ ​ ​ ​ ​ ​ ​ As of As of ​ ​ September 30, 2024 ​ September 30, 2023 Property and Buildings ​ $ 13,518,768 ​ $ 12,889,450 Machinery and equipment ​ 18,774,867 ​ 17,833,560 Automobiles ​ 235,360 ​ 285,747 Office and electric equipment ​ 193,294 ​ 195,174 Subtotal ​ 32,722,289 ​ 31,203,931 Less: accumulated depreciation ​ (24,112,010) ​ (22,060,348) Property and equipment, net ​ $ 8,610,279 ​ $ 9,143,5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4</t>
        </is>
      </c>
    </row>
    <row r="3">
      <c r="A3" s="5" t="inlineStr">
        <is>
          <t>INTANGIBLE ASSETS, NET</t>
        </is>
      </c>
      <c r="B3" s="3" t="inlineStr">
        <is>
          <t xml:space="preserve"> </t>
        </is>
      </c>
    </row>
    <row r="4">
      <c r="A4" s="3" t="inlineStr">
        <is>
          <t>Schedule of intangible assets, net</t>
        </is>
      </c>
      <c r="B4" s="3" t="inlineStr">
        <is>
          <t>​ ​ ​ ​ ​ ​ ​ ​ ​ As of As of ​ ​ September 30, 2024 ​ September 30, 2023 Land use rights ​ $ 4,226,520 ​ $ 4,059,336 Software ​ 1,118,650 ​ 38,836 License for drug manufacturing ​ 57,082 ​ 54,825 Total ​ 5,402,252 ​ 4,152,997 Less: accumulated amortization ​ (862,905) ​ (729,415) Intangible assets, net ​ $ 4,539,347 ​ $ 3,423,582</t>
        </is>
      </c>
    </row>
    <row r="5">
      <c r="A5" s="3" t="inlineStr">
        <is>
          <t>Schedule of estimated future amortization expense for intangible assets</t>
        </is>
      </c>
      <c r="B5" s="3" t="inlineStr">
        <is>
          <t>​ ​ ​ ​ ​ ​ Amortization Year ending September 30, ​ expense 2025 ​ 86,333 2026 ​ 86,333 2027 ​ ​ 85,872 2028 ​ ​ 85,641 2029 ​ ​ 85,641 Thereafter ​ 4,109,527 ​ ​ $ 4,539,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Tables)</t>
        </is>
      </c>
      <c r="B1" s="2" t="inlineStr">
        <is>
          <t>12 Months Ended</t>
        </is>
      </c>
    </row>
    <row r="2">
      <c r="B2" s="2" t="inlineStr">
        <is>
          <t>Sep. 30, 2024</t>
        </is>
      </c>
    </row>
    <row r="3">
      <c r="A3" s="5" t="inlineStr">
        <is>
          <t>LONG-TERM INVESTMENT</t>
        </is>
      </c>
      <c r="B3" s="3" t="inlineStr">
        <is>
          <t xml:space="preserve"> </t>
        </is>
      </c>
    </row>
    <row r="4">
      <c r="A4" s="3" t="inlineStr">
        <is>
          <t>Schedule of equity method investment</t>
        </is>
      </c>
      <c r="B4" s="3" t="inlineStr">
        <is>
          <t>Equity method investment consisted of the following: ​ ​ ​ ​ ​ ​ ​ ​ ​ As of As of ​ ​ September 30, 2024 ​ September 30, 2023 Equity method investment: ​ ​ Cost of equity method investment ​ 4,038,588 ​ 452,303 Share of results of associates ​ (204,648) ​ — Loss on disposal of Long term investment ​ ​ (101,354) ​ ​ — Profit from equity method investment ​ ​ 160,032 ​ ​ 208,527 Dividend Distribution received ​ (57,083) ​ (54,825) Investment disposed ​ ​ (470,931) ​ ​ — Exchange rate difference ​ ​ (4,818) ​ ​ — Total long-term investment ​ $ 3,359,786 ​ $ 606,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TAXES (Tables)</t>
        </is>
      </c>
      <c r="B1" s="2" t="inlineStr">
        <is>
          <t>12 Months Ended</t>
        </is>
      </c>
    </row>
    <row r="2">
      <c r="B2" s="2" t="inlineStr">
        <is>
          <t>Sep. 30, 2024</t>
        </is>
      </c>
    </row>
    <row r="3">
      <c r="A3" s="5" t="inlineStr">
        <is>
          <t>TAXES</t>
        </is>
      </c>
      <c r="B3" s="3" t="inlineStr">
        <is>
          <t xml:space="preserve"> </t>
        </is>
      </c>
    </row>
    <row r="4">
      <c r="A4" s="3" t="inlineStr">
        <is>
          <t>Schedule of income (loss) before income taxes</t>
        </is>
      </c>
      <c r="B4" s="3" t="inlineStr">
        <is>
          <t>​ ​ ​ ​ ​ ​ ​ ​ ​ ​ ​ ​ ​ For the Years ended ​ ​ September 30, ​ 2024 2023 2022 China $ (537,630) $ (1,725,034) $ 2,936,530 Hong Kong ​ 3,694 ​ — ​ — Cayman Islands ​ ​ (1,603,206) ​ ​ (6,177,870) ​ ​ (1,375,971) Total ​ $ (2,137,142) ​ $ (7,902,904) ​ $ 1,560,559</t>
        </is>
      </c>
    </row>
    <row r="5">
      <c r="A5" s="3" t="inlineStr">
        <is>
          <t>Schedule of significant components of the income tax expense/(benefit)</t>
        </is>
      </c>
      <c r="B5" s="3" t="inlineStr">
        <is>
          <t>​ ​ ​ ​ ​ ​ ​ ​ ​ ​ ​ ​ ​ For the Years ended ​ ​ September 30, ​ ​ 2024 ​ 2023 ​ 2022 Current income taxes $ (211,402) $ 15,622 $ 4,464 Deferred income taxes ​ (408,579) ​ 203,544 ​ 189,838 Total ​ $ (619,981) ​ $ 219,166 ​ $ 194,302</t>
        </is>
      </c>
    </row>
    <row r="6">
      <c r="A6" s="3" t="inlineStr">
        <is>
          <t>Schedule of significant deferred tax assets and liabilities</t>
        </is>
      </c>
      <c r="B6" s="3" t="inlineStr">
        <is>
          <t>​ ​ ​ ​ ​ ​ ​ ​ ​ As of As of ​ ​ September 30, 2024 ​ September 30, 2023 Deferred tax assets: ​ ​ Allowance for doubtful accounts and inventories provision ​ $ 17,496 ​ $ 100,797 NOL Carryforwards ​ 392,296 ​ 344,468 Deferred government grants ​ 14,682 ​ 44,804 Deferred tax asset allowance ​ ​ — ​ ​ (479,291) Total deferred tax assets ​ $ 424,474 ​ $ 10,778</t>
        </is>
      </c>
    </row>
    <row r="7">
      <c r="A7" s="3" t="inlineStr">
        <is>
          <t>Schedule of reconciliation of the statutory rates to the effective tax rate</t>
        </is>
      </c>
      <c r="B7" s="3" t="inlineStr">
        <is>
          <t>​ ​ ​ ​ ​ ​ ​ ​ ​ ​ ​ For the Years ended ​ ​ September 30, ​ 2024 2023 2022 China Statutory income tax rate ​ 25.0 % 25.0 % 25.0 % Effect of favorable income tax rate in the PRC 7.4 % (2.6) % (10.2) % Tax rate difference in jurisdictions other than PRC ​ (18.7) % (19.5) % 24.1 ​ R&amp;D credit ​ (9.7) % 1.8 % (19.6) ​ Effect of NOL carryforward ​ — % — % (20.7) ​ Deferred tax provision ​ 26.8 % — % 12.2 ​ Deferred tax allowance ​ — % (6.1) ​ — ​ Permanent difference (1.8) % (1.4) % 1.7 % Effective tax rate 29.0 % (2.8) % 12.5 %</t>
        </is>
      </c>
    </row>
    <row r="8">
      <c r="A8" s="3" t="inlineStr">
        <is>
          <t>Schedule of taxes payable</t>
        </is>
      </c>
      <c r="B8" s="3" t="inlineStr">
        <is>
          <t>​ ​ ​ ​ ​ ​ ​ ​ ​ September 30, September 30, ​ ​ 2024 ​ 2023 VAT tax payable ​ $ 295,769 ​ $ 69,805 Corporate income tax payable ​ 1,166 ​ 127,885 Business and other taxes payable ​ 18,393 ​ 5,808 Total ​ $ 315,328 ​ $ 203,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12 Months Ended</t>
        </is>
      </c>
    </row>
    <row r="2">
      <c r="B2" s="2" t="inlineStr">
        <is>
          <t>Sep. 30, 2024</t>
        </is>
      </c>
    </row>
    <row r="3">
      <c r="A3" s="5" t="inlineStr">
        <is>
          <t>LEASE</t>
        </is>
      </c>
      <c r="B3" s="3" t="inlineStr">
        <is>
          <t xml:space="preserve"> </t>
        </is>
      </c>
    </row>
    <row r="4">
      <c r="A4" s="3" t="inlineStr">
        <is>
          <t>Schedule of weighted average remaining lease term and discount rate</t>
        </is>
      </c>
      <c r="B4" s="3" t="inlineStr">
        <is>
          <t>​ ​ ​ ​ ​ ​ ​ ​ ​ ​ As of ​ As of ​ ​ September 30, ​ September 30, ​ ​ 2024 ​ 2023 Operating Lease Assets: ​ ​ ​ ​ ​ Operating Lease right of use asset ​ $ — ​ $ 59,300 ​ Total operating lease assets ​ — ​ 59,300 ​ Operating lease obligations: ​ ​ ​ ​ ​ Current operating lease liabilities ​ — ​ 73,560 ​ Non-current operating lease liabilities ​ — ​ 24,575 ​ Total Lease liabilities ​ $ — ​ $ 98,135 ​ ​ ​ ​ ​ ​ ​ ​ ​ Remaining Lease Term Operating Lease ​ — ​ 2.25 years ​ Discount rate ​ — % 5.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Sep. 30, 2024</t>
        </is>
      </c>
    </row>
    <row r="3">
      <c r="A3" s="5" t="inlineStr">
        <is>
          <t>SHAREHOLDERS' EQUITY</t>
        </is>
      </c>
      <c r="B3" s="3" t="inlineStr">
        <is>
          <t xml:space="preserve"> </t>
        </is>
      </c>
    </row>
    <row r="4">
      <c r="A4" s="3" t="inlineStr">
        <is>
          <t>Schedule of number of shares, shares authorized, shares issued and outstanding and earnings per share</t>
        </is>
      </c>
      <c r="B4" s="3" t="inlineStr">
        <is>
          <t>​ ​ ​ ​ ​ ​ ​ ​ ​ ​ ​ ​ ​ For the Year ended September 30,2023 ​ As Previously Reported Retroactive Adjustment As Retroacted Par value $ 0.00166667 $ — $ 0.00833335 Shares authorized ​ ​ 100,000,000 ​ ​ (80,000,000) ​ ​ 20,000,000 Shares issued and outstanding $ 35,750,000 $ (28,523,520) $ 7,226,480 ​ ​ ​ ​ ​ ​ ​ ​ ​ ​ ​ ​ ​ For the Year ended September 30,2022 ​ As Previously Reported Retroactive Adjustment As Retroacted Par value $ 0.00166667 $ — $ 0.00833335 Shares authorized ​ ​ 100,000,000 ​ ​ (80,000,000) ​ ​ 20,000,000 Shares issued and outstanding $ 35,750,000 $ (28,523,520) $ 7,226,4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and Comprehensive Income (Loss) - USD ($)</t>
        </is>
      </c>
      <c r="B1" s="2" t="inlineStr">
        <is>
          <t>12 Months Ended</t>
        </is>
      </c>
    </row>
    <row r="2">
      <c r="B2" s="2" t="inlineStr">
        <is>
          <t>Sep. 30, 2024</t>
        </is>
      </c>
      <c r="C2" s="2" t="inlineStr">
        <is>
          <t>Sep. 30, 2023</t>
        </is>
      </c>
      <c r="E2" s="2" t="inlineStr">
        <is>
          <t>Sep. 30, 2022</t>
        </is>
      </c>
    </row>
    <row r="3">
      <c r="A3" s="5" t="inlineStr">
        <is>
          <t>Consolidated Statements of Operations and Comprehensive Income (Loss)</t>
        </is>
      </c>
      <c r="B3" s="3" t="inlineStr">
        <is>
          <t xml:space="preserve"> </t>
        </is>
      </c>
      <c r="C3" s="3" t="inlineStr">
        <is>
          <t xml:space="preserve"> </t>
        </is>
      </c>
      <c r="E3" s="3" t="inlineStr">
        <is>
          <t xml:space="preserve"> </t>
        </is>
      </c>
    </row>
    <row r="4">
      <c r="A4" s="3" t="inlineStr">
        <is>
          <t>NET REVENUE</t>
        </is>
      </c>
      <c r="B4" s="6" t="n">
        <v>25097951</v>
      </c>
      <c r="C4" s="6" t="n">
        <v>46471478</v>
      </c>
      <c r="E4" s="6" t="n">
        <v>64855025</v>
      </c>
    </row>
    <row r="5">
      <c r="A5" s="3" t="inlineStr">
        <is>
          <t>COST OF REVENUE</t>
        </is>
      </c>
      <c r="B5" s="4" t="n">
        <v>20983196</v>
      </c>
      <c r="C5" s="4" t="n">
        <v>44719984</v>
      </c>
      <c r="E5" s="4" t="n">
        <v>58627728</v>
      </c>
    </row>
    <row r="6">
      <c r="A6" s="3" t="inlineStr">
        <is>
          <t>GROSS PROFIT</t>
        </is>
      </c>
      <c r="B6" s="4" t="n">
        <v>4114755</v>
      </c>
      <c r="C6" s="4" t="n">
        <v>1751494</v>
      </c>
      <c r="E6" s="4" t="n">
        <v>6227297</v>
      </c>
    </row>
    <row r="7">
      <c r="A7" s="3" t="inlineStr">
        <is>
          <t>SELLING, GENERAL AND ADMINISTRATIVE, RESEARCH AND DEVELOPMENT EXPENSES</t>
        </is>
      </c>
      <c r="B7" s="4" t="n">
        <v>4678526</v>
      </c>
      <c r="C7" s="4" t="n">
        <v>4361593</v>
      </c>
      <c r="E7" s="4" t="n">
        <v>4125294</v>
      </c>
    </row>
    <row r="8">
      <c r="A8" s="3" t="inlineStr">
        <is>
          <t>INCOME (LOSS) FROM OPERATIONS</t>
        </is>
      </c>
      <c r="B8" s="4" t="n">
        <v>-563771</v>
      </c>
      <c r="C8" s="4" t="n">
        <v>-2610099</v>
      </c>
      <c r="E8" s="4" t="n">
        <v>2102003</v>
      </c>
    </row>
    <row r="9">
      <c r="A9" s="5" t="inlineStr">
        <is>
          <t>Other income (expenses)</t>
        </is>
      </c>
      <c r="B9" s="3" t="inlineStr">
        <is>
          <t xml:space="preserve"> </t>
        </is>
      </c>
      <c r="C9" s="3" t="inlineStr">
        <is>
          <t xml:space="preserve"> </t>
        </is>
      </c>
      <c r="E9" s="3" t="inlineStr">
        <is>
          <t xml:space="preserve"> </t>
        </is>
      </c>
    </row>
    <row r="10">
      <c r="A10" s="3" t="inlineStr">
        <is>
          <t>Interest income (expense), net</t>
        </is>
      </c>
      <c r="B10" s="4" t="n">
        <v>-639511</v>
      </c>
      <c r="C10" s="4" t="n">
        <v>99190</v>
      </c>
      <c r="E10" s="4" t="n">
        <v>24860</v>
      </c>
    </row>
    <row r="11">
      <c r="A11" s="3" t="inlineStr">
        <is>
          <t>Investment loss</t>
        </is>
      </c>
      <c r="B11" s="4" t="n">
        <v>-819432</v>
      </c>
      <c r="C11" s="4" t="n">
        <v>-5523365</v>
      </c>
      <c r="E11" s="4" t="n">
        <v>-812804</v>
      </c>
    </row>
    <row r="12">
      <c r="A12" s="3" t="inlineStr">
        <is>
          <t>Loss on disposal of long term investment</t>
        </is>
      </c>
      <c r="B12" s="4" t="n">
        <v>-101354</v>
      </c>
      <c r="C12" s="3" t="inlineStr">
        <is>
          <t xml:space="preserve"> </t>
        </is>
      </c>
      <c r="E12" s="3" t="inlineStr">
        <is>
          <t xml:space="preserve"> </t>
        </is>
      </c>
    </row>
    <row r="13">
      <c r="A13" s="3" t="inlineStr">
        <is>
          <t>Share of results of associates</t>
        </is>
      </c>
      <c r="B13" s="4" t="n">
        <v>-204648</v>
      </c>
      <c r="C13" s="3" t="inlineStr">
        <is>
          <t xml:space="preserve"> </t>
        </is>
      </c>
      <c r="E13" s="3" t="inlineStr">
        <is>
          <t xml:space="preserve"> </t>
        </is>
      </c>
    </row>
    <row r="14">
      <c r="A14" s="3" t="inlineStr">
        <is>
          <t>Grant income</t>
        </is>
      </c>
      <c r="B14" s="4" t="n">
        <v>206415</v>
      </c>
      <c r="C14" s="4" t="n">
        <v>192375</v>
      </c>
      <c r="E14" s="4" t="n">
        <v>413717</v>
      </c>
    </row>
    <row r="15">
      <c r="A15" s="3" t="inlineStr">
        <is>
          <t>Other expenses</t>
        </is>
      </c>
      <c r="B15" s="4" t="n">
        <v>-14841</v>
      </c>
      <c r="C15" s="4" t="n">
        <v>-61005</v>
      </c>
      <c r="E15" s="4" t="n">
        <v>-167217</v>
      </c>
    </row>
    <row r="16">
      <c r="A16" s="3" t="inlineStr">
        <is>
          <t>Total other expense</t>
        </is>
      </c>
      <c r="B16" s="4" t="n">
        <v>-1573371</v>
      </c>
      <c r="C16" s="4" t="n">
        <v>-5292805</v>
      </c>
      <c r="E16" s="4" t="n">
        <v>-541444</v>
      </c>
    </row>
    <row r="17">
      <c r="A17" s="3" t="inlineStr">
        <is>
          <t>INCOME (LOSS) BEFORE INCOME TAX PROVISION</t>
        </is>
      </c>
      <c r="B17" s="4" t="n">
        <v>-2137142</v>
      </c>
      <c r="C17" s="4" t="n">
        <v>-7902904</v>
      </c>
      <c r="E17" s="4" t="n">
        <v>1560559</v>
      </c>
    </row>
    <row r="18">
      <c r="A18" s="3" t="inlineStr">
        <is>
          <t>INCOME TAX EXPENSE/(BENEFIT)</t>
        </is>
      </c>
      <c r="B18" s="4" t="n">
        <v>-619981</v>
      </c>
      <c r="C18" s="4" t="n">
        <v>219166</v>
      </c>
      <c r="E18" s="4" t="n">
        <v>194302</v>
      </c>
    </row>
    <row r="19">
      <c r="A19" s="3" t="inlineStr">
        <is>
          <t>NET INCOME (LOSS)</t>
        </is>
      </c>
      <c r="B19" s="4" t="n">
        <v>-1517161</v>
      </c>
      <c r="C19" s="4" t="n">
        <v>-8122070</v>
      </c>
      <c r="E19" s="4" t="n">
        <v>1366257</v>
      </c>
    </row>
    <row r="20">
      <c r="A20" s="3" t="inlineStr">
        <is>
          <t>Less: net income (loss) attributable to non-controlling interest</t>
        </is>
      </c>
      <c r="B20" s="4" t="n">
        <v>-74331</v>
      </c>
      <c r="C20" s="4" t="n">
        <v>-341450</v>
      </c>
      <c r="E20" s="4" t="n">
        <v>289564</v>
      </c>
    </row>
    <row r="21">
      <c r="A21" s="3" t="inlineStr">
        <is>
          <t>NET INCOME (LOSS) ATTRIBUTABLE TO BGM Group Ltd</t>
        </is>
      </c>
      <c r="B21" s="4" t="n">
        <v>-1442830</v>
      </c>
      <c r="C21" s="4" t="n">
        <v>-7780620</v>
      </c>
      <c r="E21" s="4" t="n">
        <v>1076693</v>
      </c>
    </row>
    <row r="22">
      <c r="A22" s="5" t="inlineStr">
        <is>
          <t>OTHER COMPREHENSIVE INCOME (LOSS)</t>
        </is>
      </c>
      <c r="B22" s="3" t="inlineStr">
        <is>
          <t xml:space="preserve"> </t>
        </is>
      </c>
      <c r="C22" s="3" t="inlineStr">
        <is>
          <t xml:space="preserve"> </t>
        </is>
      </c>
      <c r="E22" s="3" t="inlineStr">
        <is>
          <t xml:space="preserve"> </t>
        </is>
      </c>
    </row>
    <row r="23">
      <c r="A23" s="3" t="inlineStr">
        <is>
          <t>Foreign currency translation adjustment</t>
        </is>
      </c>
      <c r="B23" s="4" t="n">
        <v>1259109</v>
      </c>
      <c r="C23" s="4" t="n">
        <v>-730903</v>
      </c>
      <c r="E23" s="4" t="n">
        <v>-3091179</v>
      </c>
    </row>
    <row r="24">
      <c r="A24" s="3" t="inlineStr">
        <is>
          <t>COMPREHENSIVE INCOME (LOSS)</t>
        </is>
      </c>
      <c r="B24" s="4" t="n">
        <v>-258052</v>
      </c>
      <c r="C24" s="4" t="n">
        <v>-8852973</v>
      </c>
      <c r="E24" s="4" t="n">
        <v>-1724922</v>
      </c>
    </row>
    <row r="25">
      <c r="A25" s="3" t="inlineStr">
        <is>
          <t>Less: comprehensive income (loss) attributable to non - controlling interests</t>
        </is>
      </c>
      <c r="B25" s="4" t="n">
        <v>-210181</v>
      </c>
      <c r="C25" s="4" t="n">
        <v>-381357</v>
      </c>
      <c r="E25" s="4" t="n">
        <v>101542</v>
      </c>
    </row>
    <row r="26">
      <c r="A26" s="3" t="inlineStr">
        <is>
          <t>COMPREHENSIVE INCOME (LOSS) ATTRIBUTABLE TO BGM Group Ltd</t>
        </is>
      </c>
      <c r="B26" s="6" t="n">
        <v>-47871</v>
      </c>
      <c r="C26" s="6" t="n">
        <v>-8471616</v>
      </c>
      <c r="E26" s="6" t="n">
        <v>-1826464</v>
      </c>
    </row>
    <row r="27">
      <c r="A27" s="3" t="inlineStr">
        <is>
          <t>Earnings (loss) per common share - basic</t>
        </is>
      </c>
      <c r="B27" s="9" t="n">
        <v>-0.2</v>
      </c>
      <c r="C27" s="10" t="n">
        <v>-1.08</v>
      </c>
      <c r="D27" s="3" t="inlineStr">
        <is>
          <t>[1]</t>
        </is>
      </c>
      <c r="E27" s="10" t="n">
        <v>0.15</v>
      </c>
      <c r="F27" s="3" t="inlineStr">
        <is>
          <t>[1]</t>
        </is>
      </c>
    </row>
    <row r="28">
      <c r="A28" s="3" t="inlineStr">
        <is>
          <t>Earnings (loss) per common share - diluted</t>
        </is>
      </c>
      <c r="B28" s="10" t="n">
        <v>-0.2</v>
      </c>
      <c r="C28" s="10" t="n">
        <v>-1.08</v>
      </c>
      <c r="D28" s="3" t="inlineStr">
        <is>
          <t>[1]</t>
        </is>
      </c>
      <c r="E28" s="10" t="n">
        <v>0.15</v>
      </c>
      <c r="F28" s="3" t="inlineStr">
        <is>
          <t>[1]</t>
        </is>
      </c>
    </row>
    <row r="29">
      <c r="A29" s="3" t="inlineStr">
        <is>
          <t>Weighted average shares - basic</t>
        </is>
      </c>
      <c r="B29" s="4" t="n">
        <v>7226480</v>
      </c>
      <c r="C29" s="4" t="n">
        <v>7226480</v>
      </c>
      <c r="D29" s="3" t="inlineStr">
        <is>
          <t>[1]</t>
        </is>
      </c>
      <c r="E29" s="4" t="n">
        <v>7226480</v>
      </c>
      <c r="F29" s="3" t="inlineStr">
        <is>
          <t>[1]</t>
        </is>
      </c>
    </row>
    <row r="30">
      <c r="A30" s="3" t="inlineStr">
        <is>
          <t>Weighted average shares - diluted</t>
        </is>
      </c>
      <c r="B30" s="4" t="n">
        <v>7226480</v>
      </c>
      <c r="C30" s="4" t="n">
        <v>7226480</v>
      </c>
      <c r="D30" s="3" t="inlineStr">
        <is>
          <t>[1]</t>
        </is>
      </c>
      <c r="E30" s="4" t="n">
        <v>7226480</v>
      </c>
      <c r="F30" s="3" t="inlineStr">
        <is>
          <t>[1]</t>
        </is>
      </c>
    </row>
    <row r="31"/>
    <row r="32">
      <c r="A32" s="3" t="inlineStr">
        <is>
          <t>[1]The shares and per share data are presented on a retroactive basis to reflect the Company’s Share Consolidation.</t>
        </is>
      </c>
    </row>
  </sheetData>
  <mergeCells count="6">
    <mergeCell ref="A1:A2"/>
    <mergeCell ref="B1:F1"/>
    <mergeCell ref="C2:D2"/>
    <mergeCell ref="E2:F2"/>
    <mergeCell ref="A31:F31"/>
    <mergeCell ref="A32:F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30, 2024</t>
        </is>
      </c>
    </row>
    <row r="3">
      <c r="A3" s="5" t="inlineStr">
        <is>
          <t>SEGMENT REPORTING</t>
        </is>
      </c>
      <c r="B3" s="3" t="inlineStr">
        <is>
          <t xml:space="preserve"> </t>
        </is>
      </c>
    </row>
    <row r="4">
      <c r="A4" s="3" t="inlineStr">
        <is>
          <t>Schedule of segment information</t>
        </is>
      </c>
      <c r="B4" s="3" t="inlineStr">
        <is>
          <t>​ ​ ​ ​ ​ ​ ​ ​ ​ ​ ​ ​ ​ ​ ​ ​ For the Years ended September 30, 2024 ​ ​ Oxytetracycline ​ ​ ​ ​ ​ ​ ​ ​ ​ ​ ​ &amp; Licorice ​ ​ ​ ​ Heparin ​ ​ ​ ​ ​ products and ​ ​ ​ ​ products and ​ ​ ​ ​ TCMD Fertilizer Sausage casing Total Revenue $ 21,961,282 $ 905,910 $ 2,230,759 $ 25,097,951 Cost of revenue ​ 18,324,619 ​ 553,329 ​ 2,105,248 ​ 20,983,196 Gross profit ​ $ 3,636,663 ​ $ 352,581 ​ $ 125,511 ​ $ 4,114,755 Depreciation and amortization ​ $ 1,023,783 ​ $ 46,684 ​ $ 166,763 ​ $ 1,237,230 Capital expenditures ​ $ 3,812,386 ​ $ 34,443 ​ $ 84,642 ​ $ 3,931,471 ​ ​ ​ ​ ​ ​ ​ ​ ​ ​ ​ ​ ​ ​ ​ ​ For the Years ended September 30, 2023 ​ ​ Oxytetracycline ​ ​ ​ ​ ​ ​ ​ ​ ​ ​ &amp; Licorice ​ ​ ​ ​ Heparin ​ ​ ​ ​ ​ products and ​ ​ ​ ​ products and ​ ​ ​ ​ TCMD Fertilizer Sausage casing Total Revenue $ 29,152,228 $ 2,000,452 $ 15,318,798 $ 46,471,478 Cost of revenue ​ 27,392,224 ​ 1,060,302 ​ 16,267,458 ​ 44,719,984 Gross profit ​ $ 1,760,004 ​ $ 940,150 ​ $ (948,660) ​ $ 1,751,494 Depreciation and amortization ​ $ 886,360 ​ $ 44,943 ​ $ 211,761 ​ $ 1,143,064 Capital expenditures ​ $ 8,171 ​ $ 30,653 ​ $ 3,675,265 ​ $ 3,714,089 ​ ​ ​ ​ ​ ​ ​ ​ ​ ​ ​ ​ ​ ​ ​ ​ For the Years ended September 30, 2022 ​ ​ Oxytetracycline ​ ​ ​ ​ ​ ​ ​ ​ ​ ​ ​ &amp; Licorice ​ ​ ​ ​ Heparin ​ ​ ​ ​ ​ products and ​ ​ ​ ​ products and ​ ​ ​ ​ TCMD Fertilizer Sausage casing Total Revenue $ 40,305,988 $ 1,088,570 $ 23,460,467 $ 64,855,025 Cost of revenue ​ 36,210,950 ​ 760,030 ​ 21,656,748 ​ 58,627,728 Gross profit ​ $ 4,095,038 ​ $ 328,540 ​ $ 1,803,719 ​ $ 6,227,297 Depreciation and amortization ​ $ 963,457 ​ $ 48,804 ​ $ 212,412 ​ $ 1,224,673 Capital expenditures ​ $ 1,908,881 ​ $ 91,029 ​ $ 1,259,042 ​ $ 3,258,952 ​ ​ ​ ​ ​ ​ ​ ​ ​ September 30, September 30, ​ ​ 2024 ​ 2023 Total Assets ​ ​ Oxytetracycline &amp; Licorice products and TCMD ​ $ 40,928,941 ​ $ 38,382,322 Fertilizer ​ $ 3,197,285 ​ $ 3,291,960 Heparin products and Sausage casing ​ $ 8,877,502 ​ $ 9,583,712 Total ​ $ 53,003,728 ​ $ 51,257,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33" customWidth="1" min="4" max="4"/>
    <col width="22" customWidth="1" min="5" max="5"/>
    <col width="22" customWidth="1" min="6" max="6"/>
  </cols>
  <sheetData>
    <row r="1">
      <c r="A1" s="1" t="inlineStr">
        <is>
          <t>ORGANIZATION AND DESCRIPTION OF BUSINESS (Details) $ in Thousands</t>
        </is>
      </c>
      <c r="B1" s="2" t="inlineStr">
        <is>
          <t>12 Months Ended</t>
        </is>
      </c>
    </row>
    <row r="2">
      <c r="B2" s="2" t="inlineStr">
        <is>
          <t>Sep. 30, 2022</t>
        </is>
      </c>
      <c r="C2" s="2" t="inlineStr">
        <is>
          <t>Sep. 30, 2021</t>
        </is>
      </c>
      <c r="D2" s="2" t="inlineStr">
        <is>
          <t>Sep. 30, 2024 USD ($) subsidiary</t>
        </is>
      </c>
      <c r="E2" s="2" t="inlineStr">
        <is>
          <t>Sep. 30, 2023 USD ($)</t>
        </is>
      </c>
      <c r="F2" s="2" t="inlineStr">
        <is>
          <t>Aug. 31, 2006 USD ($)</t>
        </is>
      </c>
    </row>
    <row r="3">
      <c r="A3" s="3" t="inlineStr">
        <is>
          <t>Qilian HK</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solidation, Less than Wholly Owned Subsidiary, Parent Ownership Interest, Effects of Changes, Ne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Ownership interest (in percent)</t>
        </is>
      </c>
      <c r="B5" s="3" t="inlineStr">
        <is>
          <t xml:space="preserve"> </t>
        </is>
      </c>
      <c r="C5" s="3" t="inlineStr">
        <is>
          <t xml:space="preserve"> </t>
        </is>
      </c>
      <c r="D5" s="12" t="n">
        <v>1</v>
      </c>
      <c r="E5" s="3" t="inlineStr">
        <is>
          <t xml:space="preserve"> </t>
        </is>
      </c>
      <c r="F5" s="3" t="inlineStr">
        <is>
          <t xml:space="preserve"> </t>
        </is>
      </c>
    </row>
    <row r="6">
      <c r="A6" s="3" t="inlineStr">
        <is>
          <t>Qilian Chengdu</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solidation, Less than Wholly Owned Subsidiary, Parent Ownership Interest, Effects of Changes, Ne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wnership interest (in percent)</t>
        </is>
      </c>
      <c r="B8" s="3" t="inlineStr">
        <is>
          <t xml:space="preserve"> </t>
        </is>
      </c>
      <c r="C8" s="3" t="inlineStr">
        <is>
          <t xml:space="preserve"> </t>
        </is>
      </c>
      <c r="D8" s="12" t="n">
        <v>1</v>
      </c>
      <c r="E8" s="3" t="inlineStr">
        <is>
          <t xml:space="preserve"> </t>
        </is>
      </c>
      <c r="F8" s="3" t="inlineStr">
        <is>
          <t xml:space="preserve"> </t>
        </is>
      </c>
    </row>
    <row r="9">
      <c r="A9" s="3" t="inlineStr">
        <is>
          <t>Zhongqiao Youguan E Commerce Service Co. Ltd</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solidation, Less than Wholly Owned Subsidiary, Parent Ownership Interest, Effects of Changes,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wnership interest (in percent)</t>
        </is>
      </c>
      <c r="B11" s="3" t="inlineStr">
        <is>
          <t xml:space="preserve"> </t>
        </is>
      </c>
      <c r="C11" s="3" t="inlineStr">
        <is>
          <t xml:space="preserve"> </t>
        </is>
      </c>
      <c r="D11" s="12" t="n">
        <v>0.51</v>
      </c>
      <c r="E11" s="3" t="inlineStr">
        <is>
          <t xml:space="preserve"> </t>
        </is>
      </c>
      <c r="F11" s="3" t="inlineStr">
        <is>
          <t xml:space="preserve"> </t>
        </is>
      </c>
    </row>
    <row r="12">
      <c r="A12" s="3" t="inlineStr">
        <is>
          <t>Gansu QL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solidation, Less than Wholly Owned Subsidiary, Parent Ownership Interest, Effects of Changes,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itial capital</t>
        </is>
      </c>
      <c r="B14" s="3" t="inlineStr">
        <is>
          <t xml:space="preserve"> </t>
        </is>
      </c>
      <c r="C14" s="3" t="inlineStr">
        <is>
          <t xml:space="preserve"> </t>
        </is>
      </c>
      <c r="D14" s="3" t="inlineStr">
        <is>
          <t xml:space="preserve"> </t>
        </is>
      </c>
      <c r="E14" s="3" t="inlineStr">
        <is>
          <t xml:space="preserve"> </t>
        </is>
      </c>
      <c r="F14" s="6" t="n">
        <v>270</v>
      </c>
    </row>
    <row r="15">
      <c r="A15" s="3" t="inlineStr">
        <is>
          <t>Registered capital</t>
        </is>
      </c>
      <c r="B15" s="3" t="inlineStr">
        <is>
          <t xml:space="preserve"> </t>
        </is>
      </c>
      <c r="C15" s="3" t="inlineStr">
        <is>
          <t xml:space="preserve"> </t>
        </is>
      </c>
      <c r="D15" s="6" t="n">
        <v>12000</v>
      </c>
      <c r="E15" s="6" t="n">
        <v>12000</v>
      </c>
      <c r="F15" s="3" t="inlineStr">
        <is>
          <t xml:space="preserve"> </t>
        </is>
      </c>
    </row>
    <row r="16">
      <c r="A16" s="3" t="inlineStr">
        <is>
          <t>Number of subsidiaries | subsidiary</t>
        </is>
      </c>
      <c r="B16" s="3" t="inlineStr">
        <is>
          <t xml:space="preserve"> </t>
        </is>
      </c>
      <c r="C16" s="3" t="inlineStr">
        <is>
          <t xml:space="preserve"> </t>
        </is>
      </c>
      <c r="D16" s="4" t="n">
        <v>7</v>
      </c>
      <c r="E16" s="3" t="inlineStr">
        <is>
          <t xml:space="preserve"> </t>
        </is>
      </c>
      <c r="F16" s="3" t="inlineStr">
        <is>
          <t xml:space="preserve"> </t>
        </is>
      </c>
    </row>
    <row r="17">
      <c r="A17" s="3" t="inlineStr">
        <is>
          <t>Amount of pledged equity interest (in percent)</t>
        </is>
      </c>
      <c r="B17" s="13" t="n">
        <v>0.99214</v>
      </c>
      <c r="C17" s="13" t="n">
        <v>0.99214</v>
      </c>
      <c r="D17" s="3" t="inlineStr">
        <is>
          <t xml:space="preserve"> </t>
        </is>
      </c>
      <c r="E17" s="3" t="inlineStr">
        <is>
          <t xml:space="preserve"> </t>
        </is>
      </c>
      <c r="F17" s="3" t="inlineStr">
        <is>
          <t xml:space="preserve"> </t>
        </is>
      </c>
    </row>
    <row r="18">
      <c r="A18" s="3" t="inlineStr">
        <is>
          <t>Gansu QLS | Qilian Chengdu</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onsolidation, Less than Wholly Owned Subsidiary, Parent Ownership Interest, Effects of Changes,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wnership interest (in percent)</t>
        </is>
      </c>
      <c r="B20" s="13" t="n">
        <v>0.99214</v>
      </c>
      <c r="C20" s="13" t="n">
        <v>0.99214</v>
      </c>
      <c r="D20" s="3" t="inlineStr">
        <is>
          <t xml:space="preserve"> </t>
        </is>
      </c>
      <c r="E20" s="3" t="inlineStr">
        <is>
          <t xml:space="preserve"> </t>
        </is>
      </c>
      <c r="F20" s="3" t="inlineStr">
        <is>
          <t xml:space="preserve"> </t>
        </is>
      </c>
    </row>
    <row r="21">
      <c r="A21" s="3" t="inlineStr">
        <is>
          <t>Gansu QLS | Moshangfa (Gansu) Fertilizer Industry Co., Ltd (formerly Jiuquan Qiming Biotechnology Co., Ltd, "Moshangfa")</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onsolidation, Less than Wholly Owned Subsidiary, Parent Ownership Interest, Effects of Changes, Ne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Ownership interest (in percent)</t>
        </is>
      </c>
      <c r="B23" s="3" t="inlineStr">
        <is>
          <t xml:space="preserve"> </t>
        </is>
      </c>
      <c r="C23" s="3" t="inlineStr">
        <is>
          <t xml:space="preserve"> </t>
        </is>
      </c>
      <c r="D23" s="12" t="n">
        <v>1</v>
      </c>
      <c r="E23" s="12" t="n">
        <v>1</v>
      </c>
      <c r="F23" s="3" t="inlineStr">
        <is>
          <t xml:space="preserve"> </t>
        </is>
      </c>
    </row>
    <row r="24">
      <c r="A24" s="3" t="inlineStr">
        <is>
          <t>Gansu QLS | Chengdu Qilianshan Biotechnology Co., Ltd ("Chengdu QL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Consolidation, Less than Wholly Owned Subsidiary, Parent Ownership Interest, Effects of Changes, Ne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Ownership interest (in percent)</t>
        </is>
      </c>
      <c r="B26" s="3" t="inlineStr">
        <is>
          <t xml:space="preserve"> </t>
        </is>
      </c>
      <c r="C26" s="3" t="inlineStr">
        <is>
          <t xml:space="preserve"> </t>
        </is>
      </c>
      <c r="D26" s="14" t="n">
        <v>0.7971</v>
      </c>
      <c r="E26" s="14" t="n">
        <v>0.7951</v>
      </c>
      <c r="F26" s="3" t="inlineStr">
        <is>
          <t xml:space="preserve"> </t>
        </is>
      </c>
    </row>
    <row r="27">
      <c r="A27" s="3" t="inlineStr">
        <is>
          <t>Gansu QLS | Jiuquan Ahan Biotechnology Co., Ltd. ("Ahan")</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Consolidation, Less than Wholly Owned Subsidiary, Parent Ownership Interest, Effects of Changes, Ne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Ownership interest (in percent)</t>
        </is>
      </c>
      <c r="B29" s="3" t="inlineStr">
        <is>
          <t xml:space="preserve"> </t>
        </is>
      </c>
      <c r="C29" s="3" t="inlineStr">
        <is>
          <t xml:space="preserve"> </t>
        </is>
      </c>
      <c r="D29" s="12" t="n">
        <v>1</v>
      </c>
      <c r="E29" s="12" t="n">
        <v>1</v>
      </c>
      <c r="F29" s="3" t="inlineStr">
        <is>
          <t xml:space="preserve"> </t>
        </is>
      </c>
    </row>
    <row r="30">
      <c r="A30" s="3" t="inlineStr">
        <is>
          <t>Gansu QLS | Tibet Cangmen Trading Co., Ltd ("Cangmen")</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onsolidation, Less than Wholly Owned Subsidiary, Parent Ownership Interest, Effects of Changes, Ne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Ownership interest (in percent)</t>
        </is>
      </c>
      <c r="B32" s="3" t="inlineStr">
        <is>
          <t xml:space="preserve"> </t>
        </is>
      </c>
      <c r="C32" s="3" t="inlineStr">
        <is>
          <t xml:space="preserve"> </t>
        </is>
      </c>
      <c r="D32" s="12" t="n">
        <v>1</v>
      </c>
      <c r="E32" s="12" t="n">
        <v>1</v>
      </c>
      <c r="F32" s="3" t="inlineStr">
        <is>
          <t xml:space="preserve"> </t>
        </is>
      </c>
    </row>
    <row r="33">
      <c r="A33" s="3" t="inlineStr">
        <is>
          <t>Gansu QLS | Rugao Tianlu Animal Products Co., Ltd ("Rugao")</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Consolidation, Less than Wholly Owned Subsidiary, Parent Ownership Interest, Effects of Changes, Ne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Ownership interest (in percent)</t>
        </is>
      </c>
      <c r="B35" s="3" t="inlineStr">
        <is>
          <t xml:space="preserve"> </t>
        </is>
      </c>
      <c r="C35" s="3" t="inlineStr">
        <is>
          <t xml:space="preserve"> </t>
        </is>
      </c>
      <c r="D35" s="14" t="n">
        <v>0.7971</v>
      </c>
      <c r="E35" s="14" t="n">
        <v>0.7951</v>
      </c>
      <c r="F35" s="3" t="inlineStr">
        <is>
          <t xml:space="preserve"> </t>
        </is>
      </c>
    </row>
    <row r="36">
      <c r="A36" s="3" t="inlineStr">
        <is>
          <t>Gansu QLS | Chongqing Shengfu Biological Technology Co., Ltd ("Chongqing")</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Consolidation, Less than Wholly Owned Subsidiary, Parent Ownership Interest, Effects of Changes, Ne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Ownership interest (in percent)</t>
        </is>
      </c>
      <c r="B38" s="3" t="inlineStr">
        <is>
          <t xml:space="preserve"> </t>
        </is>
      </c>
      <c r="C38" s="3" t="inlineStr">
        <is>
          <t xml:space="preserve"> </t>
        </is>
      </c>
      <c r="D38" s="14" t="n">
        <v>0.7971</v>
      </c>
      <c r="E38" s="14" t="n">
        <v>0.7951</v>
      </c>
      <c r="F38"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s of Presentation and Principles of Consolidation (Details) - USD ($)</t>
        </is>
      </c>
      <c r="B1" s="2" t="inlineStr">
        <is>
          <t>12 Months Ended</t>
        </is>
      </c>
    </row>
    <row r="2">
      <c r="B2" s="2" t="inlineStr">
        <is>
          <t>Sep. 30, 2024</t>
        </is>
      </c>
      <c r="C2" s="2" t="inlineStr">
        <is>
          <t>Sep. 30, 2023</t>
        </is>
      </c>
      <c r="D2" s="2" t="inlineStr">
        <is>
          <t>Sep. 30, 2022</t>
        </is>
      </c>
    </row>
    <row r="3">
      <c r="A3" s="5" t="inlineStr">
        <is>
          <t>Current assets:</t>
        </is>
      </c>
      <c r="B3" s="3" t="inlineStr">
        <is>
          <t xml:space="preserve"> </t>
        </is>
      </c>
      <c r="C3" s="3" t="inlineStr">
        <is>
          <t xml:space="preserve"> </t>
        </is>
      </c>
      <c r="D3" s="3" t="inlineStr">
        <is>
          <t xml:space="preserve"> </t>
        </is>
      </c>
    </row>
    <row r="4">
      <c r="A4" s="3" t="inlineStr">
        <is>
          <t>Cash and cash equivalents</t>
        </is>
      </c>
      <c r="B4" s="6" t="n">
        <v>9817254</v>
      </c>
      <c r="C4" s="6" t="n">
        <v>7476247</v>
      </c>
      <c r="D4" s="3" t="inlineStr">
        <is>
          <t xml:space="preserve"> </t>
        </is>
      </c>
    </row>
    <row r="5">
      <c r="A5" s="3" t="inlineStr">
        <is>
          <t>Accounts receivable, net</t>
        </is>
      </c>
      <c r="B5" s="4" t="n">
        <v>1543160</v>
      </c>
      <c r="C5" s="4" t="n">
        <v>1975716</v>
      </c>
      <c r="D5" s="3" t="inlineStr">
        <is>
          <t xml:space="preserve"> </t>
        </is>
      </c>
    </row>
    <row r="6">
      <c r="A6" s="3" t="inlineStr">
        <is>
          <t>Bank acceptance receivable</t>
        </is>
      </c>
      <c r="B6" s="4" t="n">
        <v>3337137</v>
      </c>
      <c r="C6" s="4" t="n">
        <v>4131392</v>
      </c>
      <c r="D6" s="3" t="inlineStr">
        <is>
          <t xml:space="preserve"> </t>
        </is>
      </c>
    </row>
    <row r="7">
      <c r="A7" s="3" t="inlineStr">
        <is>
          <t>Inventories, net</t>
        </is>
      </c>
      <c r="B7" s="4" t="n">
        <v>5049688</v>
      </c>
      <c r="C7" s="4" t="n">
        <v>4991435</v>
      </c>
      <c r="D7" s="3" t="inlineStr">
        <is>
          <t xml:space="preserve"> </t>
        </is>
      </c>
    </row>
    <row r="8">
      <c r="A8" s="3" t="inlineStr">
        <is>
          <t>Prepayment to suppliers, net</t>
        </is>
      </c>
      <c r="B8" s="4" t="n">
        <v>803924</v>
      </c>
      <c r="C8" s="4" t="n">
        <v>708248</v>
      </c>
      <c r="D8" s="3" t="inlineStr">
        <is>
          <t xml:space="preserve"> </t>
        </is>
      </c>
    </row>
    <row r="9">
      <c r="A9" s="3" t="inlineStr">
        <is>
          <t>Other current assets</t>
        </is>
      </c>
      <c r="B9" s="4" t="n">
        <v>894460</v>
      </c>
      <c r="C9" s="4" t="n">
        <v>286564</v>
      </c>
      <c r="D9" s="3" t="inlineStr">
        <is>
          <t xml:space="preserve"> </t>
        </is>
      </c>
    </row>
    <row r="10">
      <c r="A10" s="3" t="inlineStr">
        <is>
          <t>TOTAL CURRENT ASSETS</t>
        </is>
      </c>
      <c r="B10" s="4" t="n">
        <v>29769210</v>
      </c>
      <c r="C10" s="4" t="n">
        <v>34512621</v>
      </c>
      <c r="D10" s="3" t="inlineStr">
        <is>
          <t xml:space="preserve"> </t>
        </is>
      </c>
    </row>
    <row r="11">
      <c r="A11" s="3" t="inlineStr">
        <is>
          <t>Property and equipment, net</t>
        </is>
      </c>
      <c r="B11" s="4" t="n">
        <v>8610279</v>
      </c>
      <c r="C11" s="4" t="n">
        <v>9143583</v>
      </c>
      <c r="D11" s="3" t="inlineStr">
        <is>
          <t xml:space="preserve"> </t>
        </is>
      </c>
    </row>
    <row r="12">
      <c r="A12" s="3" t="inlineStr">
        <is>
          <t>Intangible assets, net</t>
        </is>
      </c>
      <c r="B12" s="4" t="n">
        <v>4539347</v>
      </c>
      <c r="C12" s="4" t="n">
        <v>3423582</v>
      </c>
      <c r="D12" s="3" t="inlineStr">
        <is>
          <t xml:space="preserve"> </t>
        </is>
      </c>
    </row>
    <row r="13">
      <c r="A13" s="3" t="inlineStr">
        <is>
          <t>Long-term investment</t>
        </is>
      </c>
      <c r="B13" s="4" t="n">
        <v>3359786</v>
      </c>
      <c r="C13" s="4" t="n">
        <v>606005</v>
      </c>
      <c r="D13" s="3" t="inlineStr">
        <is>
          <t xml:space="preserve"> </t>
        </is>
      </c>
    </row>
    <row r="14">
      <c r="A14" s="3" t="inlineStr">
        <is>
          <t>Operating lease right of use assets</t>
        </is>
      </c>
      <c r="B14" s="3" t="inlineStr">
        <is>
          <t xml:space="preserve"> </t>
        </is>
      </c>
      <c r="C14" s="4" t="n">
        <v>59300</v>
      </c>
      <c r="D14" s="3" t="inlineStr">
        <is>
          <t xml:space="preserve"> </t>
        </is>
      </c>
    </row>
    <row r="15">
      <c r="A15" s="3" t="inlineStr">
        <is>
          <t>Deferred tax assets</t>
        </is>
      </c>
      <c r="B15" s="4" t="n">
        <v>424474</v>
      </c>
      <c r="C15" s="4" t="n">
        <v>10778</v>
      </c>
      <c r="D15" s="3" t="inlineStr">
        <is>
          <t xml:space="preserve"> </t>
        </is>
      </c>
    </row>
    <row r="16">
      <c r="A16" s="3" t="inlineStr">
        <is>
          <t>TOTAL ASSETS</t>
        </is>
      </c>
      <c r="B16" s="4" t="n">
        <v>53003728</v>
      </c>
      <c r="C16" s="4" t="n">
        <v>51257994</v>
      </c>
      <c r="D16" s="3" t="inlineStr">
        <is>
          <t xml:space="preserve"> </t>
        </is>
      </c>
    </row>
    <row r="17">
      <c r="A17" s="5" t="inlineStr">
        <is>
          <t>Current liabilities:</t>
        </is>
      </c>
      <c r="B17" s="3" t="inlineStr">
        <is>
          <t xml:space="preserve"> </t>
        </is>
      </c>
      <c r="C17" s="3" t="inlineStr">
        <is>
          <t xml:space="preserve"> </t>
        </is>
      </c>
      <c r="D17" s="3" t="inlineStr">
        <is>
          <t xml:space="preserve"> </t>
        </is>
      </c>
    </row>
    <row r="18">
      <c r="A18" s="3" t="inlineStr">
        <is>
          <t>Bank loans</t>
        </is>
      </c>
      <c r="B18" s="3" t="inlineStr">
        <is>
          <t xml:space="preserve"> </t>
        </is>
      </c>
      <c r="C18" s="4" t="n">
        <v>479715</v>
      </c>
      <c r="D18" s="3" t="inlineStr">
        <is>
          <t xml:space="preserve"> </t>
        </is>
      </c>
    </row>
    <row r="19">
      <c r="A19" s="3" t="inlineStr">
        <is>
          <t>Accounts payable</t>
        </is>
      </c>
      <c r="B19" s="4" t="n">
        <v>4125597</v>
      </c>
      <c r="C19" s="4" t="n">
        <v>3592687</v>
      </c>
      <c r="D19" s="3" t="inlineStr">
        <is>
          <t xml:space="preserve"> </t>
        </is>
      </c>
    </row>
    <row r="20">
      <c r="A20" s="3" t="inlineStr">
        <is>
          <t>Contract liabilities</t>
        </is>
      </c>
      <c r="B20" s="4" t="n">
        <v>489784</v>
      </c>
      <c r="C20" s="4" t="n">
        <v>1028318</v>
      </c>
      <c r="D20" s="3" t="inlineStr">
        <is>
          <t xml:space="preserve"> </t>
        </is>
      </c>
    </row>
    <row r="21">
      <c r="A21" s="3" t="inlineStr">
        <is>
          <t>Bank notes payable</t>
        </is>
      </c>
      <c r="B21" s="3" t="inlineStr">
        <is>
          <t xml:space="preserve"> </t>
        </is>
      </c>
      <c r="C21" s="4" t="n">
        <v>0</v>
      </c>
      <c r="D21" s="6" t="n">
        <v>1531649</v>
      </c>
    </row>
    <row r="22">
      <c r="A22" s="3" t="inlineStr">
        <is>
          <t>Deferred government grants - current</t>
        </is>
      </c>
      <c r="B22" s="4" t="n">
        <v>78718</v>
      </c>
      <c r="C22" s="4" t="n">
        <v>76812</v>
      </c>
      <c r="D22" s="3" t="inlineStr">
        <is>
          <t xml:space="preserve"> </t>
        </is>
      </c>
    </row>
    <row r="23">
      <c r="A23" s="3" t="inlineStr">
        <is>
          <t>Taxes payable</t>
        </is>
      </c>
      <c r="B23" s="4" t="n">
        <v>315328</v>
      </c>
      <c r="C23" s="4" t="n">
        <v>203498</v>
      </c>
      <c r="D23" s="3" t="inlineStr">
        <is>
          <t xml:space="preserve"> </t>
        </is>
      </c>
    </row>
    <row r="24">
      <c r="A24" s="3" t="inlineStr">
        <is>
          <t>Operating lease liabilities, current</t>
        </is>
      </c>
      <c r="B24" s="3" t="inlineStr">
        <is>
          <t xml:space="preserve"> </t>
        </is>
      </c>
      <c r="C24" s="4" t="n">
        <v>73560</v>
      </c>
      <c r="D24" s="3" t="inlineStr">
        <is>
          <t xml:space="preserve"> </t>
        </is>
      </c>
    </row>
    <row r="25">
      <c r="A25" s="3" t="inlineStr">
        <is>
          <t>Accrued expenses and other payables</t>
        </is>
      </c>
      <c r="B25" s="4" t="n">
        <v>915032</v>
      </c>
      <c r="C25" s="4" t="n">
        <v>1205549</v>
      </c>
      <c r="D25" s="3" t="inlineStr">
        <is>
          <t xml:space="preserve"> </t>
        </is>
      </c>
    </row>
    <row r="26">
      <c r="A26" s="3" t="inlineStr">
        <is>
          <t>TOTAL CURRENT LIABILITIES</t>
        </is>
      </c>
      <c r="B26" s="4" t="n">
        <v>8775985</v>
      </c>
      <c r="C26" s="4" t="n">
        <v>6660139</v>
      </c>
      <c r="D26" s="3" t="inlineStr">
        <is>
          <t xml:space="preserve"> </t>
        </is>
      </c>
    </row>
    <row r="27">
      <c r="A27" s="3" t="inlineStr">
        <is>
          <t>Operating lease liabilities, noncurrent</t>
        </is>
      </c>
      <c r="B27" s="3" t="inlineStr">
        <is>
          <t xml:space="preserve"> </t>
        </is>
      </c>
      <c r="C27" s="4" t="n">
        <v>24575</v>
      </c>
      <c r="D27" s="3" t="inlineStr">
        <is>
          <t xml:space="preserve"> </t>
        </is>
      </c>
    </row>
    <row r="28">
      <c r="A28" s="3" t="inlineStr">
        <is>
          <t>Deferred government grants - noncurrent</t>
        </is>
      </c>
      <c r="B28" s="4" t="n">
        <v>134394</v>
      </c>
      <c r="C28" s="4" t="n">
        <v>221879</v>
      </c>
      <c r="D28" s="3" t="inlineStr">
        <is>
          <t xml:space="preserve"> </t>
        </is>
      </c>
    </row>
    <row r="29">
      <c r="A29" s="3" t="inlineStr">
        <is>
          <t>TOTAL LIABILITIES</t>
        </is>
      </c>
      <c r="B29" s="4" t="n">
        <v>8910379</v>
      </c>
      <c r="C29" s="4" t="n">
        <v>6906593</v>
      </c>
      <c r="D29" s="3" t="inlineStr">
        <is>
          <t xml:space="preserve"> </t>
        </is>
      </c>
    </row>
    <row r="30">
      <c r="A30" s="3" t="inlineStr">
        <is>
          <t>Net revenue</t>
        </is>
      </c>
      <c r="B30" s="4" t="n">
        <v>25097951</v>
      </c>
      <c r="C30" s="4" t="n">
        <v>46471478</v>
      </c>
      <c r="D30" s="4" t="n">
        <v>64855025</v>
      </c>
    </row>
    <row r="31">
      <c r="A31" s="3" t="inlineStr">
        <is>
          <t>Income (loss) from operations</t>
        </is>
      </c>
      <c r="B31" s="4" t="n">
        <v>-2137142</v>
      </c>
      <c r="C31" s="4" t="n">
        <v>-7902904</v>
      </c>
      <c r="D31" s="4" t="n">
        <v>1560559</v>
      </c>
    </row>
    <row r="32">
      <c r="A32" s="3" t="inlineStr">
        <is>
          <t>Net income (loss)</t>
        </is>
      </c>
      <c r="B32" s="4" t="n">
        <v>-1442830</v>
      </c>
      <c r="C32" s="4" t="n">
        <v>-7780620</v>
      </c>
      <c r="D32" s="4" t="n">
        <v>1076693</v>
      </c>
    </row>
    <row r="33">
      <c r="A33" s="3" t="inlineStr">
        <is>
          <t>Net cash provided by operating activities</t>
        </is>
      </c>
      <c r="B33" s="4" t="n">
        <v>544238</v>
      </c>
      <c r="C33" s="4" t="n">
        <v>312209</v>
      </c>
      <c r="D33" s="4" t="n">
        <v>12654188</v>
      </c>
    </row>
    <row r="34">
      <c r="A34" s="3" t="inlineStr">
        <is>
          <t>Net cash used in investing activities</t>
        </is>
      </c>
      <c r="B34" s="4" t="n">
        <v>983418</v>
      </c>
      <c r="C34" s="4" t="n">
        <v>-4742445</v>
      </c>
      <c r="D34" s="4" t="n">
        <v>-3258952</v>
      </c>
    </row>
    <row r="35">
      <c r="A35" s="3" t="inlineStr">
        <is>
          <t>Net cash used in financing activities</t>
        </is>
      </c>
      <c r="B35" s="4" t="n">
        <v>-491728</v>
      </c>
      <c r="C35" s="4" t="n">
        <v>-2921084</v>
      </c>
      <c r="D35" s="4" t="n">
        <v>-5937529</v>
      </c>
    </row>
    <row r="36">
      <c r="A36" s="3" t="inlineStr">
        <is>
          <t>Effect of exchange rate on cash</t>
        </is>
      </c>
      <c r="B36" s="4" t="n">
        <v>1305079</v>
      </c>
      <c r="C36" s="4" t="n">
        <v>-151446</v>
      </c>
      <c r="D36" s="4" t="n">
        <v>-1086067</v>
      </c>
    </row>
    <row r="37">
      <c r="A37" s="3" t="inlineStr">
        <is>
          <t>Net increase (decrease) in Cash, cash equivalents and restricted cash</t>
        </is>
      </c>
      <c r="B37" s="4" t="n">
        <v>2341007</v>
      </c>
      <c r="C37" s="4" t="n">
        <v>-7502766</v>
      </c>
      <c r="D37" s="4" t="n">
        <v>2371640</v>
      </c>
    </row>
    <row r="38">
      <c r="A38" s="3" t="inlineStr">
        <is>
          <t>VIE and its subsidiaries</t>
        </is>
      </c>
      <c r="B38" s="3" t="inlineStr">
        <is>
          <t xml:space="preserve"> </t>
        </is>
      </c>
      <c r="C38" s="3" t="inlineStr">
        <is>
          <t xml:space="preserve"> </t>
        </is>
      </c>
      <c r="D38" s="3" t="inlineStr">
        <is>
          <t xml:space="preserve"> </t>
        </is>
      </c>
    </row>
    <row r="39">
      <c r="A39" s="5" t="inlineStr">
        <is>
          <t>Current assets:</t>
        </is>
      </c>
      <c r="B39" s="3" t="inlineStr">
        <is>
          <t xml:space="preserve"> </t>
        </is>
      </c>
      <c r="C39" s="3" t="inlineStr">
        <is>
          <t xml:space="preserve"> </t>
        </is>
      </c>
      <c r="D39" s="3" t="inlineStr">
        <is>
          <t xml:space="preserve"> </t>
        </is>
      </c>
    </row>
    <row r="40">
      <c r="A40" s="3" t="inlineStr">
        <is>
          <t>Cash and cash equivalents</t>
        </is>
      </c>
      <c r="B40" s="4" t="n">
        <v>4474803</v>
      </c>
      <c r="C40" s="4" t="n">
        <v>6876195</v>
      </c>
      <c r="D40" s="3" t="inlineStr">
        <is>
          <t xml:space="preserve"> </t>
        </is>
      </c>
    </row>
    <row r="41">
      <c r="A41" s="3" t="inlineStr">
        <is>
          <t>Accounts receivable, net</t>
        </is>
      </c>
      <c r="B41" s="4" t="n">
        <v>1542956</v>
      </c>
      <c r="C41" s="4" t="n">
        <v>1975422</v>
      </c>
      <c r="D41" s="3" t="inlineStr">
        <is>
          <t xml:space="preserve"> </t>
        </is>
      </c>
    </row>
    <row r="42">
      <c r="A42" s="3" t="inlineStr">
        <is>
          <t>Bank acceptance receivable</t>
        </is>
      </c>
      <c r="B42" s="4" t="n">
        <v>3337137</v>
      </c>
      <c r="C42" s="4" t="n">
        <v>4131392</v>
      </c>
      <c r="D42" s="3" t="inlineStr">
        <is>
          <t xml:space="preserve"> </t>
        </is>
      </c>
    </row>
    <row r="43">
      <c r="A43" s="3" t="inlineStr">
        <is>
          <t>Inventories, net</t>
        </is>
      </c>
      <c r="B43" s="4" t="n">
        <v>5049688</v>
      </c>
      <c r="C43" s="4" t="n">
        <v>4991435</v>
      </c>
      <c r="D43" s="3" t="inlineStr">
        <is>
          <t xml:space="preserve"> </t>
        </is>
      </c>
    </row>
    <row r="44">
      <c r="A44" s="3" t="inlineStr">
        <is>
          <t>Prepayment to suppliers, net</t>
        </is>
      </c>
      <c r="B44" s="4" t="n">
        <v>803767</v>
      </c>
      <c r="C44" s="4" t="n">
        <v>708097</v>
      </c>
      <c r="D44" s="3" t="inlineStr">
        <is>
          <t xml:space="preserve"> </t>
        </is>
      </c>
    </row>
    <row r="45">
      <c r="A45" s="3" t="inlineStr">
        <is>
          <t>Other current assets</t>
        </is>
      </c>
      <c r="B45" s="4" t="n">
        <v>791439</v>
      </c>
      <c r="C45" s="4" t="n">
        <v>229992</v>
      </c>
      <c r="D45" s="3" t="inlineStr">
        <is>
          <t xml:space="preserve"> </t>
        </is>
      </c>
    </row>
    <row r="46">
      <c r="A46" s="3" t="inlineStr">
        <is>
          <t>TOTAL CURRENT ASSETS</t>
        </is>
      </c>
      <c r="B46" s="4" t="n">
        <v>15999790</v>
      </c>
      <c r="C46" s="4" t="n">
        <v>18912533</v>
      </c>
      <c r="D46" s="3" t="inlineStr">
        <is>
          <t xml:space="preserve"> </t>
        </is>
      </c>
    </row>
    <row r="47">
      <c r="A47" s="3" t="inlineStr">
        <is>
          <t>Property and equipment, net</t>
        </is>
      </c>
      <c r="B47" s="4" t="n">
        <v>12165110</v>
      </c>
      <c r="C47" s="4" t="n">
        <v>9873502</v>
      </c>
      <c r="D47" s="3" t="inlineStr">
        <is>
          <t xml:space="preserve"> </t>
        </is>
      </c>
    </row>
    <row r="48">
      <c r="A48" s="3" t="inlineStr">
        <is>
          <t>Intangible assets, net</t>
        </is>
      </c>
      <c r="B48" s="4" t="n">
        <v>3461132</v>
      </c>
      <c r="C48" s="4" t="n">
        <v>3423582</v>
      </c>
      <c r="D48" s="3" t="inlineStr">
        <is>
          <t xml:space="preserve"> </t>
        </is>
      </c>
    </row>
    <row r="49">
      <c r="A49" s="3" t="inlineStr">
        <is>
          <t>Long-term investment</t>
        </is>
      </c>
      <c r="B49" s="3" t="inlineStr">
        <is>
          <t xml:space="preserve"> </t>
        </is>
      </c>
      <c r="C49" s="4" t="n">
        <v>606005</v>
      </c>
      <c r="D49" s="3" t="inlineStr">
        <is>
          <t xml:space="preserve"> </t>
        </is>
      </c>
    </row>
    <row r="50">
      <c r="A50" s="3" t="inlineStr">
        <is>
          <t>Operating lease right of use assets</t>
        </is>
      </c>
      <c r="B50" s="3" t="inlineStr">
        <is>
          <t xml:space="preserve"> </t>
        </is>
      </c>
      <c r="C50" s="4" t="n">
        <v>59300</v>
      </c>
      <c r="D50" s="3" t="inlineStr">
        <is>
          <t xml:space="preserve"> </t>
        </is>
      </c>
    </row>
    <row r="51">
      <c r="A51" s="3" t="inlineStr">
        <is>
          <t>Deferred tax assets</t>
        </is>
      </c>
      <c r="B51" s="4" t="n">
        <v>390242</v>
      </c>
      <c r="C51" s="4" t="n">
        <v>10778</v>
      </c>
      <c r="D51" s="3" t="inlineStr">
        <is>
          <t xml:space="preserve"> </t>
        </is>
      </c>
    </row>
    <row r="52">
      <c r="A52" s="3" t="inlineStr">
        <is>
          <t>TOTAL ASSETS</t>
        </is>
      </c>
      <c r="B52" s="4" t="n">
        <v>32016274</v>
      </c>
      <c r="C52" s="4" t="n">
        <v>32885700</v>
      </c>
      <c r="D52" s="3" t="inlineStr">
        <is>
          <t xml:space="preserve"> </t>
        </is>
      </c>
    </row>
    <row r="53">
      <c r="A53" s="5" t="inlineStr">
        <is>
          <t>Current liabilities:</t>
        </is>
      </c>
      <c r="B53" s="3" t="inlineStr">
        <is>
          <t xml:space="preserve"> </t>
        </is>
      </c>
      <c r="C53" s="3" t="inlineStr">
        <is>
          <t xml:space="preserve"> </t>
        </is>
      </c>
      <c r="D53" s="3" t="inlineStr">
        <is>
          <t xml:space="preserve"> </t>
        </is>
      </c>
    </row>
    <row r="54">
      <c r="A54" s="3" t="inlineStr">
        <is>
          <t>Bank loans</t>
        </is>
      </c>
      <c r="B54" s="3" t="inlineStr">
        <is>
          <t xml:space="preserve"> </t>
        </is>
      </c>
      <c r="C54" s="4" t="n">
        <v>479715</v>
      </c>
      <c r="D54" s="3" t="inlineStr">
        <is>
          <t xml:space="preserve"> </t>
        </is>
      </c>
    </row>
    <row r="55">
      <c r="A55" s="3" t="inlineStr">
        <is>
          <t>Accounts payable</t>
        </is>
      </c>
      <c r="B55" s="4" t="n">
        <v>4120956</v>
      </c>
      <c r="C55" s="4" t="n">
        <v>3578494</v>
      </c>
      <c r="D55" s="3" t="inlineStr">
        <is>
          <t xml:space="preserve"> </t>
        </is>
      </c>
    </row>
    <row r="56">
      <c r="A56" s="3" t="inlineStr">
        <is>
          <t>Contract liabilities</t>
        </is>
      </c>
      <c r="B56" s="4" t="n">
        <v>489784</v>
      </c>
      <c r="C56" s="4" t="n">
        <v>1028318</v>
      </c>
      <c r="D56" s="3" t="inlineStr">
        <is>
          <t xml:space="preserve"> </t>
        </is>
      </c>
    </row>
    <row r="57">
      <c r="A57" s="3" t="inlineStr">
        <is>
          <t>Deferred government grants - current</t>
        </is>
      </c>
      <c r="B57" s="4" t="n">
        <v>78718</v>
      </c>
      <c r="C57" s="4" t="n">
        <v>76812</v>
      </c>
      <c r="D57" s="3" t="inlineStr">
        <is>
          <t xml:space="preserve"> </t>
        </is>
      </c>
    </row>
    <row r="58">
      <c r="A58" s="3" t="inlineStr">
        <is>
          <t>Taxes payable</t>
        </is>
      </c>
      <c r="B58" s="4" t="n">
        <v>316789</v>
      </c>
      <c r="C58" s="4" t="n">
        <v>225683</v>
      </c>
      <c r="D58" s="3" t="inlineStr">
        <is>
          <t xml:space="preserve"> </t>
        </is>
      </c>
    </row>
    <row r="59">
      <c r="A59" s="3" t="inlineStr">
        <is>
          <t>Operating lease liabilities, current</t>
        </is>
      </c>
      <c r="B59" s="3" t="inlineStr">
        <is>
          <t xml:space="preserve"> </t>
        </is>
      </c>
      <c r="C59" s="4" t="n">
        <v>73560</v>
      </c>
      <c r="D59" s="3" t="inlineStr">
        <is>
          <t xml:space="preserve"> </t>
        </is>
      </c>
    </row>
    <row r="60">
      <c r="A60" s="3" t="inlineStr">
        <is>
          <t>Accrued expenses and other payables</t>
        </is>
      </c>
      <c r="B60" s="4" t="n">
        <v>914756</v>
      </c>
      <c r="C60" s="4" t="n">
        <v>1207536</v>
      </c>
      <c r="D60" s="3" t="inlineStr">
        <is>
          <t xml:space="preserve"> </t>
        </is>
      </c>
    </row>
    <row r="61">
      <c r="A61" s="3" t="inlineStr">
        <is>
          <t>TOTAL CURRENT LIABILITIES</t>
        </is>
      </c>
      <c r="B61" s="4" t="n">
        <v>5921003</v>
      </c>
      <c r="C61" s="4" t="n">
        <v>6670118</v>
      </c>
      <c r="D61" s="3" t="inlineStr">
        <is>
          <t xml:space="preserve"> </t>
        </is>
      </c>
    </row>
    <row r="62">
      <c r="A62" s="3" t="inlineStr">
        <is>
          <t>Operating lease liabilities, noncurrent</t>
        </is>
      </c>
      <c r="B62" s="3" t="inlineStr">
        <is>
          <t xml:space="preserve"> </t>
        </is>
      </c>
      <c r="C62" s="4" t="n">
        <v>24575</v>
      </c>
      <c r="D62" s="3" t="inlineStr">
        <is>
          <t xml:space="preserve"> </t>
        </is>
      </c>
    </row>
    <row r="63">
      <c r="A63" s="3" t="inlineStr">
        <is>
          <t>Deferred government grants - noncurrent</t>
        </is>
      </c>
      <c r="B63" s="4" t="n">
        <v>134394</v>
      </c>
      <c r="C63" s="4" t="n">
        <v>221879</v>
      </c>
      <c r="D63" s="3" t="inlineStr">
        <is>
          <t xml:space="preserve"> </t>
        </is>
      </c>
    </row>
    <row r="64">
      <c r="A64" s="3" t="inlineStr">
        <is>
          <t>TOTAL LIABILITIES</t>
        </is>
      </c>
      <c r="B64" s="4" t="n">
        <v>6055397</v>
      </c>
      <c r="C64" s="4" t="n">
        <v>6916574</v>
      </c>
      <c r="D64" s="3" t="inlineStr">
        <is>
          <t xml:space="preserve"> </t>
        </is>
      </c>
    </row>
    <row r="65">
      <c r="A65" s="3" t="inlineStr">
        <is>
          <t>Net revenue</t>
        </is>
      </c>
      <c r="B65" s="4" t="n">
        <v>25097953</v>
      </c>
      <c r="C65" s="4" t="n">
        <v>46471478</v>
      </c>
      <c r="D65" s="4" t="n">
        <v>64468807</v>
      </c>
    </row>
    <row r="66">
      <c r="A66" s="3" t="inlineStr">
        <is>
          <t>Income (loss) from operations</t>
        </is>
      </c>
      <c r="B66" s="4" t="n">
        <v>622896</v>
      </c>
      <c r="C66" s="4" t="n">
        <v>-1722218</v>
      </c>
      <c r="D66" s="4" t="n">
        <v>2502014</v>
      </c>
    </row>
    <row r="67">
      <c r="A67" s="3" t="inlineStr">
        <is>
          <t>Net income (loss)</t>
        </is>
      </c>
      <c r="B67" s="4" t="n">
        <v>704119</v>
      </c>
      <c r="C67" s="4" t="n">
        <v>-1674516</v>
      </c>
      <c r="D67" s="4" t="n">
        <v>2752212</v>
      </c>
    </row>
    <row r="68">
      <c r="A68" s="3" t="inlineStr">
        <is>
          <t>Net cash provided by operating activities</t>
        </is>
      </c>
      <c r="B68" s="4" t="n">
        <v>182190</v>
      </c>
      <c r="C68" s="4" t="n">
        <v>1203386</v>
      </c>
      <c r="D68" s="4" t="n">
        <v>12901270</v>
      </c>
    </row>
    <row r="69">
      <c r="A69" s="3" t="inlineStr">
        <is>
          <t>Net cash used in investing activities</t>
        </is>
      </c>
      <c r="B69" s="4" t="n">
        <v>-2333429</v>
      </c>
      <c r="C69" s="4" t="n">
        <v>-3700105</v>
      </c>
      <c r="D69" s="4" t="n">
        <v>-1153972</v>
      </c>
    </row>
    <row r="70">
      <c r="A70" s="3" t="inlineStr">
        <is>
          <t>Net cash used in financing activities</t>
        </is>
      </c>
      <c r="B70" s="4" t="n">
        <v>-491728</v>
      </c>
      <c r="C70" s="4" t="n">
        <v>-1190278</v>
      </c>
      <c r="D70" s="4" t="n">
        <v>-5937529</v>
      </c>
    </row>
    <row r="71">
      <c r="A71" s="3" t="inlineStr">
        <is>
          <t>Effect of exchange rate on cash</t>
        </is>
      </c>
      <c r="B71" s="4" t="n">
        <v>241575</v>
      </c>
      <c r="C71" s="4" t="n">
        <v>-123754</v>
      </c>
      <c r="D71" s="4" t="n">
        <v>-1018698</v>
      </c>
    </row>
    <row r="72">
      <c r="A72" s="3" t="inlineStr">
        <is>
          <t>Net increase (decrease) in Cash, cash equivalents and restricted cash</t>
        </is>
      </c>
      <c r="B72" s="6" t="n">
        <v>-2401392</v>
      </c>
      <c r="C72" s="6" t="n">
        <v>-3810751</v>
      </c>
      <c r="D72" s="6" t="n">
        <v>47910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Sep. 30, 2024</t>
        </is>
      </c>
    </row>
    <row r="2">
      <c r="A2" s="3" t="inlineStr">
        <is>
          <t>Minimum | Property and buildings</t>
        </is>
      </c>
      <c r="B2" s="3" t="inlineStr">
        <is>
          <t xml:space="preserve"> </t>
        </is>
      </c>
    </row>
    <row r="3">
      <c r="A3" s="5" t="inlineStr">
        <is>
          <t>PROPERTY AND EQUIPMENT, NET</t>
        </is>
      </c>
      <c r="B3" s="3" t="inlineStr">
        <is>
          <t xml:space="preserve"> </t>
        </is>
      </c>
    </row>
    <row r="4">
      <c r="A4" s="3" t="inlineStr">
        <is>
          <t>Estimated useful lives (in years)</t>
        </is>
      </c>
      <c r="B4" s="3" t="inlineStr">
        <is>
          <t>20 years</t>
        </is>
      </c>
    </row>
    <row r="5">
      <c r="A5" s="3" t="inlineStr">
        <is>
          <t>Minimum | Machinery and equipment</t>
        </is>
      </c>
      <c r="B5" s="3" t="inlineStr">
        <is>
          <t xml:space="preserve"> </t>
        </is>
      </c>
    </row>
    <row r="6">
      <c r="A6" s="5" t="inlineStr">
        <is>
          <t>PROPERTY AND EQUIPMENT, NET</t>
        </is>
      </c>
      <c r="B6" s="3" t="inlineStr">
        <is>
          <t xml:space="preserve"> </t>
        </is>
      </c>
    </row>
    <row r="7">
      <c r="A7" s="3" t="inlineStr">
        <is>
          <t>Estimated useful lives (in years)</t>
        </is>
      </c>
      <c r="B7" s="3" t="inlineStr">
        <is>
          <t>3 years</t>
        </is>
      </c>
    </row>
    <row r="8">
      <c r="A8" s="3" t="inlineStr">
        <is>
          <t>Minimum | Automobiles</t>
        </is>
      </c>
      <c r="B8" s="3" t="inlineStr">
        <is>
          <t xml:space="preserve"> </t>
        </is>
      </c>
    </row>
    <row r="9">
      <c r="A9" s="5" t="inlineStr">
        <is>
          <t>PROPERTY AND EQUIPMENT, NET</t>
        </is>
      </c>
      <c r="B9" s="3" t="inlineStr">
        <is>
          <t xml:space="preserve"> </t>
        </is>
      </c>
    </row>
    <row r="10">
      <c r="A10" s="3" t="inlineStr">
        <is>
          <t>Estimated useful lives (in years)</t>
        </is>
      </c>
      <c r="B10" s="3" t="inlineStr">
        <is>
          <t>3 years</t>
        </is>
      </c>
    </row>
    <row r="11">
      <c r="A11" s="3" t="inlineStr">
        <is>
          <t>Minimum | Office and electric equipment</t>
        </is>
      </c>
      <c r="B11" s="3" t="inlineStr">
        <is>
          <t xml:space="preserve"> </t>
        </is>
      </c>
    </row>
    <row r="12">
      <c r="A12" s="5" t="inlineStr">
        <is>
          <t>PROPERTY AND EQUIPMENT, NET</t>
        </is>
      </c>
      <c r="B12" s="3" t="inlineStr">
        <is>
          <t xml:space="preserve"> </t>
        </is>
      </c>
    </row>
    <row r="13">
      <c r="A13" s="3" t="inlineStr">
        <is>
          <t>Estimated useful lives (in years)</t>
        </is>
      </c>
      <c r="B13" s="3" t="inlineStr">
        <is>
          <t>3 years</t>
        </is>
      </c>
    </row>
    <row r="14">
      <c r="A14" s="3" t="inlineStr">
        <is>
          <t>Maximum | Property and buildings</t>
        </is>
      </c>
      <c r="B14" s="3" t="inlineStr">
        <is>
          <t xml:space="preserve"> </t>
        </is>
      </c>
    </row>
    <row r="15">
      <c r="A15" s="5" t="inlineStr">
        <is>
          <t>PROPERTY AND EQUIPMENT, NET</t>
        </is>
      </c>
      <c r="B15" s="3" t="inlineStr">
        <is>
          <t xml:space="preserve"> </t>
        </is>
      </c>
    </row>
    <row r="16">
      <c r="A16" s="3" t="inlineStr">
        <is>
          <t>Estimated useful lives (in years)</t>
        </is>
      </c>
      <c r="B16" s="3" t="inlineStr">
        <is>
          <t>40 years</t>
        </is>
      </c>
    </row>
    <row r="17">
      <c r="A17" s="3" t="inlineStr">
        <is>
          <t>Maximum | Machinery and equipment</t>
        </is>
      </c>
      <c r="B17" s="3" t="inlineStr">
        <is>
          <t xml:space="preserve"> </t>
        </is>
      </c>
    </row>
    <row r="18">
      <c r="A18" s="5" t="inlineStr">
        <is>
          <t>PROPERTY AND EQUIPMENT, NET</t>
        </is>
      </c>
      <c r="B18" s="3" t="inlineStr">
        <is>
          <t xml:space="preserve"> </t>
        </is>
      </c>
    </row>
    <row r="19">
      <c r="A19" s="3" t="inlineStr">
        <is>
          <t>Estimated useful lives (in years)</t>
        </is>
      </c>
      <c r="B19" s="3" t="inlineStr">
        <is>
          <t>10 years</t>
        </is>
      </c>
    </row>
    <row r="20">
      <c r="A20" s="3" t="inlineStr">
        <is>
          <t>Maximum | Automobiles</t>
        </is>
      </c>
      <c r="B20" s="3" t="inlineStr">
        <is>
          <t xml:space="preserve"> </t>
        </is>
      </c>
    </row>
    <row r="21">
      <c r="A21" s="5" t="inlineStr">
        <is>
          <t>PROPERTY AND EQUIPMENT, NET</t>
        </is>
      </c>
      <c r="B21" s="3" t="inlineStr">
        <is>
          <t xml:space="preserve"> </t>
        </is>
      </c>
    </row>
    <row r="22">
      <c r="A22" s="3" t="inlineStr">
        <is>
          <t>Estimated useful lives (in years)</t>
        </is>
      </c>
      <c r="B22" s="3" t="inlineStr">
        <is>
          <t>5 years</t>
        </is>
      </c>
    </row>
    <row r="23">
      <c r="A23" s="3" t="inlineStr">
        <is>
          <t>Maximum | Office and electric equipment</t>
        </is>
      </c>
      <c r="B23" s="3" t="inlineStr">
        <is>
          <t xml:space="preserve"> </t>
        </is>
      </c>
    </row>
    <row r="24">
      <c r="A24" s="5" t="inlineStr">
        <is>
          <t>PROPERTY AND EQUIPMENT, NET</t>
        </is>
      </c>
      <c r="B24" s="3" t="inlineStr">
        <is>
          <t xml:space="preserve"> </t>
        </is>
      </c>
    </row>
    <row r="25">
      <c r="A25" s="3" t="inlineStr">
        <is>
          <t>Estimated useful lives (in years)</t>
        </is>
      </c>
      <c r="B25" s="3"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Sep. 30, 2024</t>
        </is>
      </c>
    </row>
    <row r="2">
      <c r="A2" s="3" t="inlineStr">
        <is>
          <t>Land use rights</t>
        </is>
      </c>
      <c r="B2" s="3" t="inlineStr">
        <is>
          <t xml:space="preserve"> </t>
        </is>
      </c>
    </row>
    <row r="3">
      <c r="A3" s="5" t="inlineStr">
        <is>
          <t>Intangible Assets, Net</t>
        </is>
      </c>
      <c r="B3" s="3" t="inlineStr">
        <is>
          <t xml:space="preserve"> </t>
        </is>
      </c>
    </row>
    <row r="4">
      <c r="A4" s="3" t="inlineStr">
        <is>
          <t>Estimated useful lives (in years)</t>
        </is>
      </c>
      <c r="B4" s="3" t="inlineStr">
        <is>
          <t>50 years</t>
        </is>
      </c>
    </row>
    <row r="5">
      <c r="A5" s="3" t="inlineStr">
        <is>
          <t>Software</t>
        </is>
      </c>
      <c r="B5" s="3" t="inlineStr">
        <is>
          <t xml:space="preserve"> </t>
        </is>
      </c>
    </row>
    <row r="6">
      <c r="A6" s="5" t="inlineStr">
        <is>
          <t>Intangible Assets, Net</t>
        </is>
      </c>
      <c r="B6" s="3" t="inlineStr">
        <is>
          <t xml:space="preserve"> </t>
        </is>
      </c>
    </row>
    <row r="7">
      <c r="A7" s="3" t="inlineStr">
        <is>
          <t>Estimated useful lives (in years)</t>
        </is>
      </c>
      <c r="B7" s="3" t="inlineStr">
        <is>
          <t>10 years</t>
        </is>
      </c>
    </row>
    <row r="8">
      <c r="A8" s="3" t="inlineStr">
        <is>
          <t>License for drug manufacturing</t>
        </is>
      </c>
      <c r="B8" s="3" t="inlineStr">
        <is>
          <t xml:space="preserve"> </t>
        </is>
      </c>
    </row>
    <row r="9">
      <c r="A9" s="5" t="inlineStr">
        <is>
          <t>Intangible Assets, Net</t>
        </is>
      </c>
      <c r="B9" s="3" t="inlineStr">
        <is>
          <t xml:space="preserve"> </t>
        </is>
      </c>
    </row>
    <row r="10">
      <c r="A10" s="3" t="inlineStr">
        <is>
          <t>Estimated useful lives (in years)</t>
        </is>
      </c>
      <c r="B10" s="3"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45" customWidth="1" min="3" max="3"/>
    <col width="27" customWidth="1" min="4" max="4"/>
    <col width="22" customWidth="1" min="5" max="5"/>
    <col width="29" customWidth="1" min="6" max="6"/>
    <col width="22" customWidth="1" min="7" max="7"/>
  </cols>
  <sheetData>
    <row r="1">
      <c r="A1" s="1" t="inlineStr">
        <is>
          <t>SUMMARY OF SIGNIFICANT ACCOUNTING POLICIES - Additional Information (Details)</t>
        </is>
      </c>
      <c r="C1" s="2" t="inlineStr">
        <is>
          <t>12 Months Ended</t>
        </is>
      </c>
    </row>
    <row r="2">
      <c r="B2" s="2" t="inlineStr">
        <is>
          <t>Oct. 01, 2019</t>
        </is>
      </c>
      <c r="C2" s="2" t="inlineStr">
        <is>
          <t>Sep. 30, 2024 USD ($) item $ / shares shares</t>
        </is>
      </c>
      <c r="D2" s="2" t="inlineStr">
        <is>
          <t>Sep. 30, 2023 USD ($) item</t>
        </is>
      </c>
      <c r="E2" s="2" t="inlineStr">
        <is>
          <t>Sep. 30, 2022 USD ($)</t>
        </is>
      </c>
      <c r="F2" s="2" t="inlineStr">
        <is>
          <t>Sep. 30, 2024 CNY (¥) shares</t>
        </is>
      </c>
      <c r="G2" s="2" t="inlineStr">
        <is>
          <t>Sep. 30, 2023 CNY (¥)</t>
        </is>
      </c>
    </row>
    <row r="3">
      <c r="A3" s="5" t="inlineStr">
        <is>
          <t>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held in PRC</t>
        </is>
      </c>
      <c r="B4" s="3" t="inlineStr">
        <is>
          <t xml:space="preserve"> </t>
        </is>
      </c>
      <c r="C4" s="6" t="n">
        <v>6902275</v>
      </c>
      <c r="D4" s="6" t="n">
        <v>6197461</v>
      </c>
      <c r="E4" s="3" t="inlineStr">
        <is>
          <t xml:space="preserve"> </t>
        </is>
      </c>
      <c r="F4" s="11" t="n">
        <v>48366999</v>
      </c>
      <c r="G4" s="11" t="n">
        <v>45216675</v>
      </c>
    </row>
    <row r="5">
      <c r="A5" s="3" t="inlineStr">
        <is>
          <t>Lease, Practical expedients</t>
        </is>
      </c>
      <c r="B5" s="3" t="inlineStr">
        <is>
          <t>true</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Government grants</t>
        </is>
      </c>
      <c r="B6" s="3" t="inlineStr">
        <is>
          <t xml:space="preserve"> </t>
        </is>
      </c>
      <c r="C6" s="4" t="n">
        <v>92883</v>
      </c>
      <c r="D6" s="4" t="n">
        <v>66177</v>
      </c>
      <c r="E6" s="6" t="n">
        <v>137754</v>
      </c>
      <c r="F6" s="3" t="inlineStr">
        <is>
          <t xml:space="preserve"> </t>
        </is>
      </c>
      <c r="G6" s="3" t="inlineStr">
        <is>
          <t xml:space="preserve"> </t>
        </is>
      </c>
    </row>
    <row r="7">
      <c r="A7" s="3" t="inlineStr">
        <is>
          <t>Deferred government grants</t>
        </is>
      </c>
      <c r="B7" s="3" t="inlineStr">
        <is>
          <t xml:space="preserve"> </t>
        </is>
      </c>
      <c r="C7" s="4" t="n">
        <v>106901</v>
      </c>
      <c r="D7" s="4" t="n">
        <v>298691</v>
      </c>
      <c r="E7" s="3" t="inlineStr">
        <is>
          <t xml:space="preserve"> </t>
        </is>
      </c>
      <c r="F7" s="3" t="inlineStr">
        <is>
          <t xml:space="preserve"> </t>
        </is>
      </c>
      <c r="G7" s="3" t="inlineStr">
        <is>
          <t xml:space="preserve"> </t>
        </is>
      </c>
    </row>
    <row r="8">
      <c r="A8" s="3" t="inlineStr">
        <is>
          <t>Research and development expense</t>
        </is>
      </c>
      <c r="B8" s="3" t="inlineStr">
        <is>
          <t xml:space="preserve"> </t>
        </is>
      </c>
      <c r="C8" s="4" t="n">
        <v>1361499</v>
      </c>
      <c r="D8" s="4" t="n">
        <v>568470</v>
      </c>
      <c r="E8" s="4" t="n">
        <v>1224344</v>
      </c>
      <c r="F8" s="3" t="inlineStr">
        <is>
          <t xml:space="preserve"> </t>
        </is>
      </c>
      <c r="G8" s="3" t="inlineStr">
        <is>
          <t xml:space="preserve"> </t>
        </is>
      </c>
    </row>
    <row r="9">
      <c r="A9" s="3" t="inlineStr">
        <is>
          <t>Advertising costs</t>
        </is>
      </c>
      <c r="B9" s="3" t="inlineStr">
        <is>
          <t xml:space="preserve"> </t>
        </is>
      </c>
      <c r="C9" s="6" t="n">
        <v>92904</v>
      </c>
      <c r="D9" s="4" t="n">
        <v>145916</v>
      </c>
      <c r="E9" s="6" t="n">
        <v>166064</v>
      </c>
      <c r="F9" s="3" t="inlineStr">
        <is>
          <t xml:space="preserve"> </t>
        </is>
      </c>
      <c r="G9" s="3" t="inlineStr">
        <is>
          <t xml:space="preserve"> </t>
        </is>
      </c>
    </row>
    <row r="10">
      <c r="A10" s="3" t="inlineStr">
        <is>
          <t>Short term investment</t>
        </is>
      </c>
      <c r="B10" s="3" t="inlineStr">
        <is>
          <t xml:space="preserve"> </t>
        </is>
      </c>
      <c r="C10" s="3" t="inlineStr">
        <is>
          <t xml:space="preserve"> </t>
        </is>
      </c>
      <c r="D10" s="6" t="n">
        <v>1000000</v>
      </c>
      <c r="E10" s="3" t="inlineStr">
        <is>
          <t xml:space="preserve"> </t>
        </is>
      </c>
      <c r="F10" s="3" t="inlineStr">
        <is>
          <t xml:space="preserve"> </t>
        </is>
      </c>
      <c r="G10" s="3" t="inlineStr">
        <is>
          <t xml:space="preserve"> </t>
        </is>
      </c>
    </row>
    <row r="11">
      <c r="A11" s="3" t="inlineStr">
        <is>
          <t>Number of units in the fund | item</t>
        </is>
      </c>
      <c r="B11" s="3" t="inlineStr">
        <is>
          <t xml:space="preserve"> </t>
        </is>
      </c>
      <c r="C11" s="4" t="n">
        <v>20000</v>
      </c>
      <c r="D11" s="4" t="n">
        <v>20000</v>
      </c>
      <c r="E11" s="3" t="inlineStr">
        <is>
          <t xml:space="preserve"> </t>
        </is>
      </c>
      <c r="F11" s="3" t="inlineStr">
        <is>
          <t xml:space="preserve"> </t>
        </is>
      </c>
      <c r="G11" s="3" t="inlineStr">
        <is>
          <t xml:space="preserve"> </t>
        </is>
      </c>
    </row>
    <row r="12">
      <c r="A12" s="3" t="inlineStr">
        <is>
          <t>Fair value of fund</t>
        </is>
      </c>
      <c r="B12" s="3" t="inlineStr">
        <is>
          <t xml:space="preserve"> </t>
        </is>
      </c>
      <c r="C12" s="3" t="inlineStr">
        <is>
          <t xml:space="preserve"> </t>
        </is>
      </c>
      <c r="D12" s="6" t="n">
        <v>13943019</v>
      </c>
      <c r="E12" s="3" t="inlineStr">
        <is>
          <t xml:space="preserve"> </t>
        </is>
      </c>
      <c r="F12" s="3" t="inlineStr">
        <is>
          <t xml:space="preserve"> </t>
        </is>
      </c>
      <c r="G12" s="3" t="inlineStr">
        <is>
          <t xml:space="preserve"> </t>
        </is>
      </c>
    </row>
    <row r="13">
      <c r="A13" s="3" t="inlineStr">
        <is>
          <t>Proceeds from Sale and Maturity of Marketable Securities</t>
        </is>
      </c>
      <c r="B13" s="3" t="inlineStr">
        <is>
          <t xml:space="preserve"> </t>
        </is>
      </c>
      <c r="C13" s="6" t="n">
        <v>4800000</v>
      </c>
      <c r="D13" s="3" t="inlineStr">
        <is>
          <t xml:space="preserve"> </t>
        </is>
      </c>
      <c r="E13" s="3" t="inlineStr">
        <is>
          <t xml:space="preserve"> </t>
        </is>
      </c>
      <c r="F13" s="3" t="inlineStr">
        <is>
          <t xml:space="preserve"> </t>
        </is>
      </c>
      <c r="G13" s="3" t="inlineStr">
        <is>
          <t xml:space="preserve"> </t>
        </is>
      </c>
    </row>
    <row r="14">
      <c r="A14" s="3" t="inlineStr">
        <is>
          <t>Value of Remaining Redemption Assets in the Fund</t>
        </is>
      </c>
      <c r="B14" s="3" t="inlineStr">
        <is>
          <t xml:space="preserve"> </t>
        </is>
      </c>
      <c r="C14" s="6" t="n">
        <v>14770000</v>
      </c>
      <c r="D14" s="3" t="inlineStr">
        <is>
          <t xml:space="preserve"> </t>
        </is>
      </c>
      <c r="E14" s="3" t="inlineStr">
        <is>
          <t xml:space="preserve"> </t>
        </is>
      </c>
      <c r="F14" s="3" t="inlineStr">
        <is>
          <t xml:space="preserve"> </t>
        </is>
      </c>
      <c r="G14" s="3" t="inlineStr">
        <is>
          <t xml:space="preserve"> </t>
        </is>
      </c>
    </row>
    <row r="15">
      <c r="A15" s="3" t="inlineStr">
        <is>
          <t>Number of shares to be received for redemption of remaining assets fund | shares</t>
        </is>
      </c>
      <c r="B15" s="3" t="inlineStr">
        <is>
          <t xml:space="preserve"> </t>
        </is>
      </c>
      <c r="C15" s="4" t="n">
        <v>18621000</v>
      </c>
      <c r="D15" s="3" t="inlineStr">
        <is>
          <t xml:space="preserve"> </t>
        </is>
      </c>
      <c r="E15" s="3" t="inlineStr">
        <is>
          <t xml:space="preserve"> </t>
        </is>
      </c>
      <c r="F15" s="4" t="n">
        <v>18621000</v>
      </c>
      <c r="G15" s="3" t="inlineStr">
        <is>
          <t xml:space="preserve"> </t>
        </is>
      </c>
    </row>
    <row r="16">
      <c r="A16" s="3" t="inlineStr">
        <is>
          <t>Value for shares to be received for redemption of remaining assets fund</t>
        </is>
      </c>
      <c r="B16" s="3" t="inlineStr">
        <is>
          <t xml:space="preserve"> </t>
        </is>
      </c>
      <c r="C16" s="6" t="n">
        <v>13258152</v>
      </c>
      <c r="D16" s="3" t="inlineStr">
        <is>
          <t xml:space="preserve"> </t>
        </is>
      </c>
      <c r="E16" s="3" t="inlineStr">
        <is>
          <t xml:space="preserve"> </t>
        </is>
      </c>
      <c r="F16" s="3" t="inlineStr">
        <is>
          <t xml:space="preserve"> </t>
        </is>
      </c>
      <c r="G16" s="3" t="inlineStr">
        <is>
          <t xml:space="preserve"> </t>
        </is>
      </c>
    </row>
    <row r="17">
      <c r="A17" s="3" t="inlineStr">
        <is>
          <t>Average Stock price Per Share | $ / shares</t>
        </is>
      </c>
      <c r="B17" s="3" t="inlineStr">
        <is>
          <t xml:space="preserve"> </t>
        </is>
      </c>
      <c r="C17" s="8" t="n">
        <v>0.712</v>
      </c>
      <c r="D17" s="3" t="inlineStr">
        <is>
          <t xml:space="preserve"> </t>
        </is>
      </c>
      <c r="E17" s="3" t="inlineStr">
        <is>
          <t xml:space="preserve"> </t>
        </is>
      </c>
      <c r="F17" s="3" t="inlineStr">
        <is>
          <t xml:space="preserve"> </t>
        </is>
      </c>
      <c r="G17" s="3" t="inlineStr">
        <is>
          <t xml:space="preserve"> </t>
        </is>
      </c>
    </row>
    <row r="18">
      <c r="A18" s="3" t="inlineStr">
        <is>
          <t>Impairment of long-lived assets</t>
        </is>
      </c>
      <c r="B18" s="3" t="inlineStr">
        <is>
          <t xml:space="preserve"> </t>
        </is>
      </c>
      <c r="C18" s="6" t="n">
        <v>0</v>
      </c>
      <c r="D18" s="6" t="n">
        <v>0</v>
      </c>
      <c r="E18" s="3" t="inlineStr">
        <is>
          <t xml:space="preserve"> </t>
        </is>
      </c>
      <c r="F18" s="3" t="inlineStr">
        <is>
          <t xml:space="preserve"> </t>
        </is>
      </c>
      <c r="G18" s="3" t="inlineStr">
        <is>
          <t xml:space="preserve"> </t>
        </is>
      </c>
    </row>
    <row r="19">
      <c r="A19" s="3" t="inlineStr">
        <is>
          <t>Fair value of the stock</t>
        </is>
      </c>
      <c r="B19" s="3" t="inlineStr">
        <is>
          <t xml:space="preserve"> </t>
        </is>
      </c>
      <c r="C19" s="6" t="n">
        <v>9143019</v>
      </c>
      <c r="D19" s="3" t="inlineStr">
        <is>
          <t xml:space="preserve"> </t>
        </is>
      </c>
      <c r="E19" s="3" t="inlineStr">
        <is>
          <t xml:space="preserve"> </t>
        </is>
      </c>
      <c r="F19" s="3" t="inlineStr">
        <is>
          <t xml:space="preserve"> </t>
        </is>
      </c>
      <c r="G19" s="3"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SUMMARY OF SIGNIFICANT ACCOUNTING POLICIES - Non-controlling interests (Details)</t>
        </is>
      </c>
      <c r="B1" s="2" t="inlineStr">
        <is>
          <t>12 Months Ended</t>
        </is>
      </c>
    </row>
    <row r="2">
      <c r="B2" s="2" t="inlineStr">
        <is>
          <t>Sep. 30, 2023 USD ($)</t>
        </is>
      </c>
      <c r="C2" s="2" t="inlineStr">
        <is>
          <t>Sep. 30, 2023 CNY (¥)</t>
        </is>
      </c>
      <c r="D2" s="2" t="inlineStr">
        <is>
          <t>Sep. 30, 2024 USD ($)</t>
        </is>
      </c>
      <c r="E2" s="2" t="inlineStr">
        <is>
          <t>Sep. 30, 2021</t>
        </is>
      </c>
      <c r="F2" s="2" t="inlineStr">
        <is>
          <t>Sep. 30, 2020</t>
        </is>
      </c>
    </row>
    <row r="3">
      <c r="A3" s="5" t="inlineStr">
        <is>
          <t>Noncontrolling Interes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ncontrolling interests</t>
        </is>
      </c>
      <c r="B4" s="6" t="n">
        <v>1559268</v>
      </c>
      <c r="C4" s="3" t="inlineStr">
        <is>
          <t xml:space="preserve"> </t>
        </is>
      </c>
      <c r="D4" s="6" t="n">
        <v>1349505</v>
      </c>
      <c r="E4" s="3" t="inlineStr">
        <is>
          <t xml:space="preserve"> </t>
        </is>
      </c>
      <c r="F4" s="3" t="inlineStr">
        <is>
          <t xml:space="preserve"> </t>
        </is>
      </c>
    </row>
    <row r="5">
      <c r="A5" s="3" t="inlineStr">
        <is>
          <t>Payments to acquire businesses and interest in affiliates</t>
        </is>
      </c>
      <c r="B5" s="6" t="n">
        <v>28356</v>
      </c>
      <c r="C5" s="11" t="n">
        <v>200000</v>
      </c>
      <c r="D5" s="3" t="inlineStr">
        <is>
          <t xml:space="preserve"> </t>
        </is>
      </c>
      <c r="E5" s="3" t="inlineStr">
        <is>
          <t xml:space="preserve"> </t>
        </is>
      </c>
      <c r="F5" s="3" t="inlineStr">
        <is>
          <t xml:space="preserve"> </t>
        </is>
      </c>
    </row>
    <row r="6">
      <c r="A6" s="3" t="inlineStr">
        <is>
          <t>Percentage of additional equity interest acquired</t>
        </is>
      </c>
      <c r="B6" s="14" t="n">
        <v>0.002</v>
      </c>
      <c r="C6" s="14" t="n">
        <v>0.002</v>
      </c>
      <c r="D6" s="3" t="inlineStr">
        <is>
          <t xml:space="preserve"> </t>
        </is>
      </c>
      <c r="E6" s="3" t="inlineStr">
        <is>
          <t xml:space="preserve"> </t>
        </is>
      </c>
      <c r="F6" s="3" t="inlineStr">
        <is>
          <t xml:space="preserve"> </t>
        </is>
      </c>
    </row>
    <row r="7">
      <c r="A7" s="3" t="inlineStr">
        <is>
          <t>Chengdu QLS and subsidiarie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Noncontrolling Interes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cquired equity interest, subsidiaries, percentage</t>
        </is>
      </c>
      <c r="B9" s="3" t="inlineStr">
        <is>
          <t xml:space="preserve"> </t>
        </is>
      </c>
      <c r="C9" s="3" t="inlineStr">
        <is>
          <t xml:space="preserve"> </t>
        </is>
      </c>
      <c r="D9" s="3" t="inlineStr">
        <is>
          <t xml:space="preserve"> </t>
        </is>
      </c>
      <c r="E9" s="14" t="n">
        <v>0.0776</v>
      </c>
      <c r="F9" s="3" t="inlineStr">
        <is>
          <t xml:space="preserve"> </t>
        </is>
      </c>
    </row>
    <row r="10">
      <c r="A10" s="3" t="inlineStr">
        <is>
          <t>Chengdu QLS and subsidiar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Noncontrolling Interes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wnership interest acquired (in percent)</t>
        </is>
      </c>
      <c r="B12" s="3" t="inlineStr">
        <is>
          <t xml:space="preserve"> </t>
        </is>
      </c>
      <c r="C12" s="3" t="inlineStr">
        <is>
          <t xml:space="preserve"> </t>
        </is>
      </c>
      <c r="D12" s="3" t="inlineStr">
        <is>
          <t xml:space="preserve"> </t>
        </is>
      </c>
      <c r="E12" s="14" t="n">
        <v>0.7951</v>
      </c>
      <c r="F12" s="14" t="n">
        <v>0.7175</v>
      </c>
    </row>
    <row r="13">
      <c r="A13" s="3" t="inlineStr">
        <is>
          <t>Gansu QL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Noncontrolling Interes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wnership interest acquired (in percent)</t>
        </is>
      </c>
      <c r="B15" s="14" t="n">
        <v>0.7971</v>
      </c>
      <c r="C15" s="3" t="inlineStr">
        <is>
          <t xml:space="preserve"> </t>
        </is>
      </c>
      <c r="D15" s="3" t="inlineStr">
        <is>
          <t xml:space="preserve"> </t>
        </is>
      </c>
      <c r="E15" s="3" t="inlineStr">
        <is>
          <t xml:space="preserve"> </t>
        </is>
      </c>
      <c r="F15" s="3" t="inlineStr">
        <is>
          <t xml:space="preserve"> </t>
        </is>
      </c>
    </row>
    <row r="16">
      <c r="A16" s="3" t="inlineStr">
        <is>
          <t>Gansu QL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wnership interest (in percent)</t>
        </is>
      </c>
      <c r="B18" s="3" t="inlineStr">
        <is>
          <t xml:space="preserve"> </t>
        </is>
      </c>
      <c r="C18" s="3" t="inlineStr">
        <is>
          <t xml:space="preserve"> </t>
        </is>
      </c>
      <c r="D18" s="13" t="n">
        <v>0.007860000000000001</v>
      </c>
      <c r="E18" s="3" t="inlineStr">
        <is>
          <t xml:space="preserve"> </t>
        </is>
      </c>
      <c r="F18" s="3" t="inlineStr">
        <is>
          <t xml:space="preserve"> </t>
        </is>
      </c>
    </row>
    <row r="19">
      <c r="A19" s="3" t="inlineStr">
        <is>
          <t>Noncontrolling interests</t>
        </is>
      </c>
      <c r="B19" s="6" t="n">
        <v>169574</v>
      </c>
      <c r="C19" s="3" t="inlineStr">
        <is>
          <t xml:space="preserve"> </t>
        </is>
      </c>
      <c r="D19" s="6" t="n">
        <v>1146121</v>
      </c>
      <c r="E19" s="3" t="inlineStr">
        <is>
          <t xml:space="preserve"> </t>
        </is>
      </c>
      <c r="F19" s="3" t="inlineStr">
        <is>
          <t xml:space="preserve"> </t>
        </is>
      </c>
    </row>
    <row r="20">
      <c r="A20" s="3" t="inlineStr">
        <is>
          <t>Chengdu QLS and subsidiar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Noncontrolling Interest</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wnership interest (in percent)</t>
        </is>
      </c>
      <c r="B22" s="3" t="inlineStr">
        <is>
          <t xml:space="preserve"> </t>
        </is>
      </c>
      <c r="C22" s="3" t="inlineStr">
        <is>
          <t xml:space="preserve"> </t>
        </is>
      </c>
      <c r="D22" s="14" t="n">
        <v>0.2029</v>
      </c>
      <c r="E22" s="3" t="inlineStr">
        <is>
          <t xml:space="preserve"> </t>
        </is>
      </c>
      <c r="F22" s="3" t="inlineStr">
        <is>
          <t xml:space="preserve"> </t>
        </is>
      </c>
    </row>
    <row r="23">
      <c r="A23" s="3" t="inlineStr">
        <is>
          <t>Noncontrolling interests</t>
        </is>
      </c>
      <c r="B23" s="4" t="n">
        <v>1332983</v>
      </c>
      <c r="C23" s="3" t="inlineStr">
        <is>
          <t xml:space="preserve"> </t>
        </is>
      </c>
      <c r="D23" s="6" t="n">
        <v>181315</v>
      </c>
      <c r="E23" s="3" t="inlineStr">
        <is>
          <t xml:space="preserve"> </t>
        </is>
      </c>
      <c r="F23" s="3" t="inlineStr">
        <is>
          <t xml:space="preserve"> </t>
        </is>
      </c>
    </row>
    <row r="24">
      <c r="A24" s="3" t="inlineStr">
        <is>
          <t>Zhongqiao Youguan E Commerce Service Co. Ltd</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Ownership interest (in percent)</t>
        </is>
      </c>
      <c r="B26" s="3" t="inlineStr">
        <is>
          <t xml:space="preserve"> </t>
        </is>
      </c>
      <c r="C26" s="3" t="inlineStr">
        <is>
          <t xml:space="preserve"> </t>
        </is>
      </c>
      <c r="D26" s="14" t="n">
        <v>0.4872</v>
      </c>
      <c r="E26" s="3" t="inlineStr">
        <is>
          <t xml:space="preserve"> </t>
        </is>
      </c>
      <c r="F26" s="3" t="inlineStr">
        <is>
          <t xml:space="preserve"> </t>
        </is>
      </c>
    </row>
    <row r="27">
      <c r="A27" s="3" t="inlineStr">
        <is>
          <t>Noncontrolling interests</t>
        </is>
      </c>
      <c r="B27" s="6" t="n">
        <v>56711</v>
      </c>
      <c r="C27" s="3" t="inlineStr">
        <is>
          <t xml:space="preserve"> </t>
        </is>
      </c>
      <c r="D27" s="6" t="n">
        <v>22069</v>
      </c>
      <c r="E27" s="3" t="inlineStr">
        <is>
          <t xml:space="preserve"> </t>
        </is>
      </c>
      <c r="F27"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t>
        </is>
      </c>
      <c r="B1" s="2" t="inlineStr">
        <is>
          <t>Sep. 30, 2024</t>
        </is>
      </c>
      <c r="C1" s="2" t="inlineStr">
        <is>
          <t>Sep. 30, 2023</t>
        </is>
      </c>
    </row>
    <row r="2">
      <c r="A2" s="5" t="inlineStr">
        <is>
          <t>SUMMARY OF SIGNIFICANT ACCOUNTING POLICIES</t>
        </is>
      </c>
      <c r="B2" s="3" t="inlineStr">
        <is>
          <t xml:space="preserve"> </t>
        </is>
      </c>
      <c r="C2" s="3" t="inlineStr">
        <is>
          <t xml:space="preserve"> </t>
        </is>
      </c>
    </row>
    <row r="3">
      <c r="A3" s="3" t="inlineStr">
        <is>
          <t>Contract liabilities</t>
        </is>
      </c>
      <c r="B3" s="6" t="n">
        <v>489784</v>
      </c>
      <c r="C3" s="6" t="n">
        <v>1028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general and administrative, research and development expense (Details) - USD ($)</t>
        </is>
      </c>
      <c r="B1" s="2" t="inlineStr">
        <is>
          <t>12 Months Ended</t>
        </is>
      </c>
    </row>
    <row r="2">
      <c r="B2" s="2" t="inlineStr">
        <is>
          <t>Sep. 30, 2024</t>
        </is>
      </c>
      <c r="C2" s="2" t="inlineStr">
        <is>
          <t>Sep. 30, 2023</t>
        </is>
      </c>
      <c r="D2" s="2" t="inlineStr">
        <is>
          <t>Sep. 30, 2022</t>
        </is>
      </c>
    </row>
    <row r="3">
      <c r="A3" s="5" t="inlineStr">
        <is>
          <t>SUMMARY OF SIGNIFICANT ACCOUNTING POLICIES</t>
        </is>
      </c>
      <c r="B3" s="3" t="inlineStr">
        <is>
          <t xml:space="preserve"> </t>
        </is>
      </c>
      <c r="C3" s="3" t="inlineStr">
        <is>
          <t xml:space="preserve"> </t>
        </is>
      </c>
      <c r="D3" s="3" t="inlineStr">
        <is>
          <t xml:space="preserve"> </t>
        </is>
      </c>
    </row>
    <row r="4">
      <c r="A4" s="3" t="inlineStr">
        <is>
          <t>Selling expense</t>
        </is>
      </c>
      <c r="B4" s="6" t="n">
        <v>592839</v>
      </c>
      <c r="C4" s="6" t="n">
        <v>961679</v>
      </c>
      <c r="D4" s="6" t="n">
        <v>751428</v>
      </c>
    </row>
    <row r="5">
      <c r="A5" s="3" t="inlineStr">
        <is>
          <t>General and administrative expense</t>
        </is>
      </c>
      <c r="B5" s="4" t="n">
        <v>2724188</v>
      </c>
      <c r="C5" s="4" t="n">
        <v>2831444</v>
      </c>
      <c r="D5" s="4" t="n">
        <v>2149522</v>
      </c>
    </row>
    <row r="6">
      <c r="A6" s="3" t="inlineStr">
        <is>
          <t>Research and development expense</t>
        </is>
      </c>
      <c r="B6" s="4" t="n">
        <v>1361499</v>
      </c>
      <c r="C6" s="4" t="n">
        <v>568470</v>
      </c>
      <c r="D6" s="4" t="n">
        <v>1224344</v>
      </c>
    </row>
    <row r="7">
      <c r="A7" s="3" t="inlineStr">
        <is>
          <t>Total</t>
        </is>
      </c>
      <c r="B7" s="6" t="n">
        <v>4678526</v>
      </c>
      <c r="C7" s="6" t="n">
        <v>4361593</v>
      </c>
      <c r="D7" s="6" t="n">
        <v>41252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32" customWidth="1" min="5" max="5"/>
    <col width="40" customWidth="1" min="6" max="6"/>
    <col width="13" customWidth="1" min="7" max="7"/>
    <col width="40" customWidth="1" min="8" max="8"/>
    <col width="13" customWidth="1" min="9" max="9"/>
    <col width="40" customWidth="1" min="10" max="10"/>
    <col width="25" customWidth="1" min="11" max="11"/>
    <col width="32" customWidth="1" min="12" max="12"/>
  </cols>
  <sheetData>
    <row r="1">
      <c r="A1" s="1" t="inlineStr">
        <is>
          <t>SUMMARY OF SIGNIFICANT ACCOUNTING POLICIES - Computation of basic and diluted earnings (loss) per share (Details)</t>
        </is>
      </c>
      <c r="E1" s="2" t="inlineStr">
        <is>
          <t>12 Months Ended</t>
        </is>
      </c>
    </row>
    <row r="2">
      <c r="B2" s="2" t="inlineStr">
        <is>
          <t>Jun. 21, 2024 $ / shares shares</t>
        </is>
      </c>
      <c r="C2" s="2" t="inlineStr">
        <is>
          <t>May 29, 2024</t>
        </is>
      </c>
      <c r="D2" s="2" t="inlineStr">
        <is>
          <t>Oct. 16, 2019 $ / shares shares</t>
        </is>
      </c>
      <c r="E2" s="2" t="inlineStr">
        <is>
          <t>Sep. 30, 2024 $ / shares shares</t>
        </is>
      </c>
      <c r="F2" s="2" t="inlineStr">
        <is>
          <t>Sep. 30, 2023 USD ($) $ / shares shares</t>
        </is>
      </c>
      <c r="H2" s="2" t="inlineStr">
        <is>
          <t>Sep. 30, 2022 USD ($) $ / shares shares</t>
        </is>
      </c>
      <c r="J2" s="2" t="inlineStr">
        <is>
          <t>Apr. 19, 2024 USD ($) $ / shares shares</t>
        </is>
      </c>
      <c r="K2" s="2" t="inlineStr">
        <is>
          <t>Jan. 14, 2021 $ / shares</t>
        </is>
      </c>
      <c r="L2" s="2" t="inlineStr">
        <is>
          <t>Feb. 07, 2019 $ / shares shares</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H3" s="3" t="inlineStr">
        <is>
          <t xml:space="preserve"> </t>
        </is>
      </c>
      <c r="J3" s="3" t="inlineStr">
        <is>
          <t xml:space="preserve"> </t>
        </is>
      </c>
      <c r="K3" s="3" t="inlineStr">
        <is>
          <t xml:space="preserve"> </t>
        </is>
      </c>
      <c r="L3" s="3" t="inlineStr">
        <is>
          <t xml:space="preserve"> </t>
        </is>
      </c>
    </row>
    <row r="4">
      <c r="A4" s="3" t="inlineStr">
        <is>
          <t>Net income attributable to ordinary shareholders | $</t>
        </is>
      </c>
      <c r="B4" s="3" t="inlineStr">
        <is>
          <t xml:space="preserve"> </t>
        </is>
      </c>
      <c r="C4" s="3" t="inlineStr">
        <is>
          <t xml:space="preserve"> </t>
        </is>
      </c>
      <c r="D4" s="3" t="inlineStr">
        <is>
          <t xml:space="preserve"> </t>
        </is>
      </c>
      <c r="E4" s="3" t="inlineStr">
        <is>
          <t xml:space="preserve"> </t>
        </is>
      </c>
      <c r="F4" s="6" t="n">
        <v>-7780620</v>
      </c>
      <c r="H4" s="6" t="n">
        <v>1076693</v>
      </c>
      <c r="J4" s="3" t="inlineStr">
        <is>
          <t xml:space="preserve"> </t>
        </is>
      </c>
      <c r="K4" s="3" t="inlineStr">
        <is>
          <t xml:space="preserve"> </t>
        </is>
      </c>
      <c r="L4" s="3" t="inlineStr">
        <is>
          <t xml:space="preserve"> </t>
        </is>
      </c>
    </row>
    <row r="5">
      <c r="A5" s="5" t="inlineStr">
        <is>
          <t>Denominator:</t>
        </is>
      </c>
      <c r="B5" s="3" t="inlineStr">
        <is>
          <t xml:space="preserve"> </t>
        </is>
      </c>
      <c r="C5" s="3" t="inlineStr">
        <is>
          <t xml:space="preserve"> </t>
        </is>
      </c>
      <c r="D5" s="3" t="inlineStr">
        <is>
          <t xml:space="preserve"> </t>
        </is>
      </c>
      <c r="E5" s="3" t="inlineStr">
        <is>
          <t xml:space="preserve"> </t>
        </is>
      </c>
      <c r="F5" s="3" t="inlineStr">
        <is>
          <t xml:space="preserve"> </t>
        </is>
      </c>
      <c r="H5" s="3" t="inlineStr">
        <is>
          <t xml:space="preserve"> </t>
        </is>
      </c>
      <c r="J5" s="3" t="inlineStr">
        <is>
          <t xml:space="preserve"> </t>
        </is>
      </c>
      <c r="K5" s="3" t="inlineStr">
        <is>
          <t xml:space="preserve"> </t>
        </is>
      </c>
      <c r="L5" s="3" t="inlineStr">
        <is>
          <t xml:space="preserve"> </t>
        </is>
      </c>
    </row>
    <row r="6">
      <c r="A6" s="3" t="inlineStr">
        <is>
          <t>Weighted-average number of ordinary shares outstanding - basic</t>
        </is>
      </c>
      <c r="B6" s="3" t="inlineStr">
        <is>
          <t xml:space="preserve"> </t>
        </is>
      </c>
      <c r="C6" s="3" t="inlineStr">
        <is>
          <t xml:space="preserve"> </t>
        </is>
      </c>
      <c r="D6" s="3" t="inlineStr">
        <is>
          <t xml:space="preserve"> </t>
        </is>
      </c>
      <c r="E6" s="4" t="n">
        <v>7226480</v>
      </c>
      <c r="F6" s="4" t="n">
        <v>7226480</v>
      </c>
      <c r="H6" s="4" t="n">
        <v>7226480</v>
      </c>
      <c r="J6" s="3" t="inlineStr">
        <is>
          <t xml:space="preserve"> </t>
        </is>
      </c>
      <c r="K6" s="3" t="inlineStr">
        <is>
          <t xml:space="preserve"> </t>
        </is>
      </c>
      <c r="L6" s="3" t="inlineStr">
        <is>
          <t xml:space="preserve"> </t>
        </is>
      </c>
    </row>
    <row r="7">
      <c r="A7" s="3" t="inlineStr">
        <is>
          <t>Outstanding warrants</t>
        </is>
      </c>
      <c r="B7" s="3" t="inlineStr">
        <is>
          <t xml:space="preserve"> </t>
        </is>
      </c>
      <c r="C7" s="3" t="inlineStr">
        <is>
          <t xml:space="preserve"> </t>
        </is>
      </c>
      <c r="D7" s="3" t="inlineStr">
        <is>
          <t xml:space="preserve"> </t>
        </is>
      </c>
      <c r="E7" s="3" t="inlineStr">
        <is>
          <t xml:space="preserve"> </t>
        </is>
      </c>
      <c r="F7" s="4" t="n">
        <v>300000</v>
      </c>
      <c r="H7" s="3" t="inlineStr">
        <is>
          <t xml:space="preserve"> </t>
        </is>
      </c>
      <c r="J7" s="3" t="inlineStr">
        <is>
          <t xml:space="preserve"> </t>
        </is>
      </c>
      <c r="K7" s="3" t="inlineStr">
        <is>
          <t xml:space="preserve"> </t>
        </is>
      </c>
      <c r="L7" s="3" t="inlineStr">
        <is>
          <t xml:space="preserve"> </t>
        </is>
      </c>
    </row>
    <row r="8">
      <c r="A8" s="3" t="inlineStr">
        <is>
          <t>Weighted-average number of ordinary shares outstanding - diluted</t>
        </is>
      </c>
      <c r="B8" s="3" t="inlineStr">
        <is>
          <t xml:space="preserve"> </t>
        </is>
      </c>
      <c r="C8" s="3" t="inlineStr">
        <is>
          <t xml:space="preserve"> </t>
        </is>
      </c>
      <c r="D8" s="3" t="inlineStr">
        <is>
          <t xml:space="preserve"> </t>
        </is>
      </c>
      <c r="E8" s="4" t="n">
        <v>7226480</v>
      </c>
      <c r="F8" s="4" t="n">
        <v>7226480</v>
      </c>
      <c r="G8" s="3" t="inlineStr">
        <is>
          <t>[1]</t>
        </is>
      </c>
      <c r="H8" s="4" t="n">
        <v>7226480</v>
      </c>
      <c r="I8" s="3" t="inlineStr">
        <is>
          <t>[1]</t>
        </is>
      </c>
      <c r="J8" s="3" t="inlineStr">
        <is>
          <t xml:space="preserve"> </t>
        </is>
      </c>
      <c r="K8" s="3" t="inlineStr">
        <is>
          <t xml:space="preserve"> </t>
        </is>
      </c>
      <c r="L8" s="3" t="inlineStr">
        <is>
          <t xml:space="preserve"> </t>
        </is>
      </c>
    </row>
    <row r="9">
      <c r="A9" s="3" t="inlineStr">
        <is>
          <t>Earnings per share - basic | $ / shares</t>
        </is>
      </c>
      <c r="B9" s="3" t="inlineStr">
        <is>
          <t xml:space="preserve"> </t>
        </is>
      </c>
      <c r="C9" s="3" t="inlineStr">
        <is>
          <t xml:space="preserve"> </t>
        </is>
      </c>
      <c r="D9" s="3" t="inlineStr">
        <is>
          <t xml:space="preserve"> </t>
        </is>
      </c>
      <c r="E9" s="9" t="n">
        <v>-0.2</v>
      </c>
      <c r="F9" s="10" t="n">
        <v>-1.08</v>
      </c>
      <c r="G9" s="3" t="inlineStr">
        <is>
          <t>[1]</t>
        </is>
      </c>
      <c r="H9" s="10" t="n">
        <v>0.15</v>
      </c>
      <c r="I9" s="3" t="inlineStr">
        <is>
          <t>[1]</t>
        </is>
      </c>
      <c r="J9" s="3" t="inlineStr">
        <is>
          <t xml:space="preserve"> </t>
        </is>
      </c>
      <c r="K9" s="3" t="inlineStr">
        <is>
          <t xml:space="preserve"> </t>
        </is>
      </c>
      <c r="L9" s="3" t="inlineStr">
        <is>
          <t xml:space="preserve"> </t>
        </is>
      </c>
    </row>
    <row r="10">
      <c r="A10" s="3" t="inlineStr">
        <is>
          <t>Earnings per share - diluted | $ / shares</t>
        </is>
      </c>
      <c r="B10" s="3" t="inlineStr">
        <is>
          <t xml:space="preserve"> </t>
        </is>
      </c>
      <c r="C10" s="3" t="inlineStr">
        <is>
          <t xml:space="preserve"> </t>
        </is>
      </c>
      <c r="D10" s="3" t="inlineStr">
        <is>
          <t xml:space="preserve"> </t>
        </is>
      </c>
      <c r="E10" s="10" t="n">
        <v>-0.2</v>
      </c>
      <c r="F10" s="10" t="n">
        <v>-1.08</v>
      </c>
      <c r="G10" s="3" t="inlineStr">
        <is>
          <t>[1]</t>
        </is>
      </c>
      <c r="H10" s="10" t="n">
        <v>0.15</v>
      </c>
      <c r="I10" s="3" t="inlineStr">
        <is>
          <t>[1]</t>
        </is>
      </c>
      <c r="J10" s="3" t="inlineStr">
        <is>
          <t xml:space="preserve"> </t>
        </is>
      </c>
      <c r="K10" s="3" t="inlineStr">
        <is>
          <t xml:space="preserve"> </t>
        </is>
      </c>
      <c r="L10" s="3" t="inlineStr">
        <is>
          <t xml:space="preserve"> </t>
        </is>
      </c>
    </row>
    <row r="11">
      <c r="A11" s="3" t="inlineStr">
        <is>
          <t>Underwriter warrants considered in diluted EPS calculation using treasury stock method</t>
        </is>
      </c>
      <c r="B11" s="3" t="inlineStr">
        <is>
          <t xml:space="preserve"> </t>
        </is>
      </c>
      <c r="C11" s="3" t="inlineStr">
        <is>
          <t xml:space="preserve"> </t>
        </is>
      </c>
      <c r="D11" s="3" t="inlineStr">
        <is>
          <t xml:space="preserve"> </t>
        </is>
      </c>
      <c r="E11" s="3" t="inlineStr">
        <is>
          <t xml:space="preserve"> </t>
        </is>
      </c>
      <c r="F11" s="4" t="n">
        <v>300000</v>
      </c>
      <c r="H11" s="4" t="n">
        <v>300000</v>
      </c>
      <c r="J11" s="3" t="inlineStr">
        <is>
          <t xml:space="preserve"> </t>
        </is>
      </c>
      <c r="K11" s="3" t="inlineStr">
        <is>
          <t xml:space="preserve"> </t>
        </is>
      </c>
      <c r="L11" s="3" t="inlineStr">
        <is>
          <t xml:space="preserve"> </t>
        </is>
      </c>
    </row>
    <row r="12">
      <c r="A12" s="3" t="inlineStr">
        <is>
          <t>Value of shares authorized | $</t>
        </is>
      </c>
      <c r="B12" s="3" t="inlineStr">
        <is>
          <t xml:space="preserve"> </t>
        </is>
      </c>
      <c r="C12" s="3" t="inlineStr">
        <is>
          <t xml:space="preserve"> </t>
        </is>
      </c>
      <c r="D12" s="3" t="inlineStr">
        <is>
          <t xml:space="preserve"> </t>
        </is>
      </c>
      <c r="E12" s="3" t="inlineStr">
        <is>
          <t xml:space="preserve"> </t>
        </is>
      </c>
      <c r="F12" s="3" t="inlineStr">
        <is>
          <t xml:space="preserve"> </t>
        </is>
      </c>
      <c r="H12" s="3" t="inlineStr">
        <is>
          <t xml:space="preserve"> </t>
        </is>
      </c>
      <c r="J12" s="6" t="n">
        <v>833335</v>
      </c>
      <c r="K12" s="3" t="inlineStr">
        <is>
          <t xml:space="preserve"> </t>
        </is>
      </c>
      <c r="L12" s="3" t="inlineStr">
        <is>
          <t xml:space="preserve"> </t>
        </is>
      </c>
    </row>
    <row r="13">
      <c r="A13" s="3" t="inlineStr">
        <is>
          <t>Ordinary Shares, shares authorized</t>
        </is>
      </c>
      <c r="B13" s="3" t="inlineStr">
        <is>
          <t xml:space="preserve"> </t>
        </is>
      </c>
      <c r="C13" s="3" t="inlineStr">
        <is>
          <t xml:space="preserve"> </t>
        </is>
      </c>
      <c r="D13" s="4" t="n">
        <v>50000000</v>
      </c>
      <c r="E13" s="4" t="n">
        <v>100000000</v>
      </c>
      <c r="F13" s="4" t="n">
        <v>20000000</v>
      </c>
      <c r="H13" s="4" t="n">
        <v>20000000</v>
      </c>
      <c r="J13" s="3" t="inlineStr">
        <is>
          <t xml:space="preserve"> </t>
        </is>
      </c>
      <c r="K13" s="3" t="inlineStr">
        <is>
          <t xml:space="preserve"> </t>
        </is>
      </c>
      <c r="L13" s="4" t="n">
        <v>50000000</v>
      </c>
    </row>
    <row r="14">
      <c r="A14" s="3" t="inlineStr">
        <is>
          <t>Ordinary Shares, par value | $ / shares</t>
        </is>
      </c>
      <c r="B14" s="3" t="inlineStr">
        <is>
          <t xml:space="preserve"> </t>
        </is>
      </c>
      <c r="C14" s="3" t="inlineStr">
        <is>
          <t xml:space="preserve"> </t>
        </is>
      </c>
      <c r="D14" s="8" t="n">
        <v>0.001</v>
      </c>
      <c r="E14" s="7" t="n">
        <v>0.00833335</v>
      </c>
      <c r="F14" s="7" t="n">
        <v>0.00833335</v>
      </c>
      <c r="H14" s="7" t="n">
        <v>0.00833335</v>
      </c>
      <c r="J14" s="3" t="inlineStr">
        <is>
          <t xml:space="preserve"> </t>
        </is>
      </c>
      <c r="K14" s="3" t="inlineStr">
        <is>
          <t xml:space="preserve"> </t>
        </is>
      </c>
      <c r="L14" s="8" t="n">
        <v>0.001</v>
      </c>
    </row>
    <row r="15">
      <c r="A15" s="3" t="inlineStr">
        <is>
          <t>Preferred shares, shares authorized</t>
        </is>
      </c>
      <c r="B15" s="4" t="n">
        <v>10000000</v>
      </c>
      <c r="C15" s="3" t="inlineStr">
        <is>
          <t xml:space="preserve"> </t>
        </is>
      </c>
      <c r="D15" s="3" t="inlineStr">
        <is>
          <t xml:space="preserve"> </t>
        </is>
      </c>
      <c r="E15" s="3" t="inlineStr">
        <is>
          <t xml:space="preserve"> </t>
        </is>
      </c>
      <c r="F15" s="3" t="inlineStr">
        <is>
          <t xml:space="preserve"> </t>
        </is>
      </c>
      <c r="H15" s="3" t="inlineStr">
        <is>
          <t xml:space="preserve"> </t>
        </is>
      </c>
      <c r="J15" s="4" t="n">
        <v>50000000</v>
      </c>
      <c r="K15" s="3" t="inlineStr">
        <is>
          <t xml:space="preserve"> </t>
        </is>
      </c>
      <c r="L15" s="3" t="inlineStr">
        <is>
          <t xml:space="preserve"> </t>
        </is>
      </c>
    </row>
    <row r="16">
      <c r="A16" s="3" t="inlineStr">
        <is>
          <t>Preferred shares, par value | $ / shares</t>
        </is>
      </c>
      <c r="B16" s="7" t="n">
        <v>0.00833335</v>
      </c>
      <c r="C16" s="3" t="inlineStr">
        <is>
          <t xml:space="preserve"> </t>
        </is>
      </c>
      <c r="D16" s="3" t="inlineStr">
        <is>
          <t xml:space="preserve"> </t>
        </is>
      </c>
      <c r="E16" s="3" t="inlineStr">
        <is>
          <t xml:space="preserve"> </t>
        </is>
      </c>
      <c r="F16" s="3" t="inlineStr">
        <is>
          <t xml:space="preserve"> </t>
        </is>
      </c>
      <c r="H16" s="3" t="inlineStr">
        <is>
          <t xml:space="preserve"> </t>
        </is>
      </c>
      <c r="J16" s="7" t="n">
        <v>0.00166667</v>
      </c>
      <c r="K16" s="3" t="inlineStr">
        <is>
          <t xml:space="preserve"> </t>
        </is>
      </c>
      <c r="L16" s="3" t="inlineStr">
        <is>
          <t xml:space="preserve"> </t>
        </is>
      </c>
    </row>
    <row r="17">
      <c r="A17" s="3" t="inlineStr">
        <is>
          <t>Stock split ratio</t>
        </is>
      </c>
      <c r="B17" s="15" t="n">
        <v>0.2</v>
      </c>
      <c r="C17" s="15" t="n">
        <v>0.2</v>
      </c>
      <c r="D17" s="16" t="n">
        <v>1.66667</v>
      </c>
      <c r="E17" s="3" t="inlineStr">
        <is>
          <t xml:space="preserve"> </t>
        </is>
      </c>
      <c r="F17" s="3" t="inlineStr">
        <is>
          <t xml:space="preserve"> </t>
        </is>
      </c>
      <c r="H17" s="3" t="inlineStr">
        <is>
          <t xml:space="preserve"> </t>
        </is>
      </c>
      <c r="J17" s="3" t="inlineStr">
        <is>
          <t xml:space="preserve"> </t>
        </is>
      </c>
      <c r="K17" s="3" t="inlineStr">
        <is>
          <t xml:space="preserve"> </t>
        </is>
      </c>
      <c r="L17" s="3" t="inlineStr">
        <is>
          <t xml:space="preserve"> </t>
        </is>
      </c>
    </row>
    <row r="18">
      <c r="A18" s="3" t="inlineStr">
        <is>
          <t>Exercise price | $ / shares</t>
        </is>
      </c>
      <c r="B18" s="3" t="inlineStr">
        <is>
          <t xml:space="preserve"> </t>
        </is>
      </c>
      <c r="C18" s="3" t="inlineStr">
        <is>
          <t xml:space="preserve"> </t>
        </is>
      </c>
      <c r="D18" s="3" t="inlineStr">
        <is>
          <t xml:space="preserve"> </t>
        </is>
      </c>
      <c r="E18" s="3" t="inlineStr">
        <is>
          <t xml:space="preserve"> </t>
        </is>
      </c>
      <c r="F18" s="3" t="inlineStr">
        <is>
          <t xml:space="preserve"> </t>
        </is>
      </c>
      <c r="H18" s="3" t="inlineStr">
        <is>
          <t xml:space="preserve"> </t>
        </is>
      </c>
      <c r="J18" s="9" t="n">
        <v>5.5</v>
      </c>
      <c r="K18" s="9" t="n">
        <v>5.5</v>
      </c>
      <c r="L18" s="3" t="inlineStr">
        <is>
          <t xml:space="preserve"> </t>
        </is>
      </c>
    </row>
    <row r="19">
      <c r="A19" s="3" t="inlineStr">
        <is>
          <t>Number of warrants issued</t>
        </is>
      </c>
      <c r="B19" s="3" t="inlineStr">
        <is>
          <t xml:space="preserve"> </t>
        </is>
      </c>
      <c r="C19" s="3" t="inlineStr">
        <is>
          <t xml:space="preserve"> </t>
        </is>
      </c>
      <c r="D19" s="3" t="inlineStr">
        <is>
          <t xml:space="preserve"> </t>
        </is>
      </c>
      <c r="E19" s="3" t="inlineStr">
        <is>
          <t xml:space="preserve"> </t>
        </is>
      </c>
      <c r="F19" s="3" t="inlineStr">
        <is>
          <t xml:space="preserve"> </t>
        </is>
      </c>
      <c r="H19" s="3" t="inlineStr">
        <is>
          <t xml:space="preserve"> </t>
        </is>
      </c>
      <c r="J19" s="4" t="n">
        <v>300000</v>
      </c>
      <c r="K19" s="3" t="inlineStr">
        <is>
          <t xml:space="preserve"> </t>
        </is>
      </c>
      <c r="L19" s="3" t="inlineStr">
        <is>
          <t xml:space="preserve"> </t>
        </is>
      </c>
    </row>
    <row r="20">
      <c r="A20" s="3" t="inlineStr">
        <is>
          <t>Diluted shares</t>
        </is>
      </c>
      <c r="B20" s="3" t="inlineStr">
        <is>
          <t xml:space="preserve"> </t>
        </is>
      </c>
      <c r="C20" s="3" t="inlineStr">
        <is>
          <t xml:space="preserve"> </t>
        </is>
      </c>
      <c r="D20" s="3" t="inlineStr">
        <is>
          <t xml:space="preserve"> </t>
        </is>
      </c>
      <c r="E20" s="4" t="n">
        <v>0</v>
      </c>
      <c r="F20" s="4" t="n">
        <v>0</v>
      </c>
      <c r="H20" s="4" t="n">
        <v>0</v>
      </c>
      <c r="J20" s="3" t="inlineStr">
        <is>
          <t xml:space="preserve"> </t>
        </is>
      </c>
      <c r="K20" s="3" t="inlineStr">
        <is>
          <t xml:space="preserve"> </t>
        </is>
      </c>
      <c r="L20" s="3" t="inlineStr">
        <is>
          <t xml:space="preserve"> </t>
        </is>
      </c>
    </row>
    <row r="21">
      <c r="A21" s="3" t="inlineStr">
        <is>
          <t>Ordinary Shares, shares issued</t>
        </is>
      </c>
      <c r="B21" s="3" t="inlineStr">
        <is>
          <t xml:space="preserve"> </t>
        </is>
      </c>
      <c r="C21" s="3" t="inlineStr">
        <is>
          <t xml:space="preserve"> </t>
        </is>
      </c>
      <c r="D21" s="4" t="n">
        <v>30000000</v>
      </c>
      <c r="E21" s="4" t="n">
        <v>7226480</v>
      </c>
      <c r="F21" s="4" t="n">
        <v>7226480</v>
      </c>
      <c r="H21" s="4" t="n">
        <v>7226480</v>
      </c>
      <c r="J21" s="3" t="inlineStr">
        <is>
          <t xml:space="preserve"> </t>
        </is>
      </c>
      <c r="K21" s="3" t="inlineStr">
        <is>
          <t xml:space="preserve"> </t>
        </is>
      </c>
      <c r="L21" s="4" t="n">
        <v>50000000</v>
      </c>
    </row>
    <row r="22">
      <c r="A22" s="3" t="inlineStr">
        <is>
          <t>Ordinary Shares, shares outstanding</t>
        </is>
      </c>
      <c r="B22" s="3" t="inlineStr">
        <is>
          <t xml:space="preserve"> </t>
        </is>
      </c>
      <c r="C22" s="3" t="inlineStr">
        <is>
          <t xml:space="preserve"> </t>
        </is>
      </c>
      <c r="D22" s="4" t="n">
        <v>30000000</v>
      </c>
      <c r="E22" s="4" t="n">
        <v>7226480</v>
      </c>
      <c r="F22" s="4" t="n">
        <v>7226480</v>
      </c>
      <c r="H22" s="4" t="n">
        <v>7226480</v>
      </c>
      <c r="J22" s="3" t="inlineStr">
        <is>
          <t xml:space="preserve"> </t>
        </is>
      </c>
      <c r="K22" s="3" t="inlineStr">
        <is>
          <t xml:space="preserve"> </t>
        </is>
      </c>
      <c r="L22" s="3" t="inlineStr">
        <is>
          <t xml:space="preserve"> </t>
        </is>
      </c>
    </row>
    <row r="23">
      <c r="A23" s="3" t="inlineStr">
        <is>
          <t>As previously Reported</t>
        </is>
      </c>
      <c r="B23" s="3" t="inlineStr">
        <is>
          <t xml:space="preserve"> </t>
        </is>
      </c>
      <c r="C23" s="3" t="inlineStr">
        <is>
          <t xml:space="preserve"> </t>
        </is>
      </c>
      <c r="D23" s="3" t="inlineStr">
        <is>
          <t xml:space="preserve"> </t>
        </is>
      </c>
      <c r="E23" s="3" t="inlineStr">
        <is>
          <t xml:space="preserve"> </t>
        </is>
      </c>
      <c r="F23" s="3" t="inlineStr">
        <is>
          <t xml:space="preserve"> </t>
        </is>
      </c>
      <c r="H23" s="3" t="inlineStr">
        <is>
          <t xml:space="preserve"> </t>
        </is>
      </c>
      <c r="J23" s="3" t="inlineStr">
        <is>
          <t xml:space="preserve"> </t>
        </is>
      </c>
      <c r="K23" s="3" t="inlineStr">
        <is>
          <t xml:space="preserve"> </t>
        </is>
      </c>
      <c r="L23" s="3" t="inlineStr">
        <is>
          <t xml:space="preserve"> </t>
        </is>
      </c>
    </row>
    <row r="24">
      <c r="A24" s="5" t="inlineStr">
        <is>
          <t>Numerator:</t>
        </is>
      </c>
      <c r="B24" s="3" t="inlineStr">
        <is>
          <t xml:space="preserve"> </t>
        </is>
      </c>
      <c r="C24" s="3" t="inlineStr">
        <is>
          <t xml:space="preserve"> </t>
        </is>
      </c>
      <c r="D24" s="3" t="inlineStr">
        <is>
          <t xml:space="preserve"> </t>
        </is>
      </c>
      <c r="E24" s="3" t="inlineStr">
        <is>
          <t xml:space="preserve"> </t>
        </is>
      </c>
      <c r="F24" s="3" t="inlineStr">
        <is>
          <t xml:space="preserve"> </t>
        </is>
      </c>
      <c r="H24" s="3" t="inlineStr">
        <is>
          <t xml:space="preserve"> </t>
        </is>
      </c>
      <c r="J24" s="3" t="inlineStr">
        <is>
          <t xml:space="preserve"> </t>
        </is>
      </c>
      <c r="K24" s="3" t="inlineStr">
        <is>
          <t xml:space="preserve"> </t>
        </is>
      </c>
      <c r="L24" s="3" t="inlineStr">
        <is>
          <t xml:space="preserve"> </t>
        </is>
      </c>
    </row>
    <row r="25">
      <c r="A25" s="3" t="inlineStr">
        <is>
          <t>Net income attributable to ordinary shareholders | $</t>
        </is>
      </c>
      <c r="B25" s="3" t="inlineStr">
        <is>
          <t xml:space="preserve"> </t>
        </is>
      </c>
      <c r="C25" s="3" t="inlineStr">
        <is>
          <t xml:space="preserve"> </t>
        </is>
      </c>
      <c r="D25" s="3" t="inlineStr">
        <is>
          <t xml:space="preserve"> </t>
        </is>
      </c>
      <c r="E25" s="3" t="inlineStr">
        <is>
          <t xml:space="preserve"> </t>
        </is>
      </c>
      <c r="F25" s="6" t="n">
        <v>-7780620</v>
      </c>
      <c r="H25" s="6" t="n">
        <v>1076693</v>
      </c>
      <c r="J25" s="3" t="inlineStr">
        <is>
          <t xml:space="preserve"> </t>
        </is>
      </c>
      <c r="K25" s="3" t="inlineStr">
        <is>
          <t xml:space="preserve"> </t>
        </is>
      </c>
      <c r="L25" s="3" t="inlineStr">
        <is>
          <t xml:space="preserve"> </t>
        </is>
      </c>
    </row>
    <row r="26">
      <c r="A26" s="5" t="inlineStr">
        <is>
          <t>Denominator:</t>
        </is>
      </c>
      <c r="B26" s="3" t="inlineStr">
        <is>
          <t xml:space="preserve"> </t>
        </is>
      </c>
      <c r="C26" s="3" t="inlineStr">
        <is>
          <t xml:space="preserve"> </t>
        </is>
      </c>
      <c r="D26" s="3" t="inlineStr">
        <is>
          <t xml:space="preserve"> </t>
        </is>
      </c>
      <c r="E26" s="3" t="inlineStr">
        <is>
          <t xml:space="preserve"> </t>
        </is>
      </c>
      <c r="F26" s="3" t="inlineStr">
        <is>
          <t xml:space="preserve"> </t>
        </is>
      </c>
      <c r="H26" s="3" t="inlineStr">
        <is>
          <t xml:space="preserve"> </t>
        </is>
      </c>
      <c r="J26" s="3" t="inlineStr">
        <is>
          <t xml:space="preserve"> </t>
        </is>
      </c>
      <c r="K26" s="3" t="inlineStr">
        <is>
          <t xml:space="preserve"> </t>
        </is>
      </c>
      <c r="L26" s="3" t="inlineStr">
        <is>
          <t xml:space="preserve"> </t>
        </is>
      </c>
    </row>
    <row r="27">
      <c r="A27" s="3" t="inlineStr">
        <is>
          <t>Weighted-average number of ordinary shares outstanding - basic</t>
        </is>
      </c>
      <c r="B27" s="3" t="inlineStr">
        <is>
          <t xml:space="preserve"> </t>
        </is>
      </c>
      <c r="C27" s="3" t="inlineStr">
        <is>
          <t xml:space="preserve"> </t>
        </is>
      </c>
      <c r="D27" s="3" t="inlineStr">
        <is>
          <t xml:space="preserve"> </t>
        </is>
      </c>
      <c r="E27" s="3" t="inlineStr">
        <is>
          <t xml:space="preserve"> </t>
        </is>
      </c>
      <c r="F27" s="4" t="n">
        <v>35750000</v>
      </c>
      <c r="H27" s="4" t="n">
        <v>35750000</v>
      </c>
      <c r="J27" s="3" t="inlineStr">
        <is>
          <t xml:space="preserve"> </t>
        </is>
      </c>
      <c r="K27" s="3" t="inlineStr">
        <is>
          <t xml:space="preserve"> </t>
        </is>
      </c>
      <c r="L27" s="3" t="inlineStr">
        <is>
          <t xml:space="preserve"> </t>
        </is>
      </c>
    </row>
    <row r="28">
      <c r="A28" s="3" t="inlineStr">
        <is>
          <t>Weighted-average number of ordinary shares outstanding - diluted</t>
        </is>
      </c>
      <c r="B28" s="3" t="inlineStr">
        <is>
          <t xml:space="preserve"> </t>
        </is>
      </c>
      <c r="C28" s="3" t="inlineStr">
        <is>
          <t xml:space="preserve"> </t>
        </is>
      </c>
      <c r="D28" s="3" t="inlineStr">
        <is>
          <t xml:space="preserve"> </t>
        </is>
      </c>
      <c r="E28" s="3" t="inlineStr">
        <is>
          <t xml:space="preserve"> </t>
        </is>
      </c>
      <c r="F28" s="4" t="n">
        <v>35750000</v>
      </c>
      <c r="H28" s="4" t="n">
        <v>35750000</v>
      </c>
      <c r="J28" s="3" t="inlineStr">
        <is>
          <t xml:space="preserve"> </t>
        </is>
      </c>
      <c r="K28" s="3" t="inlineStr">
        <is>
          <t xml:space="preserve"> </t>
        </is>
      </c>
      <c r="L28" s="3" t="inlineStr">
        <is>
          <t xml:space="preserve"> </t>
        </is>
      </c>
    </row>
    <row r="29">
      <c r="A29" s="3" t="inlineStr">
        <is>
          <t>Earnings per share - basic | $ / shares</t>
        </is>
      </c>
      <c r="B29" s="3" t="inlineStr">
        <is>
          <t xml:space="preserve"> </t>
        </is>
      </c>
      <c r="C29" s="3" t="inlineStr">
        <is>
          <t xml:space="preserve"> </t>
        </is>
      </c>
      <c r="D29" s="3" t="inlineStr">
        <is>
          <t xml:space="preserve"> </t>
        </is>
      </c>
      <c r="E29" s="3" t="inlineStr">
        <is>
          <t xml:space="preserve"> </t>
        </is>
      </c>
      <c r="F29" s="10" t="n">
        <v>-0.22</v>
      </c>
      <c r="H29" s="10" t="n">
        <v>0.03</v>
      </c>
      <c r="J29" s="3" t="inlineStr">
        <is>
          <t xml:space="preserve"> </t>
        </is>
      </c>
      <c r="K29" s="3" t="inlineStr">
        <is>
          <t xml:space="preserve"> </t>
        </is>
      </c>
      <c r="L29" s="3" t="inlineStr">
        <is>
          <t xml:space="preserve"> </t>
        </is>
      </c>
    </row>
    <row r="30">
      <c r="A30" s="3" t="inlineStr">
        <is>
          <t>Earnings per share - diluted | $ / shares</t>
        </is>
      </c>
      <c r="B30" s="3" t="inlineStr">
        <is>
          <t xml:space="preserve"> </t>
        </is>
      </c>
      <c r="C30" s="3" t="inlineStr">
        <is>
          <t xml:space="preserve"> </t>
        </is>
      </c>
      <c r="D30" s="3" t="inlineStr">
        <is>
          <t xml:space="preserve"> </t>
        </is>
      </c>
      <c r="E30" s="3" t="inlineStr">
        <is>
          <t xml:space="preserve"> </t>
        </is>
      </c>
      <c r="F30" s="10" t="n">
        <v>-0.22</v>
      </c>
      <c r="H30" s="10" t="n">
        <v>0.03</v>
      </c>
      <c r="J30" s="3" t="inlineStr">
        <is>
          <t xml:space="preserve"> </t>
        </is>
      </c>
      <c r="K30" s="3" t="inlineStr">
        <is>
          <t xml:space="preserve"> </t>
        </is>
      </c>
      <c r="L30" s="3" t="inlineStr">
        <is>
          <t xml:space="preserve"> </t>
        </is>
      </c>
    </row>
    <row r="31">
      <c r="A31" s="3" t="inlineStr">
        <is>
          <t>Ordinary Shares, shares authorized</t>
        </is>
      </c>
      <c r="B31" s="3" t="inlineStr">
        <is>
          <t xml:space="preserve"> </t>
        </is>
      </c>
      <c r="C31" s="3" t="inlineStr">
        <is>
          <t xml:space="preserve"> </t>
        </is>
      </c>
      <c r="D31" s="3" t="inlineStr">
        <is>
          <t xml:space="preserve"> </t>
        </is>
      </c>
      <c r="E31" s="3" t="inlineStr">
        <is>
          <t xml:space="preserve"> </t>
        </is>
      </c>
      <c r="F31" s="4" t="n">
        <v>100000000</v>
      </c>
      <c r="H31" s="4" t="n">
        <v>100000000</v>
      </c>
      <c r="J31" s="3" t="inlineStr">
        <is>
          <t xml:space="preserve"> </t>
        </is>
      </c>
      <c r="K31" s="3" t="inlineStr">
        <is>
          <t xml:space="preserve"> </t>
        </is>
      </c>
      <c r="L31" s="3" t="inlineStr">
        <is>
          <t xml:space="preserve"> </t>
        </is>
      </c>
    </row>
    <row r="32">
      <c r="A32" s="3" t="inlineStr">
        <is>
          <t>Ordinary Shares, par value | $ / shares</t>
        </is>
      </c>
      <c r="B32" s="3" t="inlineStr">
        <is>
          <t xml:space="preserve"> </t>
        </is>
      </c>
      <c r="C32" s="3" t="inlineStr">
        <is>
          <t xml:space="preserve"> </t>
        </is>
      </c>
      <c r="D32" s="3" t="inlineStr">
        <is>
          <t xml:space="preserve"> </t>
        </is>
      </c>
      <c r="E32" s="3" t="inlineStr">
        <is>
          <t xml:space="preserve"> </t>
        </is>
      </c>
      <c r="F32" s="7" t="n">
        <v>0.00166667</v>
      </c>
      <c r="H32" s="7" t="n">
        <v>0.00166667</v>
      </c>
      <c r="J32" s="3" t="inlineStr">
        <is>
          <t xml:space="preserve"> </t>
        </is>
      </c>
      <c r="K32" s="3" t="inlineStr">
        <is>
          <t xml:space="preserve"> </t>
        </is>
      </c>
      <c r="L32" s="3" t="inlineStr">
        <is>
          <t xml:space="preserve"> </t>
        </is>
      </c>
    </row>
    <row r="33">
      <c r="A33" s="3" t="inlineStr">
        <is>
          <t>Ordinary Shares, shares issued</t>
        </is>
      </c>
      <c r="B33" s="3" t="inlineStr">
        <is>
          <t xml:space="preserve"> </t>
        </is>
      </c>
      <c r="C33" s="3" t="inlineStr">
        <is>
          <t xml:space="preserve"> </t>
        </is>
      </c>
      <c r="D33" s="3" t="inlineStr">
        <is>
          <t xml:space="preserve"> </t>
        </is>
      </c>
      <c r="E33" s="3" t="inlineStr">
        <is>
          <t xml:space="preserve"> </t>
        </is>
      </c>
      <c r="F33" s="4" t="n">
        <v>35750000</v>
      </c>
      <c r="H33" s="4" t="n">
        <v>35750000</v>
      </c>
      <c r="J33" s="3" t="inlineStr">
        <is>
          <t xml:space="preserve"> </t>
        </is>
      </c>
      <c r="K33" s="3" t="inlineStr">
        <is>
          <t xml:space="preserve"> </t>
        </is>
      </c>
      <c r="L33" s="3" t="inlineStr">
        <is>
          <t xml:space="preserve"> </t>
        </is>
      </c>
    </row>
    <row r="34">
      <c r="A34" s="3" t="inlineStr">
        <is>
          <t>Ordinary Shares, shares outstanding</t>
        </is>
      </c>
      <c r="B34" s="3" t="inlineStr">
        <is>
          <t xml:space="preserve"> </t>
        </is>
      </c>
      <c r="C34" s="3" t="inlineStr">
        <is>
          <t xml:space="preserve"> </t>
        </is>
      </c>
      <c r="D34" s="3" t="inlineStr">
        <is>
          <t xml:space="preserve"> </t>
        </is>
      </c>
      <c r="E34" s="3" t="inlineStr">
        <is>
          <t xml:space="preserve"> </t>
        </is>
      </c>
      <c r="F34" s="4" t="n">
        <v>35750000</v>
      </c>
      <c r="H34" s="4" t="n">
        <v>35750000</v>
      </c>
      <c r="J34" s="3" t="inlineStr">
        <is>
          <t xml:space="preserve"> </t>
        </is>
      </c>
      <c r="K34" s="3" t="inlineStr">
        <is>
          <t xml:space="preserve"> </t>
        </is>
      </c>
      <c r="L34" s="3" t="inlineStr">
        <is>
          <t xml:space="preserve"> </t>
        </is>
      </c>
    </row>
    <row r="35">
      <c r="A35" s="3" t="inlineStr">
        <is>
          <t>Retroactive Adjustment</t>
        </is>
      </c>
      <c r="B35" s="3" t="inlineStr">
        <is>
          <t xml:space="preserve"> </t>
        </is>
      </c>
      <c r="C35" s="3" t="inlineStr">
        <is>
          <t xml:space="preserve"> </t>
        </is>
      </c>
      <c r="D35" s="3" t="inlineStr">
        <is>
          <t xml:space="preserve"> </t>
        </is>
      </c>
      <c r="E35" s="3" t="inlineStr">
        <is>
          <t xml:space="preserve"> </t>
        </is>
      </c>
      <c r="F35" s="3" t="inlineStr">
        <is>
          <t xml:space="preserve"> </t>
        </is>
      </c>
      <c r="H35" s="3" t="inlineStr">
        <is>
          <t xml:space="preserve"> </t>
        </is>
      </c>
      <c r="J35" s="3" t="inlineStr">
        <is>
          <t xml:space="preserve"> </t>
        </is>
      </c>
      <c r="K35" s="3" t="inlineStr">
        <is>
          <t xml:space="preserve"> </t>
        </is>
      </c>
      <c r="L35" s="3" t="inlineStr">
        <is>
          <t xml:space="preserve"> </t>
        </is>
      </c>
    </row>
    <row r="36">
      <c r="A36" s="5" t="inlineStr">
        <is>
          <t>Denominator:</t>
        </is>
      </c>
      <c r="B36" s="3" t="inlineStr">
        <is>
          <t xml:space="preserve"> </t>
        </is>
      </c>
      <c r="C36" s="3" t="inlineStr">
        <is>
          <t xml:space="preserve"> </t>
        </is>
      </c>
      <c r="D36" s="3" t="inlineStr">
        <is>
          <t xml:space="preserve"> </t>
        </is>
      </c>
      <c r="E36" s="3" t="inlineStr">
        <is>
          <t xml:space="preserve"> </t>
        </is>
      </c>
      <c r="F36" s="3" t="inlineStr">
        <is>
          <t xml:space="preserve"> </t>
        </is>
      </c>
      <c r="H36" s="3" t="inlineStr">
        <is>
          <t xml:space="preserve"> </t>
        </is>
      </c>
      <c r="J36" s="3" t="inlineStr">
        <is>
          <t xml:space="preserve"> </t>
        </is>
      </c>
      <c r="K36" s="3" t="inlineStr">
        <is>
          <t xml:space="preserve"> </t>
        </is>
      </c>
      <c r="L36" s="3" t="inlineStr">
        <is>
          <t xml:space="preserve"> </t>
        </is>
      </c>
    </row>
    <row r="37">
      <c r="A37" s="3" t="inlineStr">
        <is>
          <t>Weighted-average number of ordinary shares outstanding - basic</t>
        </is>
      </c>
      <c r="B37" s="3" t="inlineStr">
        <is>
          <t xml:space="preserve"> </t>
        </is>
      </c>
      <c r="C37" s="3" t="inlineStr">
        <is>
          <t xml:space="preserve"> </t>
        </is>
      </c>
      <c r="D37" s="3" t="inlineStr">
        <is>
          <t xml:space="preserve"> </t>
        </is>
      </c>
      <c r="E37" s="3" t="inlineStr">
        <is>
          <t xml:space="preserve"> </t>
        </is>
      </c>
      <c r="F37" s="4" t="n">
        <v>-28523520</v>
      </c>
      <c r="H37" s="4" t="n">
        <v>-28523520</v>
      </c>
      <c r="J37" s="3" t="inlineStr">
        <is>
          <t xml:space="preserve"> </t>
        </is>
      </c>
      <c r="K37" s="3" t="inlineStr">
        <is>
          <t xml:space="preserve"> </t>
        </is>
      </c>
      <c r="L37" s="3" t="inlineStr">
        <is>
          <t xml:space="preserve"> </t>
        </is>
      </c>
    </row>
    <row r="38">
      <c r="A38" s="3" t="inlineStr">
        <is>
          <t>Weighted-average number of ordinary shares outstanding - diluted</t>
        </is>
      </c>
      <c r="B38" s="3" t="inlineStr">
        <is>
          <t xml:space="preserve"> </t>
        </is>
      </c>
      <c r="C38" s="3" t="inlineStr">
        <is>
          <t xml:space="preserve"> </t>
        </is>
      </c>
      <c r="D38" s="3" t="inlineStr">
        <is>
          <t xml:space="preserve"> </t>
        </is>
      </c>
      <c r="E38" s="3" t="inlineStr">
        <is>
          <t xml:space="preserve"> </t>
        </is>
      </c>
      <c r="F38" s="4" t="n">
        <v>-28523520</v>
      </c>
      <c r="H38" s="4" t="n">
        <v>-28523520</v>
      </c>
      <c r="J38" s="3" t="inlineStr">
        <is>
          <t xml:space="preserve"> </t>
        </is>
      </c>
      <c r="K38" s="3" t="inlineStr">
        <is>
          <t xml:space="preserve"> </t>
        </is>
      </c>
      <c r="L38" s="3" t="inlineStr">
        <is>
          <t xml:space="preserve"> </t>
        </is>
      </c>
    </row>
    <row r="39">
      <c r="A39" s="3" t="inlineStr">
        <is>
          <t>Ordinary Shares, shares authorized</t>
        </is>
      </c>
      <c r="B39" s="3" t="inlineStr">
        <is>
          <t xml:space="preserve"> </t>
        </is>
      </c>
      <c r="C39" s="3" t="inlineStr">
        <is>
          <t xml:space="preserve"> </t>
        </is>
      </c>
      <c r="D39" s="3" t="inlineStr">
        <is>
          <t xml:space="preserve"> </t>
        </is>
      </c>
      <c r="E39" s="3" t="inlineStr">
        <is>
          <t xml:space="preserve"> </t>
        </is>
      </c>
      <c r="F39" s="4" t="n">
        <v>-80000000</v>
      </c>
      <c r="H39" s="4" t="n">
        <v>-80000000</v>
      </c>
      <c r="J39" s="3" t="inlineStr">
        <is>
          <t xml:space="preserve"> </t>
        </is>
      </c>
      <c r="K39" s="3" t="inlineStr">
        <is>
          <t xml:space="preserve"> </t>
        </is>
      </c>
      <c r="L39" s="3" t="inlineStr">
        <is>
          <t xml:space="preserve"> </t>
        </is>
      </c>
    </row>
    <row r="40">
      <c r="A40" s="3" t="inlineStr">
        <is>
          <t>Ordinary Shares, shares issued</t>
        </is>
      </c>
      <c r="B40" s="3" t="inlineStr">
        <is>
          <t xml:space="preserve"> </t>
        </is>
      </c>
      <c r="C40" s="3" t="inlineStr">
        <is>
          <t xml:space="preserve"> </t>
        </is>
      </c>
      <c r="D40" s="3" t="inlineStr">
        <is>
          <t xml:space="preserve"> </t>
        </is>
      </c>
      <c r="E40" s="3" t="inlineStr">
        <is>
          <t xml:space="preserve"> </t>
        </is>
      </c>
      <c r="F40" s="4" t="n">
        <v>-28523520</v>
      </c>
      <c r="H40" s="4" t="n">
        <v>-28523520</v>
      </c>
      <c r="J40" s="3" t="inlineStr">
        <is>
          <t xml:space="preserve"> </t>
        </is>
      </c>
      <c r="K40" s="3" t="inlineStr">
        <is>
          <t xml:space="preserve"> </t>
        </is>
      </c>
      <c r="L40" s="3" t="inlineStr">
        <is>
          <t xml:space="preserve"> </t>
        </is>
      </c>
    </row>
    <row r="41">
      <c r="A41" s="3" t="inlineStr">
        <is>
          <t>Ordinary Shares, shares outstanding</t>
        </is>
      </c>
      <c r="B41" s="3" t="inlineStr">
        <is>
          <t xml:space="preserve"> </t>
        </is>
      </c>
      <c r="C41" s="3" t="inlineStr">
        <is>
          <t xml:space="preserve"> </t>
        </is>
      </c>
      <c r="D41" s="3" t="inlineStr">
        <is>
          <t xml:space="preserve"> </t>
        </is>
      </c>
      <c r="E41" s="3" t="inlineStr">
        <is>
          <t xml:space="preserve"> </t>
        </is>
      </c>
      <c r="F41" s="4" t="n">
        <v>-28523520</v>
      </c>
      <c r="H41" s="4" t="n">
        <v>-28523520</v>
      </c>
      <c r="J41" s="3" t="inlineStr">
        <is>
          <t xml:space="preserve"> </t>
        </is>
      </c>
      <c r="K41" s="3" t="inlineStr">
        <is>
          <t xml:space="preserve"> </t>
        </is>
      </c>
      <c r="L41" s="3" t="inlineStr">
        <is>
          <t xml:space="preserve"> </t>
        </is>
      </c>
    </row>
    <row r="42">
      <c r="A42" s="3" t="inlineStr">
        <is>
          <t>Common Class A</t>
        </is>
      </c>
      <c r="B42" s="3" t="inlineStr">
        <is>
          <t xml:space="preserve"> </t>
        </is>
      </c>
      <c r="C42" s="3" t="inlineStr">
        <is>
          <t xml:space="preserve"> </t>
        </is>
      </c>
      <c r="D42" s="3" t="inlineStr">
        <is>
          <t xml:space="preserve"> </t>
        </is>
      </c>
      <c r="E42" s="3" t="inlineStr">
        <is>
          <t xml:space="preserve"> </t>
        </is>
      </c>
      <c r="F42" s="3" t="inlineStr">
        <is>
          <t xml:space="preserve"> </t>
        </is>
      </c>
      <c r="H42" s="3" t="inlineStr">
        <is>
          <t xml:space="preserve"> </t>
        </is>
      </c>
      <c r="J42" s="3" t="inlineStr">
        <is>
          <t xml:space="preserve"> </t>
        </is>
      </c>
      <c r="K42" s="3" t="inlineStr">
        <is>
          <t xml:space="preserve"> </t>
        </is>
      </c>
      <c r="L42" s="3" t="inlineStr">
        <is>
          <t xml:space="preserve"> </t>
        </is>
      </c>
    </row>
    <row r="43">
      <c r="A43" s="5" t="inlineStr">
        <is>
          <t>Denominator:</t>
        </is>
      </c>
      <c r="B43" s="3" t="inlineStr">
        <is>
          <t xml:space="preserve"> </t>
        </is>
      </c>
      <c r="C43" s="3" t="inlineStr">
        <is>
          <t xml:space="preserve"> </t>
        </is>
      </c>
      <c r="D43" s="3" t="inlineStr">
        <is>
          <t xml:space="preserve"> </t>
        </is>
      </c>
      <c r="E43" s="3" t="inlineStr">
        <is>
          <t xml:space="preserve"> </t>
        </is>
      </c>
      <c r="F43" s="3" t="inlineStr">
        <is>
          <t xml:space="preserve"> </t>
        </is>
      </c>
      <c r="H43" s="3" t="inlineStr">
        <is>
          <t xml:space="preserve"> </t>
        </is>
      </c>
      <c r="J43" s="3" t="inlineStr">
        <is>
          <t xml:space="preserve"> </t>
        </is>
      </c>
      <c r="K43" s="3" t="inlineStr">
        <is>
          <t xml:space="preserve"> </t>
        </is>
      </c>
      <c r="L43" s="3" t="inlineStr">
        <is>
          <t xml:space="preserve"> </t>
        </is>
      </c>
    </row>
    <row r="44">
      <c r="A44" s="3" t="inlineStr">
        <is>
          <t>Ordinary Shares, shares authorized</t>
        </is>
      </c>
      <c r="B44" s="4" t="n">
        <v>5000000000</v>
      </c>
      <c r="C44" s="3" t="inlineStr">
        <is>
          <t xml:space="preserve"> </t>
        </is>
      </c>
      <c r="D44" s="3" t="inlineStr">
        <is>
          <t xml:space="preserve"> </t>
        </is>
      </c>
      <c r="E44" s="3" t="inlineStr">
        <is>
          <t xml:space="preserve"> </t>
        </is>
      </c>
      <c r="F44" s="3" t="inlineStr">
        <is>
          <t xml:space="preserve"> </t>
        </is>
      </c>
      <c r="H44" s="3" t="inlineStr">
        <is>
          <t xml:space="preserve"> </t>
        </is>
      </c>
      <c r="J44" s="4" t="n">
        <v>350000000</v>
      </c>
      <c r="K44" s="3" t="inlineStr">
        <is>
          <t xml:space="preserve"> </t>
        </is>
      </c>
      <c r="L44" s="3" t="inlineStr">
        <is>
          <t xml:space="preserve"> </t>
        </is>
      </c>
    </row>
    <row r="45">
      <c r="A45" s="3" t="inlineStr">
        <is>
          <t>Ordinary Shares, par value | $ / shares</t>
        </is>
      </c>
      <c r="B45" s="7" t="n">
        <v>0.00833335</v>
      </c>
      <c r="C45" s="3" t="inlineStr">
        <is>
          <t xml:space="preserve"> </t>
        </is>
      </c>
      <c r="D45" s="3" t="inlineStr">
        <is>
          <t xml:space="preserve"> </t>
        </is>
      </c>
      <c r="E45" s="3" t="inlineStr">
        <is>
          <t xml:space="preserve"> </t>
        </is>
      </c>
      <c r="F45" s="3" t="inlineStr">
        <is>
          <t xml:space="preserve"> </t>
        </is>
      </c>
      <c r="H45" s="3" t="inlineStr">
        <is>
          <t xml:space="preserve"> </t>
        </is>
      </c>
      <c r="J45" s="7" t="n">
        <v>0.00166667</v>
      </c>
      <c r="K45" s="3" t="inlineStr">
        <is>
          <t xml:space="preserve"> </t>
        </is>
      </c>
      <c r="L45" s="3" t="inlineStr">
        <is>
          <t xml:space="preserve"> </t>
        </is>
      </c>
    </row>
    <row r="46">
      <c r="A46" s="3" t="inlineStr">
        <is>
          <t>Exercise price | $ / shares</t>
        </is>
      </c>
      <c r="B46" s="3" t="inlineStr">
        <is>
          <t xml:space="preserve"> </t>
        </is>
      </c>
      <c r="C46" s="3" t="inlineStr">
        <is>
          <t xml:space="preserve"> </t>
        </is>
      </c>
      <c r="D46" s="3" t="inlineStr">
        <is>
          <t xml:space="preserve"> </t>
        </is>
      </c>
      <c r="E46" s="3" t="inlineStr">
        <is>
          <t xml:space="preserve"> </t>
        </is>
      </c>
      <c r="F46" s="3" t="inlineStr">
        <is>
          <t xml:space="preserve"> </t>
        </is>
      </c>
      <c r="H46" s="3" t="inlineStr">
        <is>
          <t xml:space="preserve"> </t>
        </is>
      </c>
      <c r="J46" s="9" t="n">
        <v>27.5</v>
      </c>
      <c r="K46" s="3" t="inlineStr">
        <is>
          <t xml:space="preserve"> </t>
        </is>
      </c>
      <c r="L46" s="3" t="inlineStr">
        <is>
          <t xml:space="preserve"> </t>
        </is>
      </c>
    </row>
    <row r="47">
      <c r="A47" s="3" t="inlineStr">
        <is>
          <t>Number of warrants issued</t>
        </is>
      </c>
      <c r="B47" s="3" t="inlineStr">
        <is>
          <t xml:space="preserve"> </t>
        </is>
      </c>
      <c r="C47" s="3" t="inlineStr">
        <is>
          <t xml:space="preserve"> </t>
        </is>
      </c>
      <c r="D47" s="3" t="inlineStr">
        <is>
          <t xml:space="preserve"> </t>
        </is>
      </c>
      <c r="E47" s="3" t="inlineStr">
        <is>
          <t xml:space="preserve"> </t>
        </is>
      </c>
      <c r="F47" s="3" t="inlineStr">
        <is>
          <t xml:space="preserve"> </t>
        </is>
      </c>
      <c r="H47" s="3" t="inlineStr">
        <is>
          <t xml:space="preserve"> </t>
        </is>
      </c>
      <c r="J47" s="4" t="n">
        <v>60000</v>
      </c>
      <c r="K47" s="3" t="inlineStr">
        <is>
          <t xml:space="preserve"> </t>
        </is>
      </c>
      <c r="L47" s="3" t="inlineStr">
        <is>
          <t xml:space="preserve"> </t>
        </is>
      </c>
    </row>
    <row r="48">
      <c r="A48" s="3" t="inlineStr">
        <is>
          <t>Common Class B</t>
        </is>
      </c>
      <c r="B48" s="3" t="inlineStr">
        <is>
          <t xml:space="preserve"> </t>
        </is>
      </c>
      <c r="C48" s="3" t="inlineStr">
        <is>
          <t xml:space="preserve"> </t>
        </is>
      </c>
      <c r="D48" s="3" t="inlineStr">
        <is>
          <t xml:space="preserve"> </t>
        </is>
      </c>
      <c r="E48" s="3" t="inlineStr">
        <is>
          <t xml:space="preserve"> </t>
        </is>
      </c>
      <c r="F48" s="3" t="inlineStr">
        <is>
          <t xml:space="preserve"> </t>
        </is>
      </c>
      <c r="H48" s="3" t="inlineStr">
        <is>
          <t xml:space="preserve"> </t>
        </is>
      </c>
      <c r="J48" s="3" t="inlineStr">
        <is>
          <t xml:space="preserve"> </t>
        </is>
      </c>
      <c r="K48" s="3" t="inlineStr">
        <is>
          <t xml:space="preserve"> </t>
        </is>
      </c>
      <c r="L48" s="3" t="inlineStr">
        <is>
          <t xml:space="preserve"> </t>
        </is>
      </c>
    </row>
    <row r="49">
      <c r="A49" s="5" t="inlineStr">
        <is>
          <t>Denominator:</t>
        </is>
      </c>
      <c r="B49" s="3" t="inlineStr">
        <is>
          <t xml:space="preserve"> </t>
        </is>
      </c>
      <c r="C49" s="3" t="inlineStr">
        <is>
          <t xml:space="preserve"> </t>
        </is>
      </c>
      <c r="D49" s="3" t="inlineStr">
        <is>
          <t xml:space="preserve"> </t>
        </is>
      </c>
      <c r="E49" s="3" t="inlineStr">
        <is>
          <t xml:space="preserve"> </t>
        </is>
      </c>
      <c r="F49" s="3" t="inlineStr">
        <is>
          <t xml:space="preserve"> </t>
        </is>
      </c>
      <c r="H49" s="3" t="inlineStr">
        <is>
          <t xml:space="preserve"> </t>
        </is>
      </c>
      <c r="J49" s="3" t="inlineStr">
        <is>
          <t xml:space="preserve"> </t>
        </is>
      </c>
      <c r="K49" s="3" t="inlineStr">
        <is>
          <t xml:space="preserve"> </t>
        </is>
      </c>
      <c r="L49" s="3" t="inlineStr">
        <is>
          <t xml:space="preserve"> </t>
        </is>
      </c>
    </row>
    <row r="50">
      <c r="A50" s="3" t="inlineStr">
        <is>
          <t>Ordinary Shares, shares authorized</t>
        </is>
      </c>
      <c r="B50" s="4" t="n">
        <v>20000000</v>
      </c>
      <c r="C50" s="3" t="inlineStr">
        <is>
          <t xml:space="preserve"> </t>
        </is>
      </c>
      <c r="D50" s="3" t="inlineStr">
        <is>
          <t xml:space="preserve"> </t>
        </is>
      </c>
      <c r="E50" s="3" t="inlineStr">
        <is>
          <t xml:space="preserve"> </t>
        </is>
      </c>
      <c r="F50" s="3" t="inlineStr">
        <is>
          <t xml:space="preserve"> </t>
        </is>
      </c>
      <c r="H50" s="3" t="inlineStr">
        <is>
          <t xml:space="preserve"> </t>
        </is>
      </c>
      <c r="J50" s="4" t="n">
        <v>100000000</v>
      </c>
      <c r="K50" s="3" t="inlineStr">
        <is>
          <t xml:space="preserve"> </t>
        </is>
      </c>
      <c r="L50" s="3" t="inlineStr">
        <is>
          <t xml:space="preserve"> </t>
        </is>
      </c>
    </row>
    <row r="51">
      <c r="A51" s="3" t="inlineStr">
        <is>
          <t>Ordinary Shares, par value | $ / shares</t>
        </is>
      </c>
      <c r="B51" s="7" t="n">
        <v>0.00833335</v>
      </c>
      <c r="C51" s="3" t="inlineStr">
        <is>
          <t xml:space="preserve"> </t>
        </is>
      </c>
      <c r="D51" s="3" t="inlineStr">
        <is>
          <t xml:space="preserve"> </t>
        </is>
      </c>
      <c r="E51" s="3" t="inlineStr">
        <is>
          <t xml:space="preserve"> </t>
        </is>
      </c>
      <c r="F51" s="3" t="inlineStr">
        <is>
          <t xml:space="preserve"> </t>
        </is>
      </c>
      <c r="H51" s="3" t="inlineStr">
        <is>
          <t xml:space="preserve"> </t>
        </is>
      </c>
      <c r="J51" s="7" t="n">
        <v>0.00166667</v>
      </c>
      <c r="K51" s="3" t="inlineStr">
        <is>
          <t xml:space="preserve"> </t>
        </is>
      </c>
      <c r="L51" s="3" t="inlineStr">
        <is>
          <t xml:space="preserve"> </t>
        </is>
      </c>
    </row>
    <row r="52"/>
    <row r="53">
      <c r="A53" s="3" t="inlineStr">
        <is>
          <t>[1]The shares and per share data are presented on a retroactive basis to reflect the Company’s Share Consolidation.</t>
        </is>
      </c>
    </row>
  </sheetData>
  <mergeCells count="6">
    <mergeCell ref="A1:A2"/>
    <mergeCell ref="E1:I1"/>
    <mergeCell ref="F2:G2"/>
    <mergeCell ref="H2:I2"/>
    <mergeCell ref="A52:L52"/>
    <mergeCell ref="A53:L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8" customWidth="1" min="6" max="6"/>
    <col width="37" customWidth="1" min="7" max="7"/>
    <col width="51" customWidth="1" min="8" max="8"/>
    <col width="26" customWidth="1" min="9" max="9"/>
    <col width="13" customWidth="1" min="10" max="10"/>
  </cols>
  <sheetData>
    <row r="1">
      <c r="A1" s="1" t="inlineStr">
        <is>
          <t>Consolidated Statements of Changes in Shareholders' Equity - USD ($)</t>
        </is>
      </c>
      <c r="B1" s="2" t="inlineStr">
        <is>
          <t>Ordinary Shares</t>
        </is>
      </c>
      <c r="D1" s="2" t="inlineStr">
        <is>
          <t>Additional Paid-In Capital</t>
        </is>
      </c>
      <c r="E1" s="2" t="inlineStr">
        <is>
          <t>Retained Earnings</t>
        </is>
      </c>
      <c r="F1" s="2" t="inlineStr">
        <is>
          <t>Statutory Reserve</t>
        </is>
      </c>
      <c r="G1" s="2" t="inlineStr">
        <is>
          <t>Accumulated Other Comprehensive Loss</t>
        </is>
      </c>
      <c r="H1" s="2" t="inlineStr">
        <is>
          <t>Shareholders' Equity Attributable to BGM Group Ltd</t>
        </is>
      </c>
      <c r="I1" s="2" t="inlineStr">
        <is>
          <t>Non-controlling Interests</t>
        </is>
      </c>
      <c r="J1" s="2" t="inlineStr">
        <is>
          <t>Total</t>
        </is>
      </c>
    </row>
    <row r="2">
      <c r="A2" s="3" t="inlineStr">
        <is>
          <t>Balance as of beginning at Sep. 30, 2022</t>
        </is>
      </c>
      <c r="B2" s="6" t="n">
        <v>59583</v>
      </c>
      <c r="D2" s="6" t="n">
        <v>36410931</v>
      </c>
      <c r="E2" s="6" t="n">
        <v>15509177</v>
      </c>
      <c r="F2" s="6" t="n">
        <v>3118542</v>
      </c>
      <c r="G2" s="6" t="n">
        <v>-2046091</v>
      </c>
      <c r="H2" s="6" t="n">
        <v>53052142</v>
      </c>
      <c r="I2" s="6" t="n">
        <v>1911394</v>
      </c>
      <c r="J2" s="6" t="n">
        <v>54963536</v>
      </c>
    </row>
    <row r="3">
      <c r="A3" s="3" t="inlineStr">
        <is>
          <t>Balance as of beginning (in shares) at Sep. 30, 2022</t>
        </is>
      </c>
      <c r="B3" s="4" t="n">
        <v>7226480</v>
      </c>
      <c r="C3" s="3" t="inlineStr">
        <is>
          <t>[1]</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4" t="n">
        <v>7226480</v>
      </c>
    </row>
    <row r="4">
      <c r="A4" s="5" t="inlineStr">
        <is>
          <t>Increase (Decrease) in Stockholders' Equity</t>
        </is>
      </c>
      <c r="B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Net loss for the year</t>
        </is>
      </c>
      <c r="B5" s="3" t="inlineStr">
        <is>
          <t xml:space="preserve"> </t>
        </is>
      </c>
      <c r="D5" s="3" t="inlineStr">
        <is>
          <t xml:space="preserve"> </t>
        </is>
      </c>
      <c r="E5" s="4" t="n">
        <v>-7780620</v>
      </c>
      <c r="F5" s="3" t="inlineStr">
        <is>
          <t xml:space="preserve"> </t>
        </is>
      </c>
      <c r="G5" s="3" t="inlineStr">
        <is>
          <t xml:space="preserve"> </t>
        </is>
      </c>
      <c r="H5" s="4" t="n">
        <v>-7780620</v>
      </c>
      <c r="I5" s="4" t="n">
        <v>-341450</v>
      </c>
      <c r="J5" s="6" t="n">
        <v>-8122070</v>
      </c>
    </row>
    <row r="6">
      <c r="A6" s="3" t="inlineStr">
        <is>
          <t>Acquisition of equity interest from unrelated third party shareholders</t>
        </is>
      </c>
      <c r="B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28356</v>
      </c>
      <c r="J6" s="4" t="n">
        <v>-28356</v>
      </c>
    </row>
    <row r="7">
      <c r="A7" s="3" t="inlineStr">
        <is>
          <t>Contribution from non controlling interest</t>
        </is>
      </c>
      <c r="B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56711</v>
      </c>
      <c r="J7" s="4" t="n">
        <v>56711</v>
      </c>
    </row>
    <row r="8">
      <c r="A8" s="3" t="inlineStr">
        <is>
          <t>Appropriation for statutory reserve</t>
        </is>
      </c>
      <c r="B8" s="3" t="inlineStr">
        <is>
          <t xml:space="preserve"> </t>
        </is>
      </c>
      <c r="D8" s="3" t="inlineStr">
        <is>
          <t xml:space="preserve"> </t>
        </is>
      </c>
      <c r="E8" s="4" t="n">
        <v>-44667</v>
      </c>
      <c r="F8" s="4" t="n">
        <v>43791</v>
      </c>
      <c r="G8" s="3" t="inlineStr">
        <is>
          <t xml:space="preserve"> </t>
        </is>
      </c>
      <c r="H8" s="4" t="n">
        <v>-876</v>
      </c>
      <c r="I8" s="4" t="n">
        <v>876</v>
      </c>
      <c r="J8" s="3" t="inlineStr">
        <is>
          <t xml:space="preserve"> </t>
        </is>
      </c>
    </row>
    <row r="9">
      <c r="A9" s="3" t="inlineStr">
        <is>
          <t>Dividend</t>
        </is>
      </c>
      <c r="B9" s="3" t="inlineStr">
        <is>
          <t xml:space="preserve"> </t>
        </is>
      </c>
      <c r="D9" s="3" t="inlineStr">
        <is>
          <t xml:space="preserve"> </t>
        </is>
      </c>
      <c r="E9" s="4" t="n">
        <v>-1787517</v>
      </c>
      <c r="F9" s="3" t="inlineStr">
        <is>
          <t xml:space="preserve"> </t>
        </is>
      </c>
      <c r="G9" s="3" t="inlineStr">
        <is>
          <t xml:space="preserve"> </t>
        </is>
      </c>
      <c r="H9" s="4" t="n">
        <v>-1787517</v>
      </c>
      <c r="I9" s="3" t="inlineStr">
        <is>
          <t xml:space="preserve"> </t>
        </is>
      </c>
      <c r="J9" s="4" t="n">
        <v>-1787517</v>
      </c>
    </row>
    <row r="10">
      <c r="A10" s="3" t="inlineStr">
        <is>
          <t>Foreign currency translation adjustment</t>
        </is>
      </c>
      <c r="B10" s="3" t="inlineStr">
        <is>
          <t xml:space="preserve"> </t>
        </is>
      </c>
      <c r="D10" s="3" t="inlineStr">
        <is>
          <t xml:space="preserve"> </t>
        </is>
      </c>
      <c r="E10" s="3" t="inlineStr">
        <is>
          <t xml:space="preserve"> </t>
        </is>
      </c>
      <c r="F10" s="3" t="inlineStr">
        <is>
          <t xml:space="preserve"> </t>
        </is>
      </c>
      <c r="G10" s="4" t="n">
        <v>-690996</v>
      </c>
      <c r="H10" s="4" t="n">
        <v>-690996</v>
      </c>
      <c r="I10" s="4" t="n">
        <v>-39907</v>
      </c>
      <c r="J10" s="4" t="n">
        <v>-730903</v>
      </c>
    </row>
    <row r="11">
      <c r="A11" s="3" t="inlineStr">
        <is>
          <t>Balance as of ending at Sep. 30, 2023</t>
        </is>
      </c>
      <c r="B11" s="6" t="n">
        <v>59583</v>
      </c>
      <c r="D11" s="4" t="n">
        <v>36410931</v>
      </c>
      <c r="E11" s="4" t="n">
        <v>5896373</v>
      </c>
      <c r="F11" s="4" t="n">
        <v>3162333</v>
      </c>
      <c r="G11" s="4" t="n">
        <v>-2737087</v>
      </c>
      <c r="H11" s="4" t="n">
        <v>42792133</v>
      </c>
      <c r="I11" s="4" t="n">
        <v>1559268</v>
      </c>
      <c r="J11" s="6" t="n">
        <v>44351401</v>
      </c>
    </row>
    <row r="12">
      <c r="A12" s="3" t="inlineStr">
        <is>
          <t>Balance as of ending (in shares) at Sep. 30, 2023</t>
        </is>
      </c>
      <c r="B12" s="4" t="n">
        <v>7226480</v>
      </c>
      <c r="C12" s="3" t="inlineStr">
        <is>
          <t>[1]</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7226480</v>
      </c>
    </row>
    <row r="13">
      <c r="A13" s="5" t="inlineStr">
        <is>
          <t>Increase (Decrease) in Stockholders' Equity</t>
        </is>
      </c>
      <c r="B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loss for the year</t>
        </is>
      </c>
      <c r="B14" s="3" t="inlineStr">
        <is>
          <t xml:space="preserve"> </t>
        </is>
      </c>
      <c r="D14" s="3" t="inlineStr">
        <is>
          <t xml:space="preserve"> </t>
        </is>
      </c>
      <c r="E14" s="4" t="n">
        <v>-1442830</v>
      </c>
      <c r="F14" s="3" t="inlineStr">
        <is>
          <t xml:space="preserve"> </t>
        </is>
      </c>
      <c r="G14" s="3" t="inlineStr">
        <is>
          <t xml:space="preserve"> </t>
        </is>
      </c>
      <c r="H14" s="4" t="n">
        <v>-1442830</v>
      </c>
      <c r="I14" s="4" t="n">
        <v>-74331</v>
      </c>
      <c r="J14" s="6" t="n">
        <v>-1517161</v>
      </c>
    </row>
    <row r="15">
      <c r="A15" s="3" t="inlineStr">
        <is>
          <t>Appropriation for statutory reserve</t>
        </is>
      </c>
      <c r="B15" s="3" t="inlineStr">
        <is>
          <t xml:space="preserve"> </t>
        </is>
      </c>
      <c r="D15" s="3" t="inlineStr">
        <is>
          <t xml:space="preserve"> </t>
        </is>
      </c>
      <c r="E15" s="4" t="n">
        <v>-104166</v>
      </c>
      <c r="F15" s="4" t="n">
        <v>103748</v>
      </c>
      <c r="G15" s="3" t="inlineStr">
        <is>
          <t xml:space="preserve"> </t>
        </is>
      </c>
      <c r="H15" s="4" t="n">
        <v>-418</v>
      </c>
      <c r="I15" s="4" t="n">
        <v>418</v>
      </c>
      <c r="J15" s="3" t="inlineStr">
        <is>
          <t xml:space="preserve"> </t>
        </is>
      </c>
    </row>
    <row r="16">
      <c r="A16" s="3" t="inlineStr">
        <is>
          <t>Foreign currency translation adjustment</t>
        </is>
      </c>
      <c r="B16" s="3" t="inlineStr">
        <is>
          <t xml:space="preserve"> </t>
        </is>
      </c>
      <c r="D16" s="3" t="inlineStr">
        <is>
          <t xml:space="preserve"> </t>
        </is>
      </c>
      <c r="E16" s="3" t="inlineStr">
        <is>
          <t xml:space="preserve"> </t>
        </is>
      </c>
      <c r="F16" s="3" t="inlineStr">
        <is>
          <t xml:space="preserve"> </t>
        </is>
      </c>
      <c r="G16" s="4" t="n">
        <v>1394959</v>
      </c>
      <c r="H16" s="4" t="n">
        <v>1394959</v>
      </c>
      <c r="I16" s="4" t="n">
        <v>-135850</v>
      </c>
      <c r="J16" s="4" t="n">
        <v>1259109</v>
      </c>
    </row>
    <row r="17">
      <c r="A17" s="3" t="inlineStr">
        <is>
          <t>Balance as of ending at Sep. 30, 2024</t>
        </is>
      </c>
      <c r="B17" s="6" t="n">
        <v>59583</v>
      </c>
      <c r="D17" s="6" t="n">
        <v>36410931</v>
      </c>
      <c r="E17" s="6" t="n">
        <v>4349377</v>
      </c>
      <c r="F17" s="6" t="n">
        <v>3266081</v>
      </c>
      <c r="G17" s="6" t="n">
        <v>-1342128</v>
      </c>
      <c r="H17" s="6" t="n">
        <v>42743844</v>
      </c>
      <c r="I17" s="6" t="n">
        <v>1349505</v>
      </c>
      <c r="J17" s="6" t="n">
        <v>44093349</v>
      </c>
    </row>
    <row r="18">
      <c r="A18" s="3" t="inlineStr">
        <is>
          <t>Balance as of ending (in shares) at Sep. 30, 2024</t>
        </is>
      </c>
      <c r="B18" s="4" t="n">
        <v>7226480</v>
      </c>
      <c r="C18" s="3" t="inlineStr">
        <is>
          <t>[1]</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7226480</v>
      </c>
    </row>
    <row r="19"/>
    <row r="20">
      <c r="A20" s="3" t="inlineStr">
        <is>
          <t>[1]The shares and per share data are presented on a retroactive basis to reflect the Company’s Share Consolidation.</t>
        </is>
      </c>
    </row>
  </sheetData>
  <mergeCells count="3">
    <mergeCell ref="B1:C1"/>
    <mergeCell ref="A19:J19"/>
    <mergeCell ref="A20:J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oreign Currency Translation (Details) - ¥ / $</t>
        </is>
      </c>
      <c r="B1" s="2" t="inlineStr">
        <is>
          <t>Sep. 30, 2024</t>
        </is>
      </c>
      <c r="C1" s="2" t="inlineStr">
        <is>
          <t>Sep. 30, 2023</t>
        </is>
      </c>
      <c r="D1" s="2" t="inlineStr">
        <is>
          <t>Sep. 30, 2022</t>
        </is>
      </c>
    </row>
    <row r="2">
      <c r="A2" s="5" t="inlineStr">
        <is>
          <t>SUMMARY OF SIGNIFICANT ACCOUNTING POLICIES</t>
        </is>
      </c>
      <c r="B2" s="3" t="inlineStr">
        <is>
          <t xml:space="preserve"> </t>
        </is>
      </c>
      <c r="C2" s="3" t="inlineStr">
        <is>
          <t xml:space="preserve"> </t>
        </is>
      </c>
      <c r="D2" s="3" t="inlineStr">
        <is>
          <t xml:space="preserve"> </t>
        </is>
      </c>
    </row>
    <row r="3">
      <c r="A3" s="3" t="inlineStr">
        <is>
          <t>Year-end spot rate</t>
        </is>
      </c>
      <c r="B3" s="17" t="n">
        <v>7.0074</v>
      </c>
      <c r="C3" s="17" t="n">
        <v>7.296</v>
      </c>
      <c r="D3" s="17" t="n">
        <v>7.1135</v>
      </c>
    </row>
    <row r="4">
      <c r="A4" s="3" t="inlineStr">
        <is>
          <t>Average rate</t>
        </is>
      </c>
      <c r="B4" s="17" t="n">
        <v>7.1178</v>
      </c>
      <c r="C4" s="17" t="n">
        <v>7.0533</v>
      </c>
      <c r="D4" s="17" t="n">
        <v>6.5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the beginning and ending balance of the assets and liabilities measured at fair value on recurring basis (Details) - USD ($)</t>
        </is>
      </c>
      <c r="B1" s="2" t="inlineStr">
        <is>
          <t>12 Months Ended</t>
        </is>
      </c>
    </row>
    <row r="2">
      <c r="B2" s="2" t="inlineStr">
        <is>
          <t>Sep. 30, 2024</t>
        </is>
      </c>
      <c r="C2" s="2" t="inlineStr">
        <is>
          <t>Sep. 30, 2023</t>
        </is>
      </c>
    </row>
    <row r="3">
      <c r="A3" s="5" t="inlineStr">
        <is>
          <t>Fair Value Disclosures</t>
        </is>
      </c>
      <c r="B3" s="3" t="inlineStr">
        <is>
          <t xml:space="preserve"> </t>
        </is>
      </c>
      <c r="C3" s="3" t="inlineStr">
        <is>
          <t xml:space="preserve"> </t>
        </is>
      </c>
    </row>
    <row r="4">
      <c r="A4" s="3" t="inlineStr">
        <is>
          <t>Beginning balance</t>
        </is>
      </c>
      <c r="B4" s="6" t="n">
        <v>13943019</v>
      </c>
      <c r="C4" s="6" t="n">
        <v>19470400</v>
      </c>
    </row>
    <row r="5">
      <c r="A5" s="3" t="inlineStr">
        <is>
          <t>Redemption</t>
        </is>
      </c>
      <c r="B5" s="4" t="n">
        <v>-4800000</v>
      </c>
      <c r="C5" s="3" t="inlineStr">
        <is>
          <t xml:space="preserve"> </t>
        </is>
      </c>
    </row>
    <row r="6">
      <c r="A6" s="3" t="inlineStr">
        <is>
          <t>Change in fair value</t>
        </is>
      </c>
      <c r="B6" s="4" t="n">
        <v>-819432</v>
      </c>
      <c r="C6" s="4" t="n">
        <v>-5527381</v>
      </c>
    </row>
    <row r="7">
      <c r="A7" s="3" t="inlineStr">
        <is>
          <t>Ending balance</t>
        </is>
      </c>
      <c r="B7" s="4" t="n">
        <v>8323587</v>
      </c>
      <c r="C7" s="6" t="n">
        <v>13943019</v>
      </c>
    </row>
    <row r="8">
      <c r="A8" s="3" t="inlineStr">
        <is>
          <t>Fair value discount rate valuation of trading securities</t>
        </is>
      </c>
      <c r="B8" s="3" t="inlineStr">
        <is>
          <t xml:space="preserve"> </t>
        </is>
      </c>
      <c r="C8" s="12" t="n">
        <v>0.28</v>
      </c>
    </row>
    <row r="9">
      <c r="A9" s="3" t="inlineStr">
        <is>
          <t>Transfer between level 1and level 2</t>
        </is>
      </c>
      <c r="B9" s="4" t="n">
        <v>0</v>
      </c>
      <c r="C9" s="3" t="inlineStr">
        <is>
          <t xml:space="preserve"> </t>
        </is>
      </c>
    </row>
    <row r="10">
      <c r="A10" s="3" t="inlineStr">
        <is>
          <t>Asset, transfer into (out of) of level 3</t>
        </is>
      </c>
      <c r="B10" s="6" t="n">
        <v>0</v>
      </c>
      <c r="C10"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36" customWidth="1" min="5" max="5"/>
    <col width="36" customWidth="1" min="6" max="6"/>
  </cols>
  <sheetData>
    <row r="1">
      <c r="A1" s="1" t="inlineStr">
        <is>
          <t>SUMMARY OF SIGNIFICANT ACCOUNTING POLICIES - Concentrations and Credit Risk (Details)</t>
        </is>
      </c>
      <c r="B1" s="2" t="inlineStr">
        <is>
          <t>12 Months Ended</t>
        </is>
      </c>
    </row>
    <row r="2">
      <c r="B2" s="2" t="inlineStr">
        <is>
          <t>Sep. 30, 2024 USD ($) customer item</t>
        </is>
      </c>
      <c r="C2" s="2" t="inlineStr">
        <is>
          <t>Sep. 30, 2023 USD ($) item customer</t>
        </is>
      </c>
      <c r="D2" s="2" t="inlineStr">
        <is>
          <t>Sep. 30, 2022 item customer</t>
        </is>
      </c>
      <c r="E2" s="2" t="inlineStr">
        <is>
          <t>Sep. 30, 2024 CNY (¥) customer item</t>
        </is>
      </c>
      <c r="F2" s="2" t="inlineStr">
        <is>
          <t>Sep. 30, 2024 HKD ($) customer item</t>
        </is>
      </c>
    </row>
    <row r="3">
      <c r="A3" s="5" t="inlineStr">
        <is>
          <t>Concentration Risk</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and cash equivalents, certificates of deposit and restricted cash were on deposit at financial institutions not subject to insured | $</t>
        </is>
      </c>
      <c r="B4" s="6" t="n">
        <v>6902275</v>
      </c>
      <c r="C4" s="6" t="n">
        <v>6197461</v>
      </c>
      <c r="D4" s="3" t="inlineStr">
        <is>
          <t xml:space="preserve"> </t>
        </is>
      </c>
      <c r="E4" s="3" t="inlineStr">
        <is>
          <t xml:space="preserve"> </t>
        </is>
      </c>
      <c r="F4" s="3" t="inlineStr">
        <is>
          <t xml:space="preserve"> </t>
        </is>
      </c>
    </row>
    <row r="5">
      <c r="A5" s="3" t="inlineStr">
        <is>
          <t>Cash and cash equivalents deposited in financial institutions | $</t>
        </is>
      </c>
      <c r="B5" s="4" t="n">
        <v>1058635</v>
      </c>
      <c r="C5" s="4" t="n">
        <v>1001568</v>
      </c>
      <c r="D5" s="3" t="inlineStr">
        <is>
          <t xml:space="preserve"> </t>
        </is>
      </c>
      <c r="E5" s="3" t="inlineStr">
        <is>
          <t xml:space="preserve"> </t>
        </is>
      </c>
      <c r="F5" s="3" t="inlineStr">
        <is>
          <t xml:space="preserve"> </t>
        </is>
      </c>
    </row>
    <row r="6">
      <c r="A6" s="3" t="inlineStr">
        <is>
          <t>Cash and cash equivalents deposited in financial institutions annual limit</t>
        </is>
      </c>
      <c r="B6" s="4" t="n">
        <v>65000</v>
      </c>
      <c r="C6" s="3" t="inlineStr">
        <is>
          <t xml:space="preserve"> </t>
        </is>
      </c>
      <c r="D6" s="3" t="inlineStr">
        <is>
          <t xml:space="preserve"> </t>
        </is>
      </c>
      <c r="E6" s="3" t="inlineStr">
        <is>
          <t xml:space="preserve"> </t>
        </is>
      </c>
      <c r="F6" s="6" t="n">
        <v>500000</v>
      </c>
    </row>
    <row r="7">
      <c r="A7" s="3" t="inlineStr">
        <is>
          <t>Cash deposited in FI insured by FDIC | $</t>
        </is>
      </c>
      <c r="B7" s="6" t="n">
        <v>1856344</v>
      </c>
      <c r="C7" s="6" t="n">
        <v>277218</v>
      </c>
      <c r="D7" s="3" t="inlineStr">
        <is>
          <t xml:space="preserve"> </t>
        </is>
      </c>
      <c r="E7" s="3" t="inlineStr">
        <is>
          <t xml:space="preserve"> </t>
        </is>
      </c>
      <c r="F7" s="3" t="inlineStr">
        <is>
          <t xml:space="preserve"> </t>
        </is>
      </c>
    </row>
    <row r="8">
      <c r="A8" s="3" t="inlineStr">
        <is>
          <t>Cash equivalents and restricted cash protection | ¥</t>
        </is>
      </c>
      <c r="B8" s="3" t="inlineStr">
        <is>
          <t xml:space="preserve"> </t>
        </is>
      </c>
      <c r="C8" s="3" t="inlineStr">
        <is>
          <t xml:space="preserve"> </t>
        </is>
      </c>
      <c r="D8" s="3" t="inlineStr">
        <is>
          <t xml:space="preserve"> </t>
        </is>
      </c>
      <c r="E8" s="11" t="n">
        <v>500000</v>
      </c>
      <c r="F8" s="3" t="inlineStr">
        <is>
          <t xml:space="preserve"> </t>
        </is>
      </c>
    </row>
    <row r="9">
      <c r="A9" s="3" t="inlineStr">
        <is>
          <t>Customer | Revenue</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customers | customer</t>
        </is>
      </c>
      <c r="B11" s="4" t="n">
        <v>2</v>
      </c>
      <c r="C11" s="4" t="n">
        <v>2</v>
      </c>
      <c r="D11" s="4" t="n">
        <v>2</v>
      </c>
      <c r="E11" s="4" t="n">
        <v>2</v>
      </c>
      <c r="F11" s="4" t="n">
        <v>2</v>
      </c>
    </row>
    <row r="12">
      <c r="A12" s="3" t="inlineStr">
        <is>
          <t>Customer | Purchas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vendors | item</t>
        </is>
      </c>
      <c r="B14" s="4" t="n">
        <v>2</v>
      </c>
      <c r="C14" s="4" t="n">
        <v>0</v>
      </c>
      <c r="D14" s="4" t="n">
        <v>1</v>
      </c>
      <c r="E14" s="4" t="n">
        <v>2</v>
      </c>
      <c r="F14" s="4" t="n">
        <v>2</v>
      </c>
    </row>
    <row r="15">
      <c r="A15" s="3" t="inlineStr">
        <is>
          <t>Customer | Accounts Receivabl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ncentration Risk</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customers | customer</t>
        </is>
      </c>
      <c r="B17" s="4" t="n">
        <v>4</v>
      </c>
      <c r="C17" s="4" t="n">
        <v>4</v>
      </c>
      <c r="D17" s="4" t="n">
        <v>3</v>
      </c>
      <c r="E17" s="4" t="n">
        <v>4</v>
      </c>
      <c r="F17" s="4" t="n">
        <v>4</v>
      </c>
    </row>
    <row r="18">
      <c r="A18" s="3" t="inlineStr">
        <is>
          <t>Number of vendors | item</t>
        </is>
      </c>
      <c r="B18" s="4" t="n">
        <v>0</v>
      </c>
      <c r="C18" s="4" t="n">
        <v>0</v>
      </c>
      <c r="D18" s="3" t="inlineStr">
        <is>
          <t xml:space="preserve"> </t>
        </is>
      </c>
      <c r="E18" s="4" t="n">
        <v>0</v>
      </c>
      <c r="F18" s="4" t="n">
        <v>0</v>
      </c>
    </row>
    <row r="19">
      <c r="A19" s="3" t="inlineStr">
        <is>
          <t>Customer | Accounts Payable</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oncentration Risk</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vendors | item</t>
        </is>
      </c>
      <c r="B21" s="3" t="inlineStr">
        <is>
          <t xml:space="preserve"> </t>
        </is>
      </c>
      <c r="C21" s="3" t="inlineStr">
        <is>
          <t xml:space="preserve"> </t>
        </is>
      </c>
      <c r="D21" s="4" t="n">
        <v>1</v>
      </c>
      <c r="E21" s="3" t="inlineStr">
        <is>
          <t xml:space="preserve"> </t>
        </is>
      </c>
      <c r="F21" s="3" t="inlineStr">
        <is>
          <t xml:space="preserve"> </t>
        </is>
      </c>
    </row>
    <row r="22">
      <c r="A22" s="3" t="inlineStr">
        <is>
          <t>Customer | Customer One | Revenue</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oncentration Risk</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ncentration risk (in percent)</t>
        </is>
      </c>
      <c r="B24" s="12" t="n">
        <v>0.16</v>
      </c>
      <c r="C24" s="12" t="n">
        <v>0.15</v>
      </c>
      <c r="D24" s="12" t="n">
        <v>0.11</v>
      </c>
      <c r="E24" s="3" t="inlineStr">
        <is>
          <t xml:space="preserve"> </t>
        </is>
      </c>
      <c r="F24" s="3" t="inlineStr">
        <is>
          <t xml:space="preserve"> </t>
        </is>
      </c>
    </row>
    <row r="25">
      <c r="A25" s="3" t="inlineStr">
        <is>
          <t>Customer | Customer One | Accounts Receivable</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oncentration Risk</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ncentration risk (in percent)</t>
        </is>
      </c>
      <c r="B27" s="12" t="n">
        <v>0.38</v>
      </c>
      <c r="C27" s="12" t="n">
        <v>0.31</v>
      </c>
      <c r="D27" s="12" t="n">
        <v>0.61</v>
      </c>
      <c r="E27" s="3" t="inlineStr">
        <is>
          <t xml:space="preserve"> </t>
        </is>
      </c>
      <c r="F27" s="3" t="inlineStr">
        <is>
          <t xml:space="preserve"> </t>
        </is>
      </c>
    </row>
    <row r="28">
      <c r="A28" s="3" t="inlineStr">
        <is>
          <t>Customer | Customer Two | Revenue</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Concentration Risk</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oncentration risk (in percent)</t>
        </is>
      </c>
      <c r="B30" s="12" t="n">
        <v>0.12</v>
      </c>
      <c r="C30" s="12" t="n">
        <v>0.14</v>
      </c>
      <c r="D30" s="12" t="n">
        <v>0.11</v>
      </c>
      <c r="E30" s="3" t="inlineStr">
        <is>
          <t xml:space="preserve"> </t>
        </is>
      </c>
      <c r="F30" s="3" t="inlineStr">
        <is>
          <t xml:space="preserve"> </t>
        </is>
      </c>
    </row>
    <row r="31">
      <c r="A31" s="3" t="inlineStr">
        <is>
          <t>Customer | Customer Two | Accounts Receivable</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Concentration Risk</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oncentration risk (in percent)</t>
        </is>
      </c>
      <c r="B33" s="12" t="n">
        <v>0.25</v>
      </c>
      <c r="C33" s="12" t="n">
        <v>0.19</v>
      </c>
      <c r="D33" s="12" t="n">
        <v>0.13</v>
      </c>
      <c r="E33" s="3" t="inlineStr">
        <is>
          <t xml:space="preserve"> </t>
        </is>
      </c>
      <c r="F33" s="3" t="inlineStr">
        <is>
          <t xml:space="preserve"> </t>
        </is>
      </c>
    </row>
    <row r="34">
      <c r="A34" s="3" t="inlineStr">
        <is>
          <t>Customer | Customer Three | Accounts Receivable</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Concentration Risk</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ncentration risk (in percent)</t>
        </is>
      </c>
      <c r="B36" s="12" t="n">
        <v>0.16</v>
      </c>
      <c r="C36" s="12" t="n">
        <v>0.11</v>
      </c>
      <c r="D36" s="12" t="n">
        <v>0.11</v>
      </c>
      <c r="E36" s="3" t="inlineStr">
        <is>
          <t xml:space="preserve"> </t>
        </is>
      </c>
      <c r="F36" s="3" t="inlineStr">
        <is>
          <t xml:space="preserve"> </t>
        </is>
      </c>
    </row>
    <row r="37">
      <c r="A37" s="3" t="inlineStr">
        <is>
          <t>Customer | Customer Four | Accounts Receivable</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Concentration Risk</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ncentration risk (in percent)</t>
        </is>
      </c>
      <c r="B39" s="12" t="n">
        <v>0.14</v>
      </c>
      <c r="C39" s="12" t="n">
        <v>0.1</v>
      </c>
      <c r="D39" s="3" t="inlineStr">
        <is>
          <t xml:space="preserve"> </t>
        </is>
      </c>
      <c r="E39" s="3" t="inlineStr">
        <is>
          <t xml:space="preserve"> </t>
        </is>
      </c>
      <c r="F39" s="3" t="inlineStr">
        <is>
          <t xml:space="preserve"> </t>
        </is>
      </c>
    </row>
    <row r="40">
      <c r="A40" s="3" t="inlineStr">
        <is>
          <t>Supplier | Supplier One | Purchases</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Concentration Risk</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Concentration risk (in percent)</t>
        </is>
      </c>
      <c r="B42" s="12" t="n">
        <v>0.12</v>
      </c>
      <c r="C42" s="12" t="n">
        <v>0.1</v>
      </c>
      <c r="D42" s="12" t="n">
        <v>0.14</v>
      </c>
      <c r="E42" s="3" t="inlineStr">
        <is>
          <t xml:space="preserve"> </t>
        </is>
      </c>
      <c r="F42" s="3" t="inlineStr">
        <is>
          <t xml:space="preserve"> </t>
        </is>
      </c>
    </row>
    <row r="43">
      <c r="A43" s="3" t="inlineStr">
        <is>
          <t>Supplier | Supplier One | Accounts Payable</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Concentration Risk</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Percentage of accounts payable outstanding from transaction with supplier</t>
        </is>
      </c>
      <c r="B45" s="12" t="n">
        <v>0.1</v>
      </c>
      <c r="C45" s="12" t="n">
        <v>0.1</v>
      </c>
      <c r="D45" s="12" t="n">
        <v>0.18</v>
      </c>
      <c r="E45" s="3" t="inlineStr">
        <is>
          <t xml:space="preserve"> </t>
        </is>
      </c>
      <c r="F45" s="3" t="inlineStr">
        <is>
          <t xml:space="preserve"> </t>
        </is>
      </c>
    </row>
    <row r="46">
      <c r="A46" s="3" t="inlineStr">
        <is>
          <t>Supplier | Supplier Two | Purchases</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Concentration Risk</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Concentration risk (in percent)</t>
        </is>
      </c>
      <c r="B48" s="12" t="n">
        <v>0.1</v>
      </c>
      <c r="C48" s="3" t="inlineStr">
        <is>
          <t xml:space="preserve"> </t>
        </is>
      </c>
      <c r="D48" s="3" t="inlineStr">
        <is>
          <t xml:space="preserve"> </t>
        </is>
      </c>
      <c r="E48" s="3" t="inlineStr">
        <is>
          <t xml:space="preserve"> </t>
        </is>
      </c>
      <c r="F48" s="3"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nk acceptance notes receivable (Details) - USD ($)</t>
        </is>
      </c>
      <c r="B1" s="2" t="inlineStr">
        <is>
          <t>Sep. 30, 2024</t>
        </is>
      </c>
      <c r="C1" s="2" t="inlineStr">
        <is>
          <t>Sep. 30, 2023</t>
        </is>
      </c>
    </row>
    <row r="2">
      <c r="A2" s="5" t="inlineStr">
        <is>
          <t>SUMMARY OF SIGNIFICANT ACCOUNTING POLICIES</t>
        </is>
      </c>
      <c r="B2" s="3" t="inlineStr">
        <is>
          <t xml:space="preserve"> </t>
        </is>
      </c>
      <c r="C2" s="3" t="inlineStr">
        <is>
          <t xml:space="preserve"> </t>
        </is>
      </c>
    </row>
    <row r="3">
      <c r="A3" s="3" t="inlineStr">
        <is>
          <t>Bank acceptance notes receivable</t>
        </is>
      </c>
      <c r="B3" s="6" t="n">
        <v>3337137</v>
      </c>
      <c r="C3" s="6" t="n">
        <v>4131392</v>
      </c>
    </row>
    <row r="4">
      <c r="A4" s="3" t="inlineStr">
        <is>
          <t>Unmatured Bank Acceptance Notes Receivables</t>
        </is>
      </c>
      <c r="B4" s="6" t="n">
        <v>5147192</v>
      </c>
      <c r="C4"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4</t>
        </is>
      </c>
      <c r="C1" s="2" t="inlineStr">
        <is>
          <t>Sep. 30, 2023</t>
        </is>
      </c>
    </row>
    <row r="2">
      <c r="A2" s="5" t="inlineStr">
        <is>
          <t>ACCOUNTS RECEIVABLE, NET</t>
        </is>
      </c>
      <c r="B2" s="3" t="inlineStr">
        <is>
          <t xml:space="preserve"> </t>
        </is>
      </c>
      <c r="C2" s="3" t="inlineStr">
        <is>
          <t xml:space="preserve"> </t>
        </is>
      </c>
    </row>
    <row r="3">
      <c r="A3" s="3" t="inlineStr">
        <is>
          <t>Trade accounts receivable</t>
        </is>
      </c>
      <c r="B3" s="6" t="n">
        <v>1678806</v>
      </c>
      <c r="C3" s="6" t="n">
        <v>1981545</v>
      </c>
    </row>
    <row r="4">
      <c r="A4" s="3" t="inlineStr">
        <is>
          <t>Less: allowances for doubtful accounts</t>
        </is>
      </c>
      <c r="B4" s="4" t="n">
        <v>-135646</v>
      </c>
      <c r="C4" s="4" t="n">
        <v>-5829</v>
      </c>
    </row>
    <row r="5">
      <c r="A5" s="3" t="inlineStr">
        <is>
          <t>Accounts receivable, net</t>
        </is>
      </c>
      <c r="B5" s="6" t="n">
        <v>1543160</v>
      </c>
      <c r="C5" s="6" t="n">
        <v>19757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changes in allowances for doubtful accounts (Details) - USD ($)</t>
        </is>
      </c>
      <c r="B1" s="2" t="inlineStr">
        <is>
          <t>12 Months Ended</t>
        </is>
      </c>
    </row>
    <row r="2">
      <c r="B2" s="2" t="inlineStr">
        <is>
          <t>Sep. 30, 2024</t>
        </is>
      </c>
      <c r="C2" s="2" t="inlineStr">
        <is>
          <t>Sep. 30, 2023</t>
        </is>
      </c>
    </row>
    <row r="3">
      <c r="A3" s="5" t="inlineStr">
        <is>
          <t>ACCOUNTS RECEIVABLE, NET</t>
        </is>
      </c>
      <c r="B3" s="3" t="inlineStr">
        <is>
          <t xml:space="preserve"> </t>
        </is>
      </c>
      <c r="C3" s="3" t="inlineStr">
        <is>
          <t xml:space="preserve"> </t>
        </is>
      </c>
    </row>
    <row r="4">
      <c r="A4" s="3" t="inlineStr">
        <is>
          <t>Beginning balance</t>
        </is>
      </c>
      <c r="B4" s="6" t="n">
        <v>5829</v>
      </c>
      <c r="C4" s="6" t="n">
        <v>4373</v>
      </c>
    </row>
    <row r="5">
      <c r="A5" s="3" t="inlineStr">
        <is>
          <t>Addition</t>
        </is>
      </c>
      <c r="B5" s="4" t="n">
        <v>127568</v>
      </c>
      <c r="C5" s="4" t="n">
        <v>1618</v>
      </c>
    </row>
    <row r="6">
      <c r="A6" s="3" t="inlineStr">
        <is>
          <t>Exchange rate difference</t>
        </is>
      </c>
      <c r="B6" s="4" t="n">
        <v>2249</v>
      </c>
      <c r="C6" s="4" t="n">
        <v>-162</v>
      </c>
    </row>
    <row r="7">
      <c r="A7" s="3" t="inlineStr">
        <is>
          <t>Ending balance</t>
        </is>
      </c>
      <c r="B7" s="6" t="n">
        <v>135646</v>
      </c>
      <c r="C7" s="6" t="n">
        <v>58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Sep. 30, 2024</t>
        </is>
      </c>
      <c r="C2" s="2" t="inlineStr">
        <is>
          <t>Sep. 30, 2023</t>
        </is>
      </c>
      <c r="D2" s="2" t="inlineStr">
        <is>
          <t>Sep. 30, 2022</t>
        </is>
      </c>
    </row>
    <row r="3">
      <c r="A3" s="5" t="inlineStr">
        <is>
          <t>INVENTORIES, NET</t>
        </is>
      </c>
      <c r="B3" s="3" t="inlineStr">
        <is>
          <t xml:space="preserve"> </t>
        </is>
      </c>
      <c r="C3" s="3" t="inlineStr">
        <is>
          <t xml:space="preserve"> </t>
        </is>
      </c>
      <c r="D3" s="3" t="inlineStr">
        <is>
          <t xml:space="preserve"> </t>
        </is>
      </c>
    </row>
    <row r="4">
      <c r="A4" s="3" t="inlineStr">
        <is>
          <t>Raw materials</t>
        </is>
      </c>
      <c r="B4" s="6" t="n">
        <v>2327285</v>
      </c>
      <c r="C4" s="6" t="n">
        <v>2497298</v>
      </c>
      <c r="D4" s="3" t="inlineStr">
        <is>
          <t xml:space="preserve"> </t>
        </is>
      </c>
    </row>
    <row r="5">
      <c r="A5" s="3" t="inlineStr">
        <is>
          <t>Low value consumables</t>
        </is>
      </c>
      <c r="B5" s="3" t="inlineStr">
        <is>
          <t xml:space="preserve"> </t>
        </is>
      </c>
      <c r="C5" s="4" t="n">
        <v>254828</v>
      </c>
      <c r="D5" s="3" t="inlineStr">
        <is>
          <t xml:space="preserve"> </t>
        </is>
      </c>
    </row>
    <row r="6">
      <c r="A6" s="3" t="inlineStr">
        <is>
          <t>Work-in-progress</t>
        </is>
      </c>
      <c r="B6" s="4" t="n">
        <v>400253</v>
      </c>
      <c r="C6" s="4" t="n">
        <v>237987</v>
      </c>
      <c r="D6" s="3" t="inlineStr">
        <is>
          <t xml:space="preserve"> </t>
        </is>
      </c>
    </row>
    <row r="7">
      <c r="A7" s="3" t="inlineStr">
        <is>
          <t>Finished goods</t>
        </is>
      </c>
      <c r="B7" s="4" t="n">
        <v>2417906</v>
      </c>
      <c r="C7" s="4" t="n">
        <v>2887031</v>
      </c>
      <c r="D7" s="3" t="inlineStr">
        <is>
          <t xml:space="preserve"> </t>
        </is>
      </c>
    </row>
    <row r="8">
      <c r="A8" s="3" t="inlineStr">
        <is>
          <t>Inventory provision</t>
        </is>
      </c>
      <c r="B8" s="4" t="n">
        <v>-95756</v>
      </c>
      <c r="C8" s="4" t="n">
        <v>-885709</v>
      </c>
      <c r="D8" s="6" t="n">
        <v>-523465</v>
      </c>
    </row>
    <row r="9">
      <c r="A9" s="3" t="inlineStr">
        <is>
          <t>Total inventories</t>
        </is>
      </c>
      <c r="B9" s="4" t="n">
        <v>5049688</v>
      </c>
      <c r="C9" s="4" t="n">
        <v>4991435</v>
      </c>
      <c r="D9" s="3" t="inlineStr">
        <is>
          <t xml:space="preserve"> </t>
        </is>
      </c>
    </row>
    <row r="10">
      <c r="A10" s="3" t="inlineStr">
        <is>
          <t>Inventories provision expenses</t>
        </is>
      </c>
      <c r="B10" s="6" t="n">
        <v>-813619</v>
      </c>
      <c r="C10" s="6" t="n">
        <v>388253</v>
      </c>
      <c r="D10" s="6" t="n">
        <v>4448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NET - Change of inventories provision (Details) - USD ($)</t>
        </is>
      </c>
      <c r="B1" s="2" t="inlineStr">
        <is>
          <t>12 Months Ended</t>
        </is>
      </c>
    </row>
    <row r="2">
      <c r="B2" s="2" t="inlineStr">
        <is>
          <t>Sep. 30, 2024</t>
        </is>
      </c>
      <c r="C2" s="2" t="inlineStr">
        <is>
          <t>Sep. 30, 2023</t>
        </is>
      </c>
    </row>
    <row r="3">
      <c r="A3" s="5" t="inlineStr">
        <is>
          <t>INVENTORIES, NET</t>
        </is>
      </c>
      <c r="B3" s="3" t="inlineStr">
        <is>
          <t xml:space="preserve"> </t>
        </is>
      </c>
      <c r="C3" s="3" t="inlineStr">
        <is>
          <t xml:space="preserve"> </t>
        </is>
      </c>
    </row>
    <row r="4">
      <c r="A4" s="3" t="inlineStr">
        <is>
          <t>Beginning balance</t>
        </is>
      </c>
      <c r="B4" s="6" t="n">
        <v>885709</v>
      </c>
      <c r="C4" s="6" t="n">
        <v>523465</v>
      </c>
    </row>
    <row r="5">
      <c r="A5" s="3" t="inlineStr">
        <is>
          <t>Addition (reduction)</t>
        </is>
      </c>
      <c r="B5" s="4" t="n">
        <v>-813619</v>
      </c>
      <c r="C5" s="4" t="n">
        <v>388253</v>
      </c>
    </row>
    <row r="6">
      <c r="A6" s="3" t="inlineStr">
        <is>
          <t>Exchange rate difference</t>
        </is>
      </c>
      <c r="B6" s="4" t="n">
        <v>23666</v>
      </c>
      <c r="C6" s="4" t="n">
        <v>-26009</v>
      </c>
    </row>
    <row r="7">
      <c r="A7" s="3" t="inlineStr">
        <is>
          <t>Ending balance</t>
        </is>
      </c>
      <c r="B7" s="6" t="n">
        <v>95756</v>
      </c>
      <c r="C7" s="6" t="n">
        <v>8857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4</t>
        </is>
      </c>
      <c r="C1" s="2" t="inlineStr">
        <is>
          <t>Sep. 30, 2023</t>
        </is>
      </c>
    </row>
    <row r="2">
      <c r="A2" s="5" t="inlineStr">
        <is>
          <t>OTHER CURRENT ASSETS</t>
        </is>
      </c>
      <c r="B2" s="3" t="inlineStr">
        <is>
          <t xml:space="preserve"> </t>
        </is>
      </c>
      <c r="C2" s="3" t="inlineStr">
        <is>
          <t xml:space="preserve"> </t>
        </is>
      </c>
    </row>
    <row r="3">
      <c r="A3" s="3" t="inlineStr">
        <is>
          <t>Prepaid expense</t>
        </is>
      </c>
      <c r="B3" s="3" t="inlineStr">
        <is>
          <t xml:space="preserve"> </t>
        </is>
      </c>
      <c r="C3" s="6" t="n">
        <v>39083</v>
      </c>
    </row>
    <row r="4">
      <c r="A4" s="3" t="inlineStr">
        <is>
          <t>Other receivables</t>
        </is>
      </c>
      <c r="B4" s="6" t="n">
        <v>192387</v>
      </c>
      <c r="C4" s="4" t="n">
        <v>247481</v>
      </c>
    </row>
    <row r="5">
      <c r="A5" s="3" t="inlineStr">
        <is>
          <t>Input VAT</t>
        </is>
      </c>
      <c r="B5" s="4" t="n">
        <v>702073</v>
      </c>
      <c r="C5" s="3" t="inlineStr">
        <is>
          <t xml:space="preserve"> </t>
        </is>
      </c>
    </row>
    <row r="6">
      <c r="A6" s="3" t="inlineStr">
        <is>
          <t>Total other current assets</t>
        </is>
      </c>
      <c r="B6" s="6" t="n">
        <v>894460</v>
      </c>
      <c r="C6" s="6" t="n">
        <v>2865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Sep. 30, 2024</t>
        </is>
      </c>
      <c r="C2" s="2" t="inlineStr">
        <is>
          <t>Sep. 30, 2023</t>
        </is>
      </c>
      <c r="D2" s="2" t="inlineStr">
        <is>
          <t>Sep. 30, 2022</t>
        </is>
      </c>
    </row>
    <row r="3">
      <c r="A3" s="5" t="inlineStr">
        <is>
          <t>PROPERTY AND EQUIPMENT, NET</t>
        </is>
      </c>
      <c r="B3" s="3" t="inlineStr">
        <is>
          <t xml:space="preserve"> </t>
        </is>
      </c>
      <c r="C3" s="3" t="inlineStr">
        <is>
          <t xml:space="preserve"> </t>
        </is>
      </c>
      <c r="D3" s="3" t="inlineStr">
        <is>
          <t xml:space="preserve"> </t>
        </is>
      </c>
    </row>
    <row r="4">
      <c r="A4" s="3" t="inlineStr">
        <is>
          <t>Subtotal</t>
        </is>
      </c>
      <c r="B4" s="6" t="n">
        <v>32722289</v>
      </c>
      <c r="C4" s="6" t="n">
        <v>31203931</v>
      </c>
      <c r="D4" s="3" t="inlineStr">
        <is>
          <t xml:space="preserve"> </t>
        </is>
      </c>
    </row>
    <row r="5">
      <c r="A5" s="3" t="inlineStr">
        <is>
          <t>Less: accumulated depreciation</t>
        </is>
      </c>
      <c r="B5" s="4" t="n">
        <v>-24112010</v>
      </c>
      <c r="C5" s="4" t="n">
        <v>-22060348</v>
      </c>
      <c r="D5" s="3" t="inlineStr">
        <is>
          <t xml:space="preserve"> </t>
        </is>
      </c>
    </row>
    <row r="6">
      <c r="A6" s="3" t="inlineStr">
        <is>
          <t>Property and equipment, net</t>
        </is>
      </c>
      <c r="B6" s="4" t="n">
        <v>8610279</v>
      </c>
      <c r="C6" s="4" t="n">
        <v>9143583</v>
      </c>
      <c r="D6" s="3" t="inlineStr">
        <is>
          <t xml:space="preserve"> </t>
        </is>
      </c>
    </row>
    <row r="7">
      <c r="A7" s="3" t="inlineStr">
        <is>
          <t>Depreciation expense</t>
        </is>
      </c>
      <c r="B7" s="4" t="n">
        <v>1135383</v>
      </c>
      <c r="C7" s="4" t="n">
        <v>1077376</v>
      </c>
      <c r="D7" s="6" t="n">
        <v>1172644</v>
      </c>
    </row>
    <row r="8">
      <c r="A8" s="3" t="inlineStr">
        <is>
          <t>Prepayments for property and equipment</t>
        </is>
      </c>
      <c r="B8" s="4" t="n">
        <v>660569</v>
      </c>
      <c r="C8" s="4" t="n">
        <v>634442</v>
      </c>
      <c r="D8" s="3" t="inlineStr">
        <is>
          <t xml:space="preserve"> </t>
        </is>
      </c>
    </row>
    <row r="9">
      <c r="A9" s="3" t="inlineStr">
        <is>
          <t>Property received and accepted out of Prepayments</t>
        </is>
      </c>
      <c r="B9" s="4" t="n">
        <v>660569</v>
      </c>
      <c r="C9" s="4" t="n">
        <v>634442</v>
      </c>
      <c r="D9" s="3" t="inlineStr">
        <is>
          <t xml:space="preserve"> </t>
        </is>
      </c>
    </row>
    <row r="10">
      <c r="A10" s="3" t="inlineStr">
        <is>
          <t>Property and Buildings</t>
        </is>
      </c>
      <c r="B10" s="3" t="inlineStr">
        <is>
          <t xml:space="preserve"> </t>
        </is>
      </c>
      <c r="C10" s="3" t="inlineStr">
        <is>
          <t xml:space="preserve"> </t>
        </is>
      </c>
      <c r="D10" s="3" t="inlineStr">
        <is>
          <t xml:space="preserve"> </t>
        </is>
      </c>
    </row>
    <row r="11">
      <c r="A11" s="5" t="inlineStr">
        <is>
          <t>PROPERTY AND EQUIPMENT, NET</t>
        </is>
      </c>
      <c r="B11" s="3" t="inlineStr">
        <is>
          <t xml:space="preserve"> </t>
        </is>
      </c>
      <c r="C11" s="3" t="inlineStr">
        <is>
          <t xml:space="preserve"> </t>
        </is>
      </c>
      <c r="D11" s="3" t="inlineStr">
        <is>
          <t xml:space="preserve"> </t>
        </is>
      </c>
    </row>
    <row r="12">
      <c r="A12" s="3" t="inlineStr">
        <is>
          <t>Subtotal</t>
        </is>
      </c>
      <c r="B12" s="4" t="n">
        <v>13518768</v>
      </c>
      <c r="C12" s="4" t="n">
        <v>12889450</v>
      </c>
      <c r="D12" s="3" t="inlineStr">
        <is>
          <t xml:space="preserve"> </t>
        </is>
      </c>
    </row>
    <row r="13">
      <c r="A13" s="3" t="inlineStr">
        <is>
          <t>Machinery and equipment</t>
        </is>
      </c>
      <c r="B13" s="3" t="inlineStr">
        <is>
          <t xml:space="preserve"> </t>
        </is>
      </c>
      <c r="C13" s="3" t="inlineStr">
        <is>
          <t xml:space="preserve"> </t>
        </is>
      </c>
      <c r="D13" s="3" t="inlineStr">
        <is>
          <t xml:space="preserve"> </t>
        </is>
      </c>
    </row>
    <row r="14">
      <c r="A14" s="5" t="inlineStr">
        <is>
          <t>PROPERTY AND EQUIPMENT, NET</t>
        </is>
      </c>
      <c r="B14" s="3" t="inlineStr">
        <is>
          <t xml:space="preserve"> </t>
        </is>
      </c>
      <c r="C14" s="3" t="inlineStr">
        <is>
          <t xml:space="preserve"> </t>
        </is>
      </c>
      <c r="D14" s="3" t="inlineStr">
        <is>
          <t xml:space="preserve"> </t>
        </is>
      </c>
    </row>
    <row r="15">
      <c r="A15" s="3" t="inlineStr">
        <is>
          <t>Subtotal</t>
        </is>
      </c>
      <c r="B15" s="4" t="n">
        <v>18774867</v>
      </c>
      <c r="C15" s="4" t="n">
        <v>17833560</v>
      </c>
      <c r="D15" s="3" t="inlineStr">
        <is>
          <t xml:space="preserve"> </t>
        </is>
      </c>
    </row>
    <row r="16">
      <c r="A16" s="3" t="inlineStr">
        <is>
          <t>Automobiles</t>
        </is>
      </c>
      <c r="B16" s="3" t="inlineStr">
        <is>
          <t xml:space="preserve"> </t>
        </is>
      </c>
      <c r="C16" s="3" t="inlineStr">
        <is>
          <t xml:space="preserve"> </t>
        </is>
      </c>
      <c r="D16" s="3" t="inlineStr">
        <is>
          <t xml:space="preserve"> </t>
        </is>
      </c>
    </row>
    <row r="17">
      <c r="A17" s="5" t="inlineStr">
        <is>
          <t>PROPERTY AND EQUIPMENT, NET</t>
        </is>
      </c>
      <c r="B17" s="3" t="inlineStr">
        <is>
          <t xml:space="preserve"> </t>
        </is>
      </c>
      <c r="C17" s="3" t="inlineStr">
        <is>
          <t xml:space="preserve"> </t>
        </is>
      </c>
      <c r="D17" s="3" t="inlineStr">
        <is>
          <t xml:space="preserve"> </t>
        </is>
      </c>
    </row>
    <row r="18">
      <c r="A18" s="3" t="inlineStr">
        <is>
          <t>Subtotal</t>
        </is>
      </c>
      <c r="B18" s="4" t="n">
        <v>235360</v>
      </c>
      <c r="C18" s="4" t="n">
        <v>285747</v>
      </c>
      <c r="D18" s="3" t="inlineStr">
        <is>
          <t xml:space="preserve"> </t>
        </is>
      </c>
    </row>
    <row r="19">
      <c r="A19" s="3" t="inlineStr">
        <is>
          <t>Office and electric equipment</t>
        </is>
      </c>
      <c r="B19" s="3" t="inlineStr">
        <is>
          <t xml:space="preserve"> </t>
        </is>
      </c>
      <c r="C19" s="3" t="inlineStr">
        <is>
          <t xml:space="preserve"> </t>
        </is>
      </c>
      <c r="D19" s="3" t="inlineStr">
        <is>
          <t xml:space="preserve"> </t>
        </is>
      </c>
    </row>
    <row r="20">
      <c r="A20" s="5" t="inlineStr">
        <is>
          <t>PROPERTY AND EQUIPMENT, NET</t>
        </is>
      </c>
      <c r="B20" s="3" t="inlineStr">
        <is>
          <t xml:space="preserve"> </t>
        </is>
      </c>
      <c r="C20" s="3" t="inlineStr">
        <is>
          <t xml:space="preserve"> </t>
        </is>
      </c>
      <c r="D20" s="3" t="inlineStr">
        <is>
          <t xml:space="preserve"> </t>
        </is>
      </c>
    </row>
    <row r="21">
      <c r="A21" s="3" t="inlineStr">
        <is>
          <t>Subtotal</t>
        </is>
      </c>
      <c r="B21" s="6" t="n">
        <v>193294</v>
      </c>
      <c r="C21" s="6" t="n">
        <v>195174</v>
      </c>
      <c r="D21"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1517161</v>
      </c>
      <c r="C4" s="6" t="n">
        <v>-8122070</v>
      </c>
      <c r="D4" s="6" t="n">
        <v>1366257</v>
      </c>
    </row>
    <row r="5">
      <c r="A5" s="5"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Non-cash operating lease expenses</t>
        </is>
      </c>
      <c r="B6" s="4" t="n">
        <v>60785</v>
      </c>
      <c r="C6" s="4" t="n">
        <v>25982</v>
      </c>
      <c r="D6" s="4" t="n">
        <v>22451</v>
      </c>
    </row>
    <row r="7">
      <c r="A7" s="3" t="inlineStr">
        <is>
          <t>Stock based compensation</t>
        </is>
      </c>
      <c r="B7" s="3" t="inlineStr">
        <is>
          <t xml:space="preserve"> </t>
        </is>
      </c>
      <c r="C7" s="3" t="inlineStr">
        <is>
          <t xml:space="preserve"> </t>
        </is>
      </c>
      <c r="D7" s="4" t="n">
        <v>20000</v>
      </c>
    </row>
    <row r="8">
      <c r="A8" s="3" t="inlineStr">
        <is>
          <t>Depreciation and amortization</t>
        </is>
      </c>
      <c r="B8" s="4" t="n">
        <v>1237229</v>
      </c>
      <c r="C8" s="4" t="n">
        <v>1143064</v>
      </c>
      <c r="D8" s="4" t="n">
        <v>1224672</v>
      </c>
    </row>
    <row r="9">
      <c r="A9" s="3" t="inlineStr">
        <is>
          <t>Provision (reverse) for accounts receivable</t>
        </is>
      </c>
      <c r="B9" s="4" t="n">
        <v>127568</v>
      </c>
      <c r="C9" s="4" t="n">
        <v>37885</v>
      </c>
      <c r="D9" s="4" t="n">
        <v>-186814</v>
      </c>
    </row>
    <row r="10">
      <c r="A10" s="3" t="inlineStr">
        <is>
          <t>Reverse for other receivables</t>
        </is>
      </c>
      <c r="B10" s="4" t="n">
        <v>-55382</v>
      </c>
      <c r="C10" s="3" t="inlineStr">
        <is>
          <t xml:space="preserve"> </t>
        </is>
      </c>
      <c r="D10" s="3" t="inlineStr">
        <is>
          <t xml:space="preserve"> </t>
        </is>
      </c>
    </row>
    <row r="11">
      <c r="A11" s="3" t="inlineStr">
        <is>
          <t>Inventories provision (reserve)</t>
        </is>
      </c>
      <c r="B11" s="4" t="n">
        <v>-813619</v>
      </c>
      <c r="C11" s="4" t="n">
        <v>388253</v>
      </c>
      <c r="D11" s="4" t="n">
        <v>444894</v>
      </c>
    </row>
    <row r="12">
      <c r="A12" s="3" t="inlineStr">
        <is>
          <t>Deferred tax expense (benefit)</t>
        </is>
      </c>
      <c r="B12" s="4" t="n">
        <v>-406845</v>
      </c>
      <c r="C12" s="4" t="n">
        <v>203544</v>
      </c>
      <c r="D12" s="4" t="n">
        <v>189838</v>
      </c>
    </row>
    <row r="13">
      <c r="A13" s="3" t="inlineStr">
        <is>
          <t>Unrealized loss from investment in securities</t>
        </is>
      </c>
      <c r="B13" s="4" t="n">
        <v>819432</v>
      </c>
      <c r="C13" s="4" t="n">
        <v>5527381</v>
      </c>
      <c r="D13" s="4" t="n">
        <v>853000</v>
      </c>
    </row>
    <row r="14">
      <c r="A14" s="3" t="inlineStr">
        <is>
          <t>Investment (income)</t>
        </is>
      </c>
      <c r="B14" s="3" t="inlineStr">
        <is>
          <t xml:space="preserve"> </t>
        </is>
      </c>
      <c r="C14" s="4" t="n">
        <v>-4016</v>
      </c>
      <c r="D14" s="4" t="n">
        <v>-40196</v>
      </c>
    </row>
    <row r="15">
      <c r="A15" s="3" t="inlineStr">
        <is>
          <t>Share of results of associates</t>
        </is>
      </c>
      <c r="B15" s="4" t="n">
        <v>204648</v>
      </c>
      <c r="C15" s="3" t="inlineStr">
        <is>
          <t xml:space="preserve"> </t>
        </is>
      </c>
      <c r="D15" s="3" t="inlineStr">
        <is>
          <t xml:space="preserve"> </t>
        </is>
      </c>
    </row>
    <row r="16">
      <c r="A16" s="3" t="inlineStr">
        <is>
          <t>Loss on disposal of Long term investment</t>
        </is>
      </c>
      <c r="B16" s="4" t="n">
        <v>101354</v>
      </c>
      <c r="C16" s="3" t="inlineStr">
        <is>
          <t xml:space="preserve"> </t>
        </is>
      </c>
      <c r="D16" s="3" t="inlineStr">
        <is>
          <t xml:space="preserve"> </t>
        </is>
      </c>
    </row>
    <row r="17">
      <c r="A17" s="3" t="inlineStr">
        <is>
          <t>Property and equipment written off</t>
        </is>
      </c>
      <c r="B17" s="4" t="n">
        <v>526</v>
      </c>
      <c r="C17" s="3" t="inlineStr">
        <is>
          <t xml:space="preserve"> </t>
        </is>
      </c>
      <c r="D17" s="4" t="n">
        <v>8755</v>
      </c>
    </row>
    <row r="18">
      <c r="A18" s="5" t="inlineStr">
        <is>
          <t>Changes in operating assets and liabilities:</t>
        </is>
      </c>
      <c r="B18" s="3" t="inlineStr">
        <is>
          <t xml:space="preserve"> </t>
        </is>
      </c>
      <c r="C18" s="3" t="inlineStr">
        <is>
          <t xml:space="preserve"> </t>
        </is>
      </c>
      <c r="D18" s="3" t="inlineStr">
        <is>
          <t xml:space="preserve"> </t>
        </is>
      </c>
    </row>
    <row r="19">
      <c r="A19" s="3" t="inlineStr">
        <is>
          <t>Accounts receivable</t>
        </is>
      </c>
      <c r="B19" s="4" t="n">
        <v>378389</v>
      </c>
      <c r="C19" s="4" t="n">
        <v>-1223035</v>
      </c>
      <c r="D19" s="4" t="n">
        <v>1027671</v>
      </c>
    </row>
    <row r="20">
      <c r="A20" s="3" t="inlineStr">
        <is>
          <t>Bank acceptance notes receivable</t>
        </is>
      </c>
      <c r="B20" s="4" t="n">
        <v>949455</v>
      </c>
      <c r="C20" s="4" t="n">
        <v>-1665594</v>
      </c>
      <c r="D20" s="4" t="n">
        <v>8744826</v>
      </c>
    </row>
    <row r="21">
      <c r="A21" s="3" t="inlineStr">
        <is>
          <t>Inventories</t>
        </is>
      </c>
      <c r="B21" s="4" t="n">
        <v>958655</v>
      </c>
      <c r="C21" s="4" t="n">
        <v>3403831</v>
      </c>
      <c r="D21" s="4" t="n">
        <v>2230723</v>
      </c>
    </row>
    <row r="22">
      <c r="A22" s="3" t="inlineStr">
        <is>
          <t>Prepayment to suppliers</t>
        </is>
      </c>
      <c r="B22" s="4" t="n">
        <v>-65476</v>
      </c>
      <c r="C22" s="4" t="n">
        <v>492858</v>
      </c>
      <c r="D22" s="4" t="n">
        <v>41869</v>
      </c>
    </row>
    <row r="23">
      <c r="A23" s="3" t="inlineStr">
        <is>
          <t>Other current assets</t>
        </is>
      </c>
      <c r="B23" s="4" t="n">
        <v>-1506472</v>
      </c>
      <c r="C23" s="4" t="n">
        <v>1414305</v>
      </c>
      <c r="D23" s="4" t="n">
        <v>-1198646</v>
      </c>
    </row>
    <row r="24">
      <c r="A24" s="3" t="inlineStr">
        <is>
          <t>Accounts payable</t>
        </is>
      </c>
      <c r="B24" s="4" t="n">
        <v>378976</v>
      </c>
      <c r="C24" s="4" t="n">
        <v>-1618317</v>
      </c>
      <c r="D24" s="4" t="n">
        <v>-805443</v>
      </c>
    </row>
    <row r="25">
      <c r="A25" s="3" t="inlineStr">
        <is>
          <t>Contract liabilities</t>
        </is>
      </c>
      <c r="B25" s="4" t="n">
        <v>-571880</v>
      </c>
      <c r="C25" s="4" t="n">
        <v>502535</v>
      </c>
      <c r="D25" s="4" t="n">
        <v>-1827461</v>
      </c>
    </row>
    <row r="26">
      <c r="A26" s="3" t="inlineStr">
        <is>
          <t>Contract liabilities - related parties</t>
        </is>
      </c>
      <c r="B26" s="3" t="inlineStr">
        <is>
          <t xml:space="preserve"> </t>
        </is>
      </c>
      <c r="C26" s="3" t="inlineStr">
        <is>
          <t xml:space="preserve"> </t>
        </is>
      </c>
      <c r="D26" s="4" t="n">
        <v>-17066</v>
      </c>
    </row>
    <row r="27">
      <c r="A27" s="3" t="inlineStr">
        <is>
          <t>Deferred government grants</t>
        </is>
      </c>
      <c r="B27" s="4" t="n">
        <v>-96364</v>
      </c>
      <c r="C27" s="4" t="n">
        <v>-126198</v>
      </c>
      <c r="D27" s="4" t="n">
        <v>-275963</v>
      </c>
    </row>
    <row r="28">
      <c r="A28" s="3" t="inlineStr">
        <is>
          <t>Taxes payable</t>
        </is>
      </c>
      <c r="B28" s="4" t="n">
        <v>101845</v>
      </c>
      <c r="C28" s="4" t="n">
        <v>-612274</v>
      </c>
      <c r="D28" s="4" t="n">
        <v>584693</v>
      </c>
    </row>
    <row r="29">
      <c r="A29" s="3" t="inlineStr">
        <is>
          <t>Accrued expenses and other payables</t>
        </is>
      </c>
      <c r="B29" s="4" t="n">
        <v>359167</v>
      </c>
      <c r="C29" s="4" t="n">
        <v>539782</v>
      </c>
      <c r="D29" s="4" t="n">
        <v>301165</v>
      </c>
    </row>
    <row r="30">
      <c r="A30" s="3" t="inlineStr">
        <is>
          <t>Operating lease liabilities</t>
        </is>
      </c>
      <c r="B30" s="4" t="n">
        <v>-100592</v>
      </c>
      <c r="C30" s="4" t="n">
        <v>4293</v>
      </c>
      <c r="D30" s="4" t="n">
        <v>-55036</v>
      </c>
    </row>
    <row r="31">
      <c r="A31" s="3" t="inlineStr">
        <is>
          <t>Net cash provided by operating activities</t>
        </is>
      </c>
      <c r="B31" s="4" t="n">
        <v>544238</v>
      </c>
      <c r="C31" s="4" t="n">
        <v>312209</v>
      </c>
      <c r="D31" s="4" t="n">
        <v>12654188</v>
      </c>
    </row>
    <row r="32">
      <c r="A32" s="5" t="inlineStr">
        <is>
          <t>Cash flows from investing activities:</t>
        </is>
      </c>
      <c r="B32" s="3" t="inlineStr">
        <is>
          <t xml:space="preserve"> </t>
        </is>
      </c>
      <c r="C32" s="3" t="inlineStr">
        <is>
          <t xml:space="preserve"> </t>
        </is>
      </c>
      <c r="D32" s="3" t="inlineStr">
        <is>
          <t xml:space="preserve"> </t>
        </is>
      </c>
    </row>
    <row r="33">
      <c r="A33" s="3" t="inlineStr">
        <is>
          <t>Purchase of property and equipment</t>
        </is>
      </c>
      <c r="B33" s="4" t="n">
        <v>-240133</v>
      </c>
      <c r="C33" s="4" t="n">
        <v>-179759</v>
      </c>
      <c r="D33" s="4" t="n">
        <v>-2033510</v>
      </c>
    </row>
    <row r="34">
      <c r="A34" s="3" t="inlineStr">
        <is>
          <t>Payment for construction in progress</t>
        </is>
      </c>
      <c r="B34" s="4" t="n">
        <v>-2613123</v>
      </c>
      <c r="C34" s="4" t="n">
        <v>-1668924</v>
      </c>
      <c r="D34" s="4" t="n">
        <v>-1198759</v>
      </c>
    </row>
    <row r="35">
      <c r="A35" s="3" t="inlineStr">
        <is>
          <t>Purchase of intangible assets</t>
        </is>
      </c>
      <c r="B35" s="4" t="n">
        <v>-1078215</v>
      </c>
      <c r="C35" s="4" t="n">
        <v>-1865406</v>
      </c>
      <c r="D35" s="4" t="n">
        <v>-26683</v>
      </c>
    </row>
    <row r="36">
      <c r="A36" s="3" t="inlineStr">
        <is>
          <t>Cash received from disposal of Long term investment</t>
        </is>
      </c>
      <c r="B36" s="4" t="n">
        <v>463629</v>
      </c>
      <c r="C36" s="3" t="inlineStr">
        <is>
          <t xml:space="preserve"> </t>
        </is>
      </c>
      <c r="D36" s="3" t="inlineStr">
        <is>
          <t xml:space="preserve"> </t>
        </is>
      </c>
    </row>
    <row r="37">
      <c r="A37" s="3" t="inlineStr">
        <is>
          <t>Dividend received</t>
        </is>
      </c>
      <c r="B37" s="4" t="n">
        <v>56198</v>
      </c>
      <c r="C37" s="3" t="inlineStr">
        <is>
          <t xml:space="preserve"> </t>
        </is>
      </c>
      <c r="D37" s="3" t="inlineStr">
        <is>
          <t xml:space="preserve"> </t>
        </is>
      </c>
    </row>
    <row r="38">
      <c r="A38" s="3" t="inlineStr">
        <is>
          <t>Payment for short term investment</t>
        </is>
      </c>
      <c r="B38" s="3" t="inlineStr">
        <is>
          <t xml:space="preserve"> </t>
        </is>
      </c>
      <c r="C38" s="4" t="n">
        <v>-1000000</v>
      </c>
      <c r="D38" s="3" t="inlineStr">
        <is>
          <t xml:space="preserve"> </t>
        </is>
      </c>
    </row>
    <row r="39">
      <c r="A39" s="3" t="inlineStr">
        <is>
          <t>Proceeds from short term investment</t>
        </is>
      </c>
      <c r="B39" s="4" t="n">
        <v>1000000</v>
      </c>
      <c r="C39" s="3" t="inlineStr">
        <is>
          <t xml:space="preserve"> </t>
        </is>
      </c>
      <c r="D39" s="3" t="inlineStr">
        <is>
          <t xml:space="preserve"> </t>
        </is>
      </c>
    </row>
    <row r="40">
      <c r="A40" s="3" t="inlineStr">
        <is>
          <t>Payments on long term investment</t>
        </is>
      </c>
      <c r="B40" s="4" t="n">
        <v>-1404938</v>
      </c>
      <c r="C40" s="3" t="inlineStr">
        <is>
          <t xml:space="preserve"> </t>
        </is>
      </c>
      <c r="D40" s="3" t="inlineStr">
        <is>
          <t xml:space="preserve"> </t>
        </is>
      </c>
    </row>
    <row r="41">
      <c r="A41" s="3" t="inlineStr">
        <is>
          <t>Redemption from marketable securities</t>
        </is>
      </c>
      <c r="B41" s="4" t="n">
        <v>4800000</v>
      </c>
      <c r="C41" s="3" t="inlineStr">
        <is>
          <t xml:space="preserve"> </t>
        </is>
      </c>
      <c r="D41" s="3" t="inlineStr">
        <is>
          <t xml:space="preserve"> </t>
        </is>
      </c>
    </row>
    <row r="42">
      <c r="A42" s="3" t="inlineStr">
        <is>
          <t>Purchase of non controlling interest</t>
        </is>
      </c>
      <c r="B42" s="3" t="inlineStr">
        <is>
          <t xml:space="preserve"> </t>
        </is>
      </c>
      <c r="C42" s="4" t="n">
        <v>-28356</v>
      </c>
      <c r="D42" s="3" t="inlineStr">
        <is>
          <t xml:space="preserve"> </t>
        </is>
      </c>
    </row>
    <row r="43">
      <c r="A43" s="3" t="inlineStr">
        <is>
          <t>Net cash provided by (used in) investing activities</t>
        </is>
      </c>
      <c r="B43" s="4" t="n">
        <v>983418</v>
      </c>
      <c r="C43" s="4" t="n">
        <v>-4742445</v>
      </c>
      <c r="D43" s="4" t="n">
        <v>-3258952</v>
      </c>
    </row>
    <row r="44">
      <c r="A44" s="5" t="inlineStr">
        <is>
          <t>Cash flows from financing activities:</t>
        </is>
      </c>
      <c r="B44" s="3" t="inlineStr">
        <is>
          <t xml:space="preserve"> </t>
        </is>
      </c>
      <c r="C44" s="3" t="inlineStr">
        <is>
          <t xml:space="preserve"> </t>
        </is>
      </c>
      <c r="D44" s="3" t="inlineStr">
        <is>
          <t xml:space="preserve"> </t>
        </is>
      </c>
    </row>
    <row r="45">
      <c r="A45" s="3" t="inlineStr">
        <is>
          <t>Proceeds from bank loans</t>
        </is>
      </c>
      <c r="B45" s="3" t="inlineStr">
        <is>
          <t xml:space="preserve"> </t>
        </is>
      </c>
      <c r="C45" s="4" t="n">
        <v>496222</v>
      </c>
      <c r="D45" s="4" t="n">
        <v>3204541</v>
      </c>
    </row>
    <row r="46">
      <c r="A46" s="3" t="inlineStr">
        <is>
          <t>Repayment of bank loans</t>
        </is>
      </c>
      <c r="B46" s="4" t="n">
        <v>-491728</v>
      </c>
      <c r="C46" s="4" t="n">
        <v>-141778</v>
      </c>
      <c r="D46" s="4" t="n">
        <v>-3051944</v>
      </c>
    </row>
    <row r="47">
      <c r="A47" s="3" t="inlineStr">
        <is>
          <t>Repayment of bank notes payable</t>
        </is>
      </c>
      <c r="B47" s="3" t="inlineStr">
        <is>
          <t xml:space="preserve"> </t>
        </is>
      </c>
      <c r="C47" s="4" t="n">
        <v>-1544722</v>
      </c>
      <c r="D47" s="4" t="n">
        <v>-6090126</v>
      </c>
    </row>
    <row r="48">
      <c r="A48" s="3" t="inlineStr">
        <is>
          <t>Non controlling interest contribution</t>
        </is>
      </c>
      <c r="B48" s="3" t="inlineStr">
        <is>
          <t xml:space="preserve"> </t>
        </is>
      </c>
      <c r="C48" s="4" t="n">
        <v>56711</v>
      </c>
      <c r="D48" s="3" t="inlineStr">
        <is>
          <t xml:space="preserve"> </t>
        </is>
      </c>
    </row>
    <row r="49">
      <c r="A49" s="3" t="inlineStr">
        <is>
          <t>Dividend paid</t>
        </is>
      </c>
      <c r="B49" s="3" t="inlineStr">
        <is>
          <t xml:space="preserve"> </t>
        </is>
      </c>
      <c r="C49" s="4" t="n">
        <v>-1787517</v>
      </c>
      <c r="D49" s="3" t="inlineStr">
        <is>
          <t xml:space="preserve"> </t>
        </is>
      </c>
    </row>
    <row r="50">
      <c r="A50" s="3" t="inlineStr">
        <is>
          <t>Net cash used in financing activities</t>
        </is>
      </c>
      <c r="B50" s="4" t="n">
        <v>-491728</v>
      </c>
      <c r="C50" s="4" t="n">
        <v>-2921084</v>
      </c>
      <c r="D50" s="4" t="n">
        <v>-5937529</v>
      </c>
    </row>
    <row r="51">
      <c r="A51" s="3" t="inlineStr">
        <is>
          <t>Effect of exchange rate change on Cash, cash equivalents and restricted cash</t>
        </is>
      </c>
      <c r="B51" s="4" t="n">
        <v>1305079</v>
      </c>
      <c r="C51" s="4" t="n">
        <v>-151446</v>
      </c>
      <c r="D51" s="4" t="n">
        <v>-1086067</v>
      </c>
    </row>
    <row r="52">
      <c r="A52" s="3" t="inlineStr">
        <is>
          <t>Net increase (decrease) in Cash, cash equivalents and restricted cash</t>
        </is>
      </c>
      <c r="B52" s="4" t="n">
        <v>2341007</v>
      </c>
      <c r="C52" s="4" t="n">
        <v>-7502766</v>
      </c>
      <c r="D52" s="4" t="n">
        <v>2371640</v>
      </c>
    </row>
    <row r="53">
      <c r="A53" s="3" t="inlineStr">
        <is>
          <t>Cash, cash equivalents and restricted cash at beginning of year</t>
        </is>
      </c>
      <c r="B53" s="4" t="n">
        <v>7476247</v>
      </c>
      <c r="C53" s="4" t="n">
        <v>14979013</v>
      </c>
      <c r="D53" s="4" t="n">
        <v>12607373</v>
      </c>
    </row>
    <row r="54">
      <c r="A54" s="3" t="inlineStr">
        <is>
          <t>Cash, cash equivalents and restricted cash at end of year</t>
        </is>
      </c>
      <c r="B54" s="4" t="n">
        <v>9817254</v>
      </c>
      <c r="C54" s="4" t="n">
        <v>7476247</v>
      </c>
      <c r="D54" s="4" t="n">
        <v>14979013</v>
      </c>
    </row>
    <row r="55">
      <c r="A55" s="5" t="inlineStr">
        <is>
          <t>Supplemental cash flow information</t>
        </is>
      </c>
      <c r="B55" s="3" t="inlineStr">
        <is>
          <t xml:space="preserve"> </t>
        </is>
      </c>
      <c r="C55" s="3" t="inlineStr">
        <is>
          <t xml:space="preserve"> </t>
        </is>
      </c>
      <c r="D55" s="3" t="inlineStr">
        <is>
          <t xml:space="preserve"> </t>
        </is>
      </c>
    </row>
    <row r="56">
      <c r="A56" s="3" t="inlineStr">
        <is>
          <t>Cash paid for interest</t>
        </is>
      </c>
      <c r="B56" s="4" t="n">
        <v>4262</v>
      </c>
      <c r="C56" s="4" t="n">
        <v>3656</v>
      </c>
      <c r="D56" s="6" t="n">
        <v>122237</v>
      </c>
    </row>
    <row r="57">
      <c r="A57" s="3" t="inlineStr">
        <is>
          <t>Cash paid for income taxes</t>
        </is>
      </c>
      <c r="B57" s="4" t="n">
        <v>21910</v>
      </c>
      <c r="C57" s="6" t="n">
        <v>27440</v>
      </c>
      <c r="D57" s="3" t="inlineStr">
        <is>
          <t xml:space="preserve"> </t>
        </is>
      </c>
    </row>
    <row r="58">
      <c r="A58" s="5" t="inlineStr">
        <is>
          <t>Supplemental non-cash activities</t>
        </is>
      </c>
      <c r="B58" s="3" t="inlineStr">
        <is>
          <t xml:space="preserve"> </t>
        </is>
      </c>
      <c r="C58" s="3" t="inlineStr">
        <is>
          <t xml:space="preserve"> </t>
        </is>
      </c>
      <c r="D58" s="3" t="inlineStr">
        <is>
          <t xml:space="preserve"> </t>
        </is>
      </c>
    </row>
    <row r="59">
      <c r="A59" s="3" t="inlineStr">
        <is>
          <t>Unpaid RMB 15,000,000 ($2,107,407) of 25% euqity investment (total considerarion of RMB 25,000,000) to Caihou Capital (Shenzhen) Group</t>
        </is>
      </c>
      <c r="B59" s="6" t="n">
        <v>2107407</v>
      </c>
      <c r="C59" s="3" t="inlineStr">
        <is>
          <t xml:space="preserve"> </t>
        </is>
      </c>
      <c r="D59" s="3"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4</t>
        </is>
      </c>
      <c r="C2" s="2" t="inlineStr">
        <is>
          <t>Sep. 30, 2023</t>
        </is>
      </c>
      <c r="D2" s="2" t="inlineStr">
        <is>
          <t>Sep. 30, 2022</t>
        </is>
      </c>
    </row>
    <row r="3">
      <c r="A3" s="5" t="inlineStr">
        <is>
          <t>Intangible Assets, Net</t>
        </is>
      </c>
      <c r="B3" s="3" t="inlineStr">
        <is>
          <t xml:space="preserve"> </t>
        </is>
      </c>
      <c r="C3" s="3" t="inlineStr">
        <is>
          <t xml:space="preserve"> </t>
        </is>
      </c>
      <c r="D3" s="3" t="inlineStr">
        <is>
          <t xml:space="preserve"> </t>
        </is>
      </c>
    </row>
    <row r="4">
      <c r="A4" s="3" t="inlineStr">
        <is>
          <t>Total</t>
        </is>
      </c>
      <c r="B4" s="6" t="n">
        <v>5402252</v>
      </c>
      <c r="C4" s="6" t="n">
        <v>4152997</v>
      </c>
      <c r="D4" s="3" t="inlineStr">
        <is>
          <t xml:space="preserve"> </t>
        </is>
      </c>
    </row>
    <row r="5">
      <c r="A5" s="3" t="inlineStr">
        <is>
          <t>Less: accumulated amortization</t>
        </is>
      </c>
      <c r="B5" s="4" t="n">
        <v>-862905</v>
      </c>
      <c r="C5" s="4" t="n">
        <v>-729415</v>
      </c>
      <c r="D5" s="3" t="inlineStr">
        <is>
          <t xml:space="preserve"> </t>
        </is>
      </c>
    </row>
    <row r="6">
      <c r="A6" s="3" t="inlineStr">
        <is>
          <t>Intangible assets, net</t>
        </is>
      </c>
      <c r="B6" s="4" t="n">
        <v>4539347</v>
      </c>
      <c r="C6" s="4" t="n">
        <v>3423582</v>
      </c>
      <c r="D6" s="3" t="inlineStr">
        <is>
          <t xml:space="preserve"> </t>
        </is>
      </c>
    </row>
    <row r="7">
      <c r="A7" s="3" t="inlineStr">
        <is>
          <t>Amortization expense</t>
        </is>
      </c>
      <c r="B7" s="4" t="n">
        <v>101846</v>
      </c>
      <c r="C7" s="4" t="n">
        <v>65688</v>
      </c>
      <c r="D7" s="6" t="n">
        <v>52028</v>
      </c>
    </row>
    <row r="8">
      <c r="A8" s="3" t="inlineStr">
        <is>
          <t>Land use rights</t>
        </is>
      </c>
      <c r="B8" s="3" t="inlineStr">
        <is>
          <t xml:space="preserve"> </t>
        </is>
      </c>
      <c r="C8" s="3" t="inlineStr">
        <is>
          <t xml:space="preserve"> </t>
        </is>
      </c>
      <c r="D8" s="3" t="inlineStr">
        <is>
          <t xml:space="preserve"> </t>
        </is>
      </c>
    </row>
    <row r="9">
      <c r="A9" s="5" t="inlineStr">
        <is>
          <t>Intangible Assets, Net</t>
        </is>
      </c>
      <c r="B9" s="3" t="inlineStr">
        <is>
          <t xml:space="preserve"> </t>
        </is>
      </c>
      <c r="C9" s="3" t="inlineStr">
        <is>
          <t xml:space="preserve"> </t>
        </is>
      </c>
      <c r="D9" s="3" t="inlineStr">
        <is>
          <t xml:space="preserve"> </t>
        </is>
      </c>
    </row>
    <row r="10">
      <c r="A10" s="3" t="inlineStr">
        <is>
          <t>Total</t>
        </is>
      </c>
      <c r="B10" s="4" t="n">
        <v>4226520</v>
      </c>
      <c r="C10" s="4" t="n">
        <v>4059336</v>
      </c>
      <c r="D10" s="3" t="inlineStr">
        <is>
          <t xml:space="preserve"> </t>
        </is>
      </c>
    </row>
    <row r="11">
      <c r="A11" s="3" t="inlineStr">
        <is>
          <t>Software</t>
        </is>
      </c>
      <c r="B11" s="3" t="inlineStr">
        <is>
          <t xml:space="preserve"> </t>
        </is>
      </c>
      <c r="C11" s="3" t="inlineStr">
        <is>
          <t xml:space="preserve"> </t>
        </is>
      </c>
      <c r="D11" s="3" t="inlineStr">
        <is>
          <t xml:space="preserve"> </t>
        </is>
      </c>
    </row>
    <row r="12">
      <c r="A12" s="5" t="inlineStr">
        <is>
          <t>Intangible Assets, Net</t>
        </is>
      </c>
      <c r="B12" s="3" t="inlineStr">
        <is>
          <t xml:space="preserve"> </t>
        </is>
      </c>
      <c r="C12" s="3" t="inlineStr">
        <is>
          <t xml:space="preserve"> </t>
        </is>
      </c>
      <c r="D12" s="3" t="inlineStr">
        <is>
          <t xml:space="preserve"> </t>
        </is>
      </c>
    </row>
    <row r="13">
      <c r="A13" s="3" t="inlineStr">
        <is>
          <t>Total</t>
        </is>
      </c>
      <c r="B13" s="4" t="n">
        <v>1118650</v>
      </c>
      <c r="C13" s="4" t="n">
        <v>38836</v>
      </c>
      <c r="D13" s="3" t="inlineStr">
        <is>
          <t xml:space="preserve"> </t>
        </is>
      </c>
    </row>
    <row r="14">
      <c r="A14" s="3" t="inlineStr">
        <is>
          <t>License for drug manufacturing</t>
        </is>
      </c>
      <c r="B14" s="3" t="inlineStr">
        <is>
          <t xml:space="preserve"> </t>
        </is>
      </c>
      <c r="C14" s="3" t="inlineStr">
        <is>
          <t xml:space="preserve"> </t>
        </is>
      </c>
      <c r="D14" s="3" t="inlineStr">
        <is>
          <t xml:space="preserve"> </t>
        </is>
      </c>
    </row>
    <row r="15">
      <c r="A15" s="5" t="inlineStr">
        <is>
          <t>Intangible Assets, Net</t>
        </is>
      </c>
      <c r="B15" s="3" t="inlineStr">
        <is>
          <t xml:space="preserve"> </t>
        </is>
      </c>
      <c r="C15" s="3" t="inlineStr">
        <is>
          <t xml:space="preserve"> </t>
        </is>
      </c>
      <c r="D15" s="3" t="inlineStr">
        <is>
          <t xml:space="preserve"> </t>
        </is>
      </c>
    </row>
    <row r="16">
      <c r="A16" s="3" t="inlineStr">
        <is>
          <t>Total</t>
        </is>
      </c>
      <c r="B16" s="6" t="n">
        <v>57082</v>
      </c>
      <c r="C16" s="6" t="n">
        <v>54825</v>
      </c>
      <c r="D16"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t>
        </is>
      </c>
      <c r="B1" s="2" t="inlineStr">
        <is>
          <t>Sep. 30, 2024</t>
        </is>
      </c>
      <c r="C1" s="2" t="inlineStr">
        <is>
          <t>Sep. 30, 2023</t>
        </is>
      </c>
    </row>
    <row r="2">
      <c r="A2" s="5" t="inlineStr">
        <is>
          <t>Future Amortization Expense</t>
        </is>
      </c>
      <c r="B2" s="3" t="inlineStr">
        <is>
          <t xml:space="preserve"> </t>
        </is>
      </c>
      <c r="C2" s="3" t="inlineStr">
        <is>
          <t xml:space="preserve"> </t>
        </is>
      </c>
    </row>
    <row r="3">
      <c r="A3" s="3" t="inlineStr">
        <is>
          <t>2025</t>
        </is>
      </c>
      <c r="B3" s="6" t="n">
        <v>86333</v>
      </c>
      <c r="C3" s="3" t="inlineStr">
        <is>
          <t xml:space="preserve"> </t>
        </is>
      </c>
    </row>
    <row r="4">
      <c r="A4" s="3" t="inlineStr">
        <is>
          <t>2026</t>
        </is>
      </c>
      <c r="B4" s="4" t="n">
        <v>86333</v>
      </c>
      <c r="C4" s="3" t="inlineStr">
        <is>
          <t xml:space="preserve"> </t>
        </is>
      </c>
    </row>
    <row r="5">
      <c r="A5" s="3" t="inlineStr">
        <is>
          <t>2027</t>
        </is>
      </c>
      <c r="B5" s="4" t="n">
        <v>85872</v>
      </c>
      <c r="C5" s="3" t="inlineStr">
        <is>
          <t xml:space="preserve"> </t>
        </is>
      </c>
    </row>
    <row r="6">
      <c r="A6" s="3" t="inlineStr">
        <is>
          <t>2028</t>
        </is>
      </c>
      <c r="B6" s="4" t="n">
        <v>85641</v>
      </c>
      <c r="C6" s="3" t="inlineStr">
        <is>
          <t xml:space="preserve"> </t>
        </is>
      </c>
    </row>
    <row r="7">
      <c r="A7" s="3" t="inlineStr">
        <is>
          <t>2029</t>
        </is>
      </c>
      <c r="B7" s="4" t="n">
        <v>85641</v>
      </c>
      <c r="C7" s="3" t="inlineStr">
        <is>
          <t xml:space="preserve"> </t>
        </is>
      </c>
    </row>
    <row r="8">
      <c r="A8" s="3" t="inlineStr">
        <is>
          <t>Thereafter</t>
        </is>
      </c>
      <c r="B8" s="4" t="n">
        <v>4109527</v>
      </c>
      <c r="C8" s="3" t="inlineStr">
        <is>
          <t xml:space="preserve"> </t>
        </is>
      </c>
    </row>
    <row r="9">
      <c r="A9" s="3" t="inlineStr">
        <is>
          <t>Intangible assets, net</t>
        </is>
      </c>
      <c r="B9" s="6" t="n">
        <v>4539347</v>
      </c>
      <c r="C9" s="6" t="n">
        <v>34235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ONG-TERM INVESTMENT (Details) - USD ($)</t>
        </is>
      </c>
      <c r="B1" s="2" t="inlineStr">
        <is>
          <t>12 Months Ended</t>
        </is>
      </c>
    </row>
    <row r="2">
      <c r="B2" s="2" t="inlineStr">
        <is>
          <t>Sep. 30, 2024</t>
        </is>
      </c>
      <c r="C2" s="2" t="inlineStr">
        <is>
          <t>Sep. 30, 2023</t>
        </is>
      </c>
    </row>
    <row r="3">
      <c r="A3" s="5" t="inlineStr">
        <is>
          <t>LONG-TERM INVESTMENT</t>
        </is>
      </c>
      <c r="B3" s="3" t="inlineStr">
        <is>
          <t xml:space="preserve"> </t>
        </is>
      </c>
      <c r="C3" s="3" t="inlineStr">
        <is>
          <t xml:space="preserve"> </t>
        </is>
      </c>
    </row>
    <row r="4">
      <c r="A4" s="3" t="inlineStr">
        <is>
          <t>Cost of equity method investment</t>
        </is>
      </c>
      <c r="B4" s="6" t="n">
        <v>4038588</v>
      </c>
      <c r="C4" s="6" t="n">
        <v>452303</v>
      </c>
    </row>
    <row r="5">
      <c r="A5" s="3" t="inlineStr">
        <is>
          <t>Share of results of associates</t>
        </is>
      </c>
      <c r="B5" s="4" t="n">
        <v>-204648</v>
      </c>
      <c r="C5" s="3" t="inlineStr">
        <is>
          <t xml:space="preserve"> </t>
        </is>
      </c>
    </row>
    <row r="6">
      <c r="A6" s="3" t="inlineStr">
        <is>
          <t>Loss on disposal of Long term investment</t>
        </is>
      </c>
      <c r="B6" s="4" t="n">
        <v>-101354</v>
      </c>
      <c r="C6" s="3" t="inlineStr">
        <is>
          <t xml:space="preserve"> </t>
        </is>
      </c>
    </row>
    <row r="7">
      <c r="A7" s="3" t="inlineStr">
        <is>
          <t>Profit from equity method investment</t>
        </is>
      </c>
      <c r="B7" s="4" t="n">
        <v>160032</v>
      </c>
      <c r="C7" s="4" t="n">
        <v>208527</v>
      </c>
    </row>
    <row r="8">
      <c r="A8" s="3" t="inlineStr">
        <is>
          <t>Dividend Distribution received</t>
        </is>
      </c>
      <c r="B8" s="4" t="n">
        <v>-57083</v>
      </c>
      <c r="C8" s="4" t="n">
        <v>-54825</v>
      </c>
    </row>
    <row r="9">
      <c r="A9" s="3" t="inlineStr">
        <is>
          <t>Investment disposed</t>
        </is>
      </c>
      <c r="B9" s="4" t="n">
        <v>-470931</v>
      </c>
      <c r="C9" s="3" t="inlineStr">
        <is>
          <t xml:space="preserve"> </t>
        </is>
      </c>
    </row>
    <row r="10">
      <c r="A10" s="3" t="inlineStr">
        <is>
          <t>Exchange rate difference</t>
        </is>
      </c>
      <c r="B10" s="4" t="n">
        <v>4818</v>
      </c>
      <c r="C10" s="3" t="inlineStr">
        <is>
          <t xml:space="preserve"> </t>
        </is>
      </c>
    </row>
    <row r="11">
      <c r="A11" s="3" t="inlineStr">
        <is>
          <t>Total long-term investment</t>
        </is>
      </c>
      <c r="B11" s="6" t="n">
        <v>3359786</v>
      </c>
      <c r="C11" s="6" t="n">
        <v>606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INVESTMENT- Additional Information (Details)</t>
        </is>
      </c>
      <c r="C1" s="2" t="inlineStr">
        <is>
          <t>1 Months Ended</t>
        </is>
      </c>
      <c r="D1" s="2" t="inlineStr">
        <is>
          <t>12 Months Ended</t>
        </is>
      </c>
    </row>
    <row r="2">
      <c r="B2" s="2" t="inlineStr">
        <is>
          <t>Oct. 28, 2024 CNY (¥)</t>
        </is>
      </c>
      <c r="C2" s="2" t="inlineStr">
        <is>
          <t>Dec. 31, 2023 CNY (¥)</t>
        </is>
      </c>
      <c r="D2" s="2" t="inlineStr">
        <is>
          <t>Sep. 30, 2024 CNY (¥)</t>
        </is>
      </c>
      <c r="E2" s="2" t="inlineStr">
        <is>
          <t>Sep. 30, 2024 USD ($)</t>
        </is>
      </c>
      <c r="F2" s="2" t="inlineStr">
        <is>
          <t>Sep. 30, 2023 USD ($)</t>
        </is>
      </c>
      <c r="G2" s="2" t="inlineStr">
        <is>
          <t>Sep. 30, 2022 USD ($)</t>
        </is>
      </c>
      <c r="H2" s="2" t="inlineStr">
        <is>
          <t>Sep. 30, 2019 CNY (¥)</t>
        </is>
      </c>
      <c r="I2" s="2" t="inlineStr">
        <is>
          <t>Sep. 30, 2019 USD ($)</t>
        </is>
      </c>
      <c r="J2" s="2" t="inlineStr">
        <is>
          <t>Sep. 30, 2018 CNY (¥)</t>
        </is>
      </c>
      <c r="K2" s="2" t="inlineStr">
        <is>
          <t>Sep. 30, 2018 USD ($)</t>
        </is>
      </c>
      <c r="L2" s="2" t="inlineStr">
        <is>
          <t>Sep. 30, 2017 CNY (¥)</t>
        </is>
      </c>
      <c r="M2" s="2" t="inlineStr">
        <is>
          <t>Sep. 30, 2017 USD ($)</t>
        </is>
      </c>
      <c r="N2" s="2" t="inlineStr">
        <is>
          <t>Jul. 31, 2024 CNY (¥)</t>
        </is>
      </c>
      <c r="O2" s="2" t="inlineStr">
        <is>
          <t>Jul. 31, 2017 CNY (¥)</t>
        </is>
      </c>
    </row>
    <row r="3">
      <c r="A3" s="5" t="inlineStr">
        <is>
          <t>Equity method invest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otal consideration | $</t>
        </is>
      </c>
      <c r="B4" s="3" t="inlineStr">
        <is>
          <t xml:space="preserve"> </t>
        </is>
      </c>
      <c r="C4" s="3" t="inlineStr">
        <is>
          <t xml:space="preserve"> </t>
        </is>
      </c>
      <c r="D4" s="3" t="inlineStr">
        <is>
          <t xml:space="preserve"> </t>
        </is>
      </c>
      <c r="E4" s="6" t="n">
        <v>4038588</v>
      </c>
      <c r="F4" s="6" t="n">
        <v>452303</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Investment income attributable to the equity investment | $</t>
        </is>
      </c>
      <c r="B5" s="3" t="inlineStr">
        <is>
          <t xml:space="preserve"> </t>
        </is>
      </c>
      <c r="C5" s="3" t="inlineStr">
        <is>
          <t xml:space="preserve"> </t>
        </is>
      </c>
      <c r="D5" s="3" t="inlineStr">
        <is>
          <t xml:space="preserve"> </t>
        </is>
      </c>
      <c r="E5" s="6" t="n">
        <v>-306002</v>
      </c>
      <c r="F5" s="6" t="n">
        <v>4016</v>
      </c>
      <c r="G5" s="6" t="n">
        <v>40196</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Gansu QL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5" t="inlineStr">
        <is>
          <t>Equity method invest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Ownership interest acquired (in percent)</t>
        </is>
      </c>
      <c r="B8" s="3" t="inlineStr">
        <is>
          <t xml:space="preserve"> </t>
        </is>
      </c>
      <c r="C8" s="3" t="inlineStr">
        <is>
          <t xml:space="preserve"> </t>
        </is>
      </c>
      <c r="D8" s="3" t="inlineStr">
        <is>
          <t xml:space="preserve"> </t>
        </is>
      </c>
      <c r="E8" s="3" t="inlineStr">
        <is>
          <t xml:space="preserve"> </t>
        </is>
      </c>
      <c r="F8" s="14" t="n">
        <v>0.7971</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Jiuquan Qiming Biotechnology Co., Lt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Equity method invest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Ownership interest sold (in percent)</t>
        </is>
      </c>
      <c r="B11" s="3" t="inlineStr">
        <is>
          <t xml:space="preserve"> </t>
        </is>
      </c>
      <c r="C11" s="12" t="n">
        <v>0.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Proceeds from sale of ownership interest</t>
        </is>
      </c>
      <c r="B12" s="3" t="inlineStr">
        <is>
          <t xml:space="preserve"> </t>
        </is>
      </c>
      <c r="C12" s="11" t="n">
        <v>33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Ownership interest acquired (in perc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12" t="n">
        <v>0.4</v>
      </c>
    </row>
    <row r="14">
      <c r="A14" s="3" t="inlineStr">
        <is>
          <t>Total consider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11" t="n">
        <v>3300000</v>
      </c>
    </row>
    <row r="15">
      <c r="A15" s="3" t="inlineStr">
        <is>
          <t>Payments to acquire inves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1" t="n">
        <v>441250</v>
      </c>
      <c r="I15" s="6" t="n">
        <v>64165</v>
      </c>
      <c r="J15" s="11" t="n">
        <v>1658750</v>
      </c>
      <c r="K15" s="6" t="n">
        <v>253596</v>
      </c>
      <c r="L15" s="11" t="n">
        <v>1200000</v>
      </c>
      <c r="M15" s="6" t="n">
        <v>176121</v>
      </c>
      <c r="N15" s="3" t="inlineStr">
        <is>
          <t xml:space="preserve"> </t>
        </is>
      </c>
      <c r="O15" s="3" t="inlineStr">
        <is>
          <t xml:space="preserve"> </t>
        </is>
      </c>
    </row>
    <row r="16">
      <c r="A16" s="3" t="inlineStr">
        <is>
          <t>Caihou Capital (Shenzhen) Group Co., Lt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Equity method invest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Ownership interest acquired (in percent)</t>
        </is>
      </c>
      <c r="B18" s="3" t="inlineStr">
        <is>
          <t xml:space="preserve"> </t>
        </is>
      </c>
      <c r="C18" s="3" t="inlineStr">
        <is>
          <t xml:space="preserve"> </t>
        </is>
      </c>
      <c r="D18" s="3" t="inlineStr">
        <is>
          <t xml:space="preserve"> </t>
        </is>
      </c>
      <c r="E18" s="12" t="n">
        <v>0.25</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12" t="n">
        <v>0.25</v>
      </c>
      <c r="O18" s="3" t="inlineStr">
        <is>
          <t xml:space="preserve"> </t>
        </is>
      </c>
    </row>
    <row r="19">
      <c r="A19" s="3" t="inlineStr">
        <is>
          <t>Total consider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11" t="n">
        <v>25000000</v>
      </c>
      <c r="O19" s="3" t="inlineStr">
        <is>
          <t xml:space="preserve"> </t>
        </is>
      </c>
    </row>
    <row r="20">
      <c r="A20" s="3" t="inlineStr">
        <is>
          <t>Payments to acquire investments</t>
        </is>
      </c>
      <c r="B20" s="3" t="inlineStr">
        <is>
          <t xml:space="preserve"> </t>
        </is>
      </c>
      <c r="C20" s="3" t="inlineStr">
        <is>
          <t xml:space="preserve"> </t>
        </is>
      </c>
      <c r="D20" s="11" t="n">
        <v>10000000</v>
      </c>
      <c r="E20" s="6" t="n">
        <v>1402584</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aihou Capital (Shenzhen) Group Co., Ltd | Subsequent ev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Equity method invest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ayments to acquire investments</t>
        </is>
      </c>
      <c r="B23" s="11" t="n">
        <v>15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sheetData>
  <mergeCells count="2">
    <mergeCell ref="A1:A2"/>
    <mergeCell ref="D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NK LOANS (Details) - Loan Agreement With Chengdu Agriculture And Commercial Bank - Chengdu QLS and subsidiaries</t>
        </is>
      </c>
      <c r="B1" s="2" t="inlineStr">
        <is>
          <t>Jun. 30, 2023 CNY (¥)</t>
        </is>
      </c>
      <c r="C1" s="2" t="inlineStr">
        <is>
          <t>Jun. 30, 2023 USD ($)</t>
        </is>
      </c>
    </row>
    <row r="2">
      <c r="A2" s="5" t="inlineStr">
        <is>
          <t>Bank Loans</t>
        </is>
      </c>
      <c r="B2" s="3" t="inlineStr">
        <is>
          <t xml:space="preserve"> </t>
        </is>
      </c>
      <c r="C2" s="3" t="inlineStr">
        <is>
          <t xml:space="preserve"> </t>
        </is>
      </c>
    </row>
    <row r="3">
      <c r="A3" s="3" t="inlineStr">
        <is>
          <t>Loan agreement amount</t>
        </is>
      </c>
      <c r="B3" s="11" t="n">
        <v>3500000</v>
      </c>
      <c r="C3" s="6" t="n">
        <v>500000</v>
      </c>
    </row>
    <row r="4">
      <c r="A4" s="3" t="inlineStr">
        <is>
          <t>Fixed interest rate (in percent)</t>
        </is>
      </c>
      <c r="B4" s="14" t="n">
        <v>0.039</v>
      </c>
      <c r="C4" s="14" t="n">
        <v>0.039</v>
      </c>
    </row>
    <row r="5">
      <c r="A5" s="3" t="inlineStr">
        <is>
          <t>Land use for credit</t>
        </is>
      </c>
      <c r="B5" s="3" t="inlineStr">
        <is>
          <t xml:space="preserve"> </t>
        </is>
      </c>
      <c r="C5" s="6" t="n">
        <v>63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BANK NOTES PAYABLE (Details) - USD ($)</t>
        </is>
      </c>
      <c r="B1" s="2" t="inlineStr">
        <is>
          <t>12 Months Ended</t>
        </is>
      </c>
    </row>
    <row r="2">
      <c r="B2" s="2" t="inlineStr">
        <is>
          <t>Sep. 30, 2024</t>
        </is>
      </c>
      <c r="C2" s="2" t="inlineStr">
        <is>
          <t>Sep. 30, 2023</t>
        </is>
      </c>
      <c r="D2" s="2" t="inlineStr">
        <is>
          <t>Sep. 30, 2022</t>
        </is>
      </c>
    </row>
    <row r="3">
      <c r="A3" s="3" t="inlineStr">
        <is>
          <t>Bank notes payable</t>
        </is>
      </c>
      <c r="B3" s="3" t="inlineStr">
        <is>
          <t xml:space="preserve"> </t>
        </is>
      </c>
      <c r="C3" s="6" t="n">
        <v>0</v>
      </c>
      <c r="D3" s="6" t="n">
        <v>1531649</v>
      </c>
    </row>
    <row r="4">
      <c r="A4" s="3" t="inlineStr">
        <is>
          <t>Maximum</t>
        </is>
      </c>
      <c r="B4" s="3" t="inlineStr">
        <is>
          <t xml:space="preserve"> </t>
        </is>
      </c>
      <c r="C4" s="3" t="inlineStr">
        <is>
          <t xml:space="preserve"> </t>
        </is>
      </c>
      <c r="D4" s="3" t="inlineStr">
        <is>
          <t xml:space="preserve"> </t>
        </is>
      </c>
    </row>
    <row r="5">
      <c r="A5" s="3" t="inlineStr">
        <is>
          <t>Percentage of deposit of amount of cash</t>
        </is>
      </c>
      <c r="B5" s="12" t="n">
        <v>0.5</v>
      </c>
      <c r="C5" s="3" t="inlineStr">
        <is>
          <t xml:space="preserve"> </t>
        </is>
      </c>
      <c r="D5" s="3" t="inlineStr">
        <is>
          <t xml:space="preserve"> </t>
        </is>
      </c>
    </row>
    <row r="6">
      <c r="A6" s="3" t="inlineStr">
        <is>
          <t>Minimum</t>
        </is>
      </c>
      <c r="B6" s="3" t="inlineStr">
        <is>
          <t xml:space="preserve"> </t>
        </is>
      </c>
      <c r="C6" s="3" t="inlineStr">
        <is>
          <t xml:space="preserve"> </t>
        </is>
      </c>
      <c r="D6" s="3" t="inlineStr">
        <is>
          <t xml:space="preserve"> </t>
        </is>
      </c>
    </row>
    <row r="7">
      <c r="A7" s="3" t="inlineStr">
        <is>
          <t>Percentage of deposit of amount of cash</t>
        </is>
      </c>
      <c r="B7" s="12" t="n">
        <v>0.3</v>
      </c>
      <c r="C7" s="3" t="inlineStr">
        <is>
          <t xml:space="preserve"> </t>
        </is>
      </c>
      <c r="D7"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 width="14"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s>
  <sheetData>
    <row r="1">
      <c r="A1" s="1" t="inlineStr">
        <is>
          <t>TAXES (Details)</t>
        </is>
      </c>
      <c r="B1" s="2" t="inlineStr">
        <is>
          <t>3 Months Ended</t>
        </is>
      </c>
      <c r="C1" s="2" t="inlineStr">
        <is>
          <t>9 Months Ended</t>
        </is>
      </c>
      <c r="D1" s="2" t="inlineStr">
        <is>
          <t>12 Months Ended</t>
        </is>
      </c>
      <c r="J1" s="2" t="inlineStr">
        <is>
          <t>24 Months Ended</t>
        </is>
      </c>
      <c r="N1" s="2" t="inlineStr">
        <is>
          <t>36 Months Ended</t>
        </is>
      </c>
    </row>
    <row r="2">
      <c r="B2" s="2" t="inlineStr">
        <is>
          <t>Dec. 31, 2020 CNY (¥)</t>
        </is>
      </c>
      <c r="C2" s="2" t="inlineStr">
        <is>
          <t>Sep. 30, 2019 CNY (¥)</t>
        </is>
      </c>
      <c r="D2" s="2" t="inlineStr">
        <is>
          <t>Sep. 30, 2024 USD ($) $ / shares</t>
        </is>
      </c>
      <c r="E2" s="2" t="inlineStr">
        <is>
          <t>Sep. 30, 2023 USD ($) $ / shares</t>
        </is>
      </c>
      <c r="F2" s="2" t="inlineStr">
        <is>
          <t>Sep. 30, 2022 USD ($) $ / shares</t>
        </is>
      </c>
      <c r="G2" s="2" t="inlineStr">
        <is>
          <t>Dec. 31, 2021</t>
        </is>
      </c>
      <c r="H2" s="2" t="inlineStr">
        <is>
          <t>Sep. 30, 2020 CNY (¥)</t>
        </is>
      </c>
      <c r="I2" s="2" t="inlineStr">
        <is>
          <t>Sep. 30, 2019 USD ($)</t>
        </is>
      </c>
      <c r="J2" s="2" t="inlineStr">
        <is>
          <t>Dec. 31, 2024 CNY (¥)</t>
        </is>
      </c>
      <c r="K2" s="2" t="inlineStr">
        <is>
          <t>Dec. 31, 2023</t>
        </is>
      </c>
      <c r="L2" s="2" t="inlineStr">
        <is>
          <t>Dec. 31, 2020 USD ($)</t>
        </is>
      </c>
      <c r="M2" s="2" t="inlineStr">
        <is>
          <t>Dec. 31, 2020 CNY (¥)</t>
        </is>
      </c>
      <c r="N2" s="2" t="inlineStr">
        <is>
          <t>Dec. 31, 2024 CNY (¥)</t>
        </is>
      </c>
      <c r="O2" s="2" t="inlineStr">
        <is>
          <t>Dec. 31, 2023 USD ($)</t>
        </is>
      </c>
      <c r="P2" s="2" t="inlineStr">
        <is>
          <t>Dec. 31, 2023 CNY (¥)</t>
        </is>
      </c>
    </row>
    <row r="3">
      <c r="A3" s="5" t="inlineStr">
        <is>
          <t>Effective Income Tax Rate Reconcili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rporate income tax rate (in percent)</t>
        </is>
      </c>
      <c r="B4" s="3" t="inlineStr">
        <is>
          <t xml:space="preserve"> </t>
        </is>
      </c>
      <c r="C4" s="3" t="inlineStr">
        <is>
          <t xml:space="preserve"> </t>
        </is>
      </c>
      <c r="D4" s="12" t="n">
        <v>0.29</v>
      </c>
      <c r="E4" s="3" t="inlineStr">
        <is>
          <t>(2.80%)</t>
        </is>
      </c>
      <c r="F4" s="14" t="n">
        <v>0.125</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China Statutory income tax rate</t>
        </is>
      </c>
      <c r="B5" s="3" t="inlineStr">
        <is>
          <t xml:space="preserve"> </t>
        </is>
      </c>
      <c r="C5" s="3" t="inlineStr">
        <is>
          <t xml:space="preserve"> </t>
        </is>
      </c>
      <c r="D5" s="12" t="n">
        <v>0.25</v>
      </c>
      <c r="E5" s="12" t="n">
        <v>0.25</v>
      </c>
      <c r="F5" s="12" t="n">
        <v>0.25</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Taxable income (in perc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14" t="n">
        <v>0.125</v>
      </c>
      <c r="P6" s="14" t="n">
        <v>0.125</v>
      </c>
    </row>
    <row r="7">
      <c r="A7" s="3" t="inlineStr">
        <is>
          <t>Decrease in taxes due to tax holiday</t>
        </is>
      </c>
      <c r="B7" s="3" t="inlineStr">
        <is>
          <t xml:space="preserve"> </t>
        </is>
      </c>
      <c r="C7" s="3" t="inlineStr">
        <is>
          <t xml:space="preserve"> </t>
        </is>
      </c>
      <c r="D7" s="6" t="n">
        <v>86408</v>
      </c>
      <c r="E7" s="6" t="n">
        <v>90876</v>
      </c>
      <c r="F7" s="6" t="n">
        <v>171217</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Benefit of the tax holidays on net income per share | $ / shares</t>
        </is>
      </c>
      <c r="B8" s="3" t="inlineStr">
        <is>
          <t xml:space="preserve"> </t>
        </is>
      </c>
      <c r="C8" s="3" t="inlineStr">
        <is>
          <t xml:space="preserve"> </t>
        </is>
      </c>
      <c r="D8" s="10" t="n">
        <v>0.01</v>
      </c>
      <c r="E8" s="10" t="n">
        <v>0.01</v>
      </c>
      <c r="F8" s="10" t="n">
        <v>0.02</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As previously Repor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5" t="inlineStr">
        <is>
          <t>Effective Income Tax Rate Reconcilia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Benefit of the tax holidays on net income per share | $ / shares</t>
        </is>
      </c>
      <c r="B11" s="3" t="inlineStr">
        <is>
          <t xml:space="preserve"> </t>
        </is>
      </c>
      <c r="C11" s="3" t="inlineStr">
        <is>
          <t xml:space="preserve"> </t>
        </is>
      </c>
      <c r="D11" s="3" t="inlineStr">
        <is>
          <t xml:space="preserve"> </t>
        </is>
      </c>
      <c r="E11" s="8" t="n">
        <v>0.003</v>
      </c>
      <c r="F11" s="8" t="n">
        <v>0.006</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5" t="inlineStr">
        <is>
          <t>Effective Income Tax Rate Reconcili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Annual taxable income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11" t="n">
        <v>1000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Gansu QL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5" t="inlineStr">
        <is>
          <t>Effective Income Tax Rate Reconcili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Favorable tax rate (in percent)</t>
        </is>
      </c>
      <c r="B17" s="3" t="inlineStr">
        <is>
          <t xml:space="preserve"> </t>
        </is>
      </c>
      <c r="C17" s="3" t="inlineStr">
        <is>
          <t xml:space="preserve"> </t>
        </is>
      </c>
      <c r="D17" s="12" t="n">
        <v>0.15</v>
      </c>
      <c r="E17" s="12" t="n">
        <v>0.15</v>
      </c>
      <c r="F17" s="12" t="n">
        <v>0.15</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Annual taxable income less than or equal to RMB one million, approximately USD one hundred fifty four thousan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5" t="inlineStr">
        <is>
          <t>Effective Income Tax Rate Reconcili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Favorable tax rate (in perc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14" t="n">
        <v>0.025</v>
      </c>
      <c r="P20" s="14" t="n">
        <v>0.025</v>
      </c>
    </row>
    <row r="21">
      <c r="A21" s="3" t="inlineStr">
        <is>
          <t>Enterprise taxable income (in perc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12" t="n">
        <v>0.2</v>
      </c>
      <c r="P21" s="12" t="n">
        <v>0.2</v>
      </c>
    </row>
    <row r="22">
      <c r="A22" s="3" t="inlineStr">
        <is>
          <t>Annual taxable incom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6" t="n">
        <v>154000</v>
      </c>
      <c r="P22" s="11" t="n">
        <v>1000000</v>
      </c>
    </row>
    <row r="23">
      <c r="A23" s="3" t="inlineStr">
        <is>
          <t>Annual taxable income exceeding RMB one million, approximately USD one hundred fifty four thousand, but not more than RMB three million, approximately USD four hundred sixty five thousan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Effective Income Tax Rate Reconcili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Taxable income (in perc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12" t="n">
        <v>0.25</v>
      </c>
      <c r="L25" s="3" t="inlineStr">
        <is>
          <t xml:space="preserve"> </t>
        </is>
      </c>
      <c r="M25" s="3" t="inlineStr">
        <is>
          <t xml:space="preserve"> </t>
        </is>
      </c>
      <c r="N25" s="3" t="inlineStr">
        <is>
          <t xml:space="preserve"> </t>
        </is>
      </c>
      <c r="O25" s="12" t="n">
        <v>0.5</v>
      </c>
      <c r="P25" s="12" t="n">
        <v>0.5</v>
      </c>
    </row>
    <row r="26">
      <c r="A26" s="3" t="inlineStr">
        <is>
          <t>Enterprise taxable income (in perc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12" t="n">
        <v>0.2</v>
      </c>
      <c r="P26" s="12" t="n">
        <v>0.2</v>
      </c>
    </row>
    <row r="27">
      <c r="A27" s="3" t="inlineStr">
        <is>
          <t>Favorable income tax (in percent)</t>
        </is>
      </c>
      <c r="B27" s="3" t="inlineStr">
        <is>
          <t xml:space="preserve"> </t>
        </is>
      </c>
      <c r="C27" s="3" t="inlineStr">
        <is>
          <t xml:space="preserve"> </t>
        </is>
      </c>
      <c r="D27" s="3" t="inlineStr">
        <is>
          <t xml:space="preserve"> </t>
        </is>
      </c>
      <c r="E27" s="3" t="inlineStr">
        <is>
          <t xml:space="preserve"> </t>
        </is>
      </c>
      <c r="F27" s="3" t="inlineStr">
        <is>
          <t xml:space="preserve"> </t>
        </is>
      </c>
      <c r="G27" s="12" t="n">
        <v>0.1</v>
      </c>
      <c r="H27" s="3" t="inlineStr">
        <is>
          <t xml:space="preserve"> </t>
        </is>
      </c>
      <c r="I27" s="3" t="inlineStr">
        <is>
          <t xml:space="preserve"> </t>
        </is>
      </c>
      <c r="J27" s="3" t="inlineStr">
        <is>
          <t xml:space="preserve"> </t>
        </is>
      </c>
      <c r="K27" s="12" t="n">
        <v>0.05</v>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Annual taxable income exceeding RMB one million, approximately USD one hundred fifty four thousand, but not more than RMB three million, approximately USD four hundred sixty five thousand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5" t="inlineStr">
        <is>
          <t>Effective Income Tax Rate Reconcili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Annual taxable incom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6" t="n">
        <v>465000</v>
      </c>
      <c r="P30" s="11" t="n">
        <v>3000000</v>
      </c>
    </row>
    <row r="31">
      <c r="A31" s="3" t="inlineStr">
        <is>
          <t>Annual taxable income exceeding RMB one million, approximately USD one hundred fifty four thousand, but not more than RMB three million, approximately USD four hundred sixty five thousand | Min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5" t="inlineStr">
        <is>
          <t>Effective Income Tax Rate Reconcili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Annual taxable inc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6" t="n">
        <v>154000</v>
      </c>
      <c r="P33" s="11" t="n">
        <v>1000000</v>
      </c>
    </row>
    <row r="34">
      <c r="A34" s="3" t="inlineStr">
        <is>
          <t>Hong Ko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5" t="inlineStr">
        <is>
          <t>Effective Income Tax Rate Reconcili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Base profit for calculating tax rate</t>
        </is>
      </c>
      <c r="B36" s="3" t="inlineStr">
        <is>
          <t xml:space="preserve"> </t>
        </is>
      </c>
      <c r="C36" s="3" t="inlineStr">
        <is>
          <t xml:space="preserve"> </t>
        </is>
      </c>
      <c r="D36" s="6" t="n">
        <v>0</v>
      </c>
      <c r="E36" s="6" t="n">
        <v>0</v>
      </c>
      <c r="F36" s="6" t="n">
        <v>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Hong Kong | Scenario On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5" t="inlineStr">
        <is>
          <t>Effective Income Tax Rate Reconcili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Favorable tax rate (as a perc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14" t="n">
        <v>0.0825</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Base profit for calculating tax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2000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Hong Kong | Scenario Two</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Effective Income Tax Rate Reconcilia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Favorable tax rate (as a perc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14" t="n">
        <v>0.165</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Base profit for calculating tax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6" t="n">
        <v>2000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China</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5" t="inlineStr">
        <is>
          <t>Effective Income Tax Rate Reconcili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Corporate income tax rate (in percent)</t>
        </is>
      </c>
      <c r="B47" s="3" t="inlineStr">
        <is>
          <t xml:space="preserve"> </t>
        </is>
      </c>
      <c r="C47" s="3" t="inlineStr">
        <is>
          <t xml:space="preserve"> </t>
        </is>
      </c>
      <c r="D47" s="12" t="n">
        <v>0.25</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Preferential tax rate (in percent)</t>
        </is>
      </c>
      <c r="B48" s="3" t="inlineStr">
        <is>
          <t xml:space="preserve"> </t>
        </is>
      </c>
      <c r="C48" s="3" t="inlineStr">
        <is>
          <t xml:space="preserve"> </t>
        </is>
      </c>
      <c r="D48" s="12" t="n">
        <v>0.1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China | All of the company's affiliated entities other than Gansu QLS and Chengdu QLS Gansu QLS and Chengdu QL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5" t="inlineStr">
        <is>
          <t>Effective Income Tax Rate Reconcili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Enterprise taxable income (in perc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12" t="n">
        <v>0.2</v>
      </c>
      <c r="K51" s="3" t="inlineStr">
        <is>
          <t xml:space="preserve"> </t>
        </is>
      </c>
      <c r="L51" s="12" t="n">
        <v>0.2</v>
      </c>
      <c r="M51" s="12" t="n">
        <v>0.2</v>
      </c>
      <c r="N51" s="12" t="n">
        <v>0.2</v>
      </c>
      <c r="O51" s="3" t="inlineStr">
        <is>
          <t xml:space="preserve"> </t>
        </is>
      </c>
      <c r="P51" s="3" t="inlineStr">
        <is>
          <t xml:space="preserve"> </t>
        </is>
      </c>
    </row>
    <row r="52">
      <c r="A52" s="3" t="inlineStr">
        <is>
          <t>Annual taxable income</t>
        </is>
      </c>
      <c r="B52" s="11" t="n">
        <v>1000000</v>
      </c>
      <c r="C52" s="11" t="n">
        <v>1000000</v>
      </c>
      <c r="D52" s="3" t="inlineStr">
        <is>
          <t xml:space="preserve"> </t>
        </is>
      </c>
      <c r="E52" s="3" t="inlineStr">
        <is>
          <t xml:space="preserve"> </t>
        </is>
      </c>
      <c r="F52" s="3" t="inlineStr">
        <is>
          <t xml:space="preserve"> </t>
        </is>
      </c>
      <c r="G52" s="3" t="inlineStr">
        <is>
          <t xml:space="preserve"> </t>
        </is>
      </c>
      <c r="H52" s="11" t="n">
        <v>1000000</v>
      </c>
      <c r="I52" s="3" t="inlineStr">
        <is>
          <t xml:space="preserve"> </t>
        </is>
      </c>
      <c r="J52" s="3" t="inlineStr">
        <is>
          <t xml:space="preserve"> </t>
        </is>
      </c>
      <c r="K52" s="3" t="inlineStr">
        <is>
          <t xml:space="preserve"> </t>
        </is>
      </c>
      <c r="L52" s="6" t="n">
        <v>154000</v>
      </c>
      <c r="M52" s="11" t="n">
        <v>1000000</v>
      </c>
      <c r="N52" s="3" t="inlineStr">
        <is>
          <t xml:space="preserve"> </t>
        </is>
      </c>
      <c r="O52" s="3" t="inlineStr">
        <is>
          <t xml:space="preserve"> </t>
        </is>
      </c>
      <c r="P52" s="3" t="inlineStr">
        <is>
          <t xml:space="preserve"> </t>
        </is>
      </c>
    </row>
    <row r="53">
      <c r="A53" s="3" t="inlineStr">
        <is>
          <t>China | All of the company's affiliated entities other than Gansu QLS and Chengdu QLS Gansu QLS and Chengdu QLS | Maximu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5" t="inlineStr">
        <is>
          <t>Effective Income Tax Rate Reconcili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Taxable income (in perc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12" t="n">
        <v>0.5</v>
      </c>
      <c r="M55" s="12" t="n">
        <v>0.5</v>
      </c>
      <c r="N55" s="3" t="inlineStr">
        <is>
          <t xml:space="preserve"> </t>
        </is>
      </c>
      <c r="O55" s="3" t="inlineStr">
        <is>
          <t xml:space="preserve"> </t>
        </is>
      </c>
      <c r="P55" s="3" t="inlineStr">
        <is>
          <t xml:space="preserve"> </t>
        </is>
      </c>
    </row>
    <row r="56">
      <c r="A56" s="3" t="inlineStr">
        <is>
          <t>Favorable income tax (in perc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12" t="n">
        <v>0.1</v>
      </c>
      <c r="M56" s="12" t="n">
        <v>0.1</v>
      </c>
      <c r="N56" s="3" t="inlineStr">
        <is>
          <t xml:space="preserve"> </t>
        </is>
      </c>
      <c r="O56" s="3" t="inlineStr">
        <is>
          <t xml:space="preserve"> </t>
        </is>
      </c>
      <c r="P56" s="3" t="inlineStr">
        <is>
          <t xml:space="preserve"> </t>
        </is>
      </c>
    </row>
    <row r="57">
      <c r="A57" s="3" t="inlineStr">
        <is>
          <t>Annual taxable incom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6" t="n">
        <v>465000</v>
      </c>
      <c r="M57" s="11" t="n">
        <v>3000000</v>
      </c>
      <c r="N57" s="11" t="n">
        <v>3000000</v>
      </c>
      <c r="O57" s="3" t="inlineStr">
        <is>
          <t xml:space="preserve"> </t>
        </is>
      </c>
      <c r="P57" s="3" t="inlineStr">
        <is>
          <t xml:space="preserve"> </t>
        </is>
      </c>
    </row>
    <row r="58">
      <c r="A58" s="3" t="inlineStr">
        <is>
          <t>China | All of the company's affiliated entities other than Gansu QLS and Chengdu QLS Gansu QLS and Chengdu QLS | Min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5" t="inlineStr">
        <is>
          <t>Effective Income Tax Rate Reconcilia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Taxable income (in perc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12" t="n">
        <v>0.25</v>
      </c>
      <c r="K60" s="3" t="inlineStr">
        <is>
          <t xml:space="preserve"> </t>
        </is>
      </c>
      <c r="L60" s="12" t="n">
        <v>0.25</v>
      </c>
      <c r="M60" s="12" t="n">
        <v>0.25</v>
      </c>
      <c r="N60" s="12" t="n">
        <v>0.25</v>
      </c>
      <c r="O60" s="3" t="inlineStr">
        <is>
          <t xml:space="preserve"> </t>
        </is>
      </c>
      <c r="P60" s="3" t="inlineStr">
        <is>
          <t xml:space="preserve"> </t>
        </is>
      </c>
    </row>
    <row r="61">
      <c r="A61" s="3" t="inlineStr">
        <is>
          <t>Favorable income tax (in perc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12" t="n">
        <v>0.05</v>
      </c>
      <c r="K61" s="3" t="inlineStr">
        <is>
          <t xml:space="preserve"> </t>
        </is>
      </c>
      <c r="L61" s="12" t="n">
        <v>0.05</v>
      </c>
      <c r="M61" s="12" t="n">
        <v>0.05</v>
      </c>
      <c r="N61" s="12" t="n">
        <v>0.05</v>
      </c>
      <c r="O61" s="3" t="inlineStr">
        <is>
          <t xml:space="preserve"> </t>
        </is>
      </c>
      <c r="P61" s="3" t="inlineStr">
        <is>
          <t xml:space="preserve"> </t>
        </is>
      </c>
    </row>
    <row r="62">
      <c r="A62" s="3" t="inlineStr">
        <is>
          <t>Annual taxable incom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6" t="n">
        <v>154000</v>
      </c>
      <c r="M62" s="11" t="n">
        <v>1000000</v>
      </c>
      <c r="N62" s="11" t="n">
        <v>1000000</v>
      </c>
      <c r="O62" s="3" t="inlineStr">
        <is>
          <t xml:space="preserve"> </t>
        </is>
      </c>
      <c r="P62" s="3" t="inlineStr">
        <is>
          <t xml:space="preserve"> </t>
        </is>
      </c>
    </row>
    <row r="63">
      <c r="A63" s="3" t="inlineStr">
        <is>
          <t>Western Region</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5" t="inlineStr">
        <is>
          <t>Effective Income Tax Rate Reconcilia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Favorable tax rate (in percent)</t>
        </is>
      </c>
      <c r="B65" s="3" t="inlineStr">
        <is>
          <t xml:space="preserve"> </t>
        </is>
      </c>
      <c r="C65" s="3" t="inlineStr">
        <is>
          <t xml:space="preserve"> </t>
        </is>
      </c>
      <c r="D65" s="12" t="n">
        <v>0.15</v>
      </c>
      <c r="E65" s="12" t="n">
        <v>0.15</v>
      </c>
      <c r="F65" s="12" t="n">
        <v>0.15</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sheetData>
  <mergeCells count="4">
    <mergeCell ref="A1:A2"/>
    <mergeCell ref="D1:I1"/>
    <mergeCell ref="J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 Income (loss) before income taxes (Details) - USD ($)</t>
        </is>
      </c>
      <c r="B1" s="2" t="inlineStr">
        <is>
          <t>12 Months Ended</t>
        </is>
      </c>
    </row>
    <row r="2">
      <c r="B2" s="2" t="inlineStr">
        <is>
          <t>Sep. 30, 2024</t>
        </is>
      </c>
      <c r="C2" s="2" t="inlineStr">
        <is>
          <t>Sep. 30, 2023</t>
        </is>
      </c>
      <c r="D2" s="2" t="inlineStr">
        <is>
          <t>Sep. 30, 2022</t>
        </is>
      </c>
    </row>
    <row r="3">
      <c r="A3" s="5" t="inlineStr">
        <is>
          <t>Effective Income Tax Rate Reconciliation [Line Items]</t>
        </is>
      </c>
      <c r="B3" s="3" t="inlineStr">
        <is>
          <t xml:space="preserve"> </t>
        </is>
      </c>
      <c r="C3" s="3" t="inlineStr">
        <is>
          <t xml:space="preserve"> </t>
        </is>
      </c>
      <c r="D3" s="3" t="inlineStr">
        <is>
          <t xml:space="preserve"> </t>
        </is>
      </c>
    </row>
    <row r="4">
      <c r="A4" s="3" t="inlineStr">
        <is>
          <t>Income (loss) before income taxes</t>
        </is>
      </c>
      <c r="B4" s="6" t="n">
        <v>-2137142</v>
      </c>
      <c r="C4" s="6" t="n">
        <v>-7902904</v>
      </c>
      <c r="D4" s="6" t="n">
        <v>1560559</v>
      </c>
    </row>
    <row r="5">
      <c r="A5" s="3" t="inlineStr">
        <is>
          <t>China</t>
        </is>
      </c>
      <c r="B5" s="3" t="inlineStr">
        <is>
          <t xml:space="preserve"> </t>
        </is>
      </c>
      <c r="C5" s="3" t="inlineStr">
        <is>
          <t xml:space="preserve"> </t>
        </is>
      </c>
      <c r="D5" s="3" t="inlineStr">
        <is>
          <t xml:space="preserve"> </t>
        </is>
      </c>
    </row>
    <row r="6">
      <c r="A6" s="5" t="inlineStr">
        <is>
          <t>Effective Income Tax Rate Reconciliation [Line Items]</t>
        </is>
      </c>
      <c r="B6" s="3" t="inlineStr">
        <is>
          <t xml:space="preserve"> </t>
        </is>
      </c>
      <c r="C6" s="3" t="inlineStr">
        <is>
          <t xml:space="preserve"> </t>
        </is>
      </c>
      <c r="D6" s="3" t="inlineStr">
        <is>
          <t xml:space="preserve"> </t>
        </is>
      </c>
    </row>
    <row r="7">
      <c r="A7" s="3" t="inlineStr">
        <is>
          <t>Income (loss) before income taxes</t>
        </is>
      </c>
      <c r="B7" s="4" t="n">
        <v>-537630</v>
      </c>
      <c r="C7" s="4" t="n">
        <v>-1725034</v>
      </c>
      <c r="D7" s="4" t="n">
        <v>2936530</v>
      </c>
    </row>
    <row r="8">
      <c r="A8" s="3" t="inlineStr">
        <is>
          <t>Hong Kong</t>
        </is>
      </c>
      <c r="B8" s="3" t="inlineStr">
        <is>
          <t xml:space="preserve"> </t>
        </is>
      </c>
      <c r="C8" s="3" t="inlineStr">
        <is>
          <t xml:space="preserve"> </t>
        </is>
      </c>
      <c r="D8" s="3" t="inlineStr">
        <is>
          <t xml:space="preserve"> </t>
        </is>
      </c>
    </row>
    <row r="9">
      <c r="A9" s="5" t="inlineStr">
        <is>
          <t>Effective Income Tax Rate Reconciliation [Line Items]</t>
        </is>
      </c>
      <c r="B9" s="3" t="inlineStr">
        <is>
          <t xml:space="preserve"> </t>
        </is>
      </c>
      <c r="C9" s="3" t="inlineStr">
        <is>
          <t xml:space="preserve"> </t>
        </is>
      </c>
      <c r="D9" s="3" t="inlineStr">
        <is>
          <t xml:space="preserve"> </t>
        </is>
      </c>
    </row>
    <row r="10">
      <c r="A10" s="3" t="inlineStr">
        <is>
          <t>Income (loss) before income taxes</t>
        </is>
      </c>
      <c r="B10" s="4" t="n">
        <v>3694</v>
      </c>
      <c r="C10" s="3" t="inlineStr">
        <is>
          <t xml:space="preserve"> </t>
        </is>
      </c>
      <c r="D10" s="3" t="inlineStr">
        <is>
          <t xml:space="preserve"> </t>
        </is>
      </c>
    </row>
    <row r="11">
      <c r="A11" s="3" t="inlineStr">
        <is>
          <t>Cayman Islands</t>
        </is>
      </c>
      <c r="B11" s="3" t="inlineStr">
        <is>
          <t xml:space="preserve"> </t>
        </is>
      </c>
      <c r="C11" s="3" t="inlineStr">
        <is>
          <t xml:space="preserve"> </t>
        </is>
      </c>
      <c r="D11" s="3" t="inlineStr">
        <is>
          <t xml:space="preserve"> </t>
        </is>
      </c>
    </row>
    <row r="12">
      <c r="A12" s="5" t="inlineStr">
        <is>
          <t>Effective Income Tax Rate Reconciliation [Line Items]</t>
        </is>
      </c>
      <c r="B12" s="3" t="inlineStr">
        <is>
          <t xml:space="preserve"> </t>
        </is>
      </c>
      <c r="C12" s="3" t="inlineStr">
        <is>
          <t xml:space="preserve"> </t>
        </is>
      </c>
      <c r="D12" s="3" t="inlineStr">
        <is>
          <t xml:space="preserve"> </t>
        </is>
      </c>
    </row>
    <row r="13">
      <c r="A13" s="3" t="inlineStr">
        <is>
          <t>Income (loss) before income taxes</t>
        </is>
      </c>
      <c r="B13" s="6" t="n">
        <v>-1603206</v>
      </c>
      <c r="C13" s="6" t="n">
        <v>-6177870</v>
      </c>
      <c r="D13" s="6" t="n">
        <v>-13759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Components of income tax expense/(benefit) (Details) - USD ($)</t>
        </is>
      </c>
      <c r="B1" s="2" t="inlineStr">
        <is>
          <t>12 Months Ended</t>
        </is>
      </c>
    </row>
    <row r="2">
      <c r="B2" s="2" t="inlineStr">
        <is>
          <t>Sep. 30, 2024</t>
        </is>
      </c>
      <c r="C2" s="2" t="inlineStr">
        <is>
          <t>Sep. 30, 2023</t>
        </is>
      </c>
      <c r="D2" s="2" t="inlineStr">
        <is>
          <t>Sep. 30, 2022</t>
        </is>
      </c>
    </row>
    <row r="3">
      <c r="A3" s="5" t="inlineStr">
        <is>
          <t>TAXES</t>
        </is>
      </c>
      <c r="B3" s="3" t="inlineStr">
        <is>
          <t xml:space="preserve"> </t>
        </is>
      </c>
      <c r="C3" s="3" t="inlineStr">
        <is>
          <t xml:space="preserve"> </t>
        </is>
      </c>
      <c r="D3" s="3" t="inlineStr">
        <is>
          <t xml:space="preserve"> </t>
        </is>
      </c>
    </row>
    <row r="4">
      <c r="A4" s="3" t="inlineStr">
        <is>
          <t>Current income taxes</t>
        </is>
      </c>
      <c r="B4" s="6" t="n">
        <v>-211402</v>
      </c>
      <c r="C4" s="6" t="n">
        <v>15622</v>
      </c>
      <c r="D4" s="6" t="n">
        <v>4464</v>
      </c>
    </row>
    <row r="5">
      <c r="A5" s="3" t="inlineStr">
        <is>
          <t>Deferred income taxes</t>
        </is>
      </c>
      <c r="B5" s="4" t="n">
        <v>-408579</v>
      </c>
      <c r="C5" s="4" t="n">
        <v>203544</v>
      </c>
      <c r="D5" s="4" t="n">
        <v>189838</v>
      </c>
    </row>
    <row r="6">
      <c r="A6" s="3" t="inlineStr">
        <is>
          <t>Total</t>
        </is>
      </c>
      <c r="B6" s="6" t="n">
        <v>-619981</v>
      </c>
      <c r="C6" s="6" t="n">
        <v>219166</v>
      </c>
      <c r="D6" s="6" t="n">
        <v>1943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 Temporary Differences and Carryforwards (Details) - USD ($)</t>
        </is>
      </c>
      <c r="B1" s="2" t="inlineStr">
        <is>
          <t>Sep. 30, 2024</t>
        </is>
      </c>
      <c r="C1" s="2" t="inlineStr">
        <is>
          <t>Sep. 30, 2023</t>
        </is>
      </c>
    </row>
    <row r="2">
      <c r="A2" s="5" t="inlineStr">
        <is>
          <t>Deferred tax assets:</t>
        </is>
      </c>
      <c r="B2" s="3" t="inlineStr">
        <is>
          <t xml:space="preserve"> </t>
        </is>
      </c>
      <c r="C2" s="3" t="inlineStr">
        <is>
          <t xml:space="preserve"> </t>
        </is>
      </c>
    </row>
    <row r="3">
      <c r="A3" s="3" t="inlineStr">
        <is>
          <t>Allowance for doubtful accounts and inventories provision</t>
        </is>
      </c>
      <c r="B3" s="6" t="n">
        <v>17496</v>
      </c>
      <c r="C3" s="6" t="n">
        <v>100797</v>
      </c>
    </row>
    <row r="4">
      <c r="A4" s="3" t="inlineStr">
        <is>
          <t>NOL Carryforwards</t>
        </is>
      </c>
      <c r="B4" s="4" t="n">
        <v>392296</v>
      </c>
      <c r="C4" s="4" t="n">
        <v>344468</v>
      </c>
    </row>
    <row r="5">
      <c r="A5" s="3" t="inlineStr">
        <is>
          <t>Deferred government grants</t>
        </is>
      </c>
      <c r="B5" s="4" t="n">
        <v>14682</v>
      </c>
      <c r="C5" s="4" t="n">
        <v>44804</v>
      </c>
    </row>
    <row r="6">
      <c r="A6" s="3" t="inlineStr">
        <is>
          <t>Deferred tax asset allowance</t>
        </is>
      </c>
      <c r="B6" s="4" t="n">
        <v>0</v>
      </c>
      <c r="C6" s="4" t="n">
        <v>-479291</v>
      </c>
    </row>
    <row r="7">
      <c r="A7" s="3" t="inlineStr">
        <is>
          <t>Total deferred tax assets</t>
        </is>
      </c>
      <c r="B7" s="6" t="n">
        <v>424474</v>
      </c>
      <c r="C7" s="6" t="n">
        <v>107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nsolidated Statements of Cash flows (Parenthetical)</t>
        </is>
      </c>
      <c r="B1" s="2" t="inlineStr">
        <is>
          <t>12 Months Ended</t>
        </is>
      </c>
    </row>
    <row r="2">
      <c r="B2" s="2" t="inlineStr">
        <is>
          <t>Sep. 30, 2024 CNY (¥)</t>
        </is>
      </c>
      <c r="C2" s="2" t="inlineStr">
        <is>
          <t>Sep. 30, 2024 USD ($)</t>
        </is>
      </c>
    </row>
    <row r="3">
      <c r="A3" s="3" t="inlineStr">
        <is>
          <t>Total consideration</t>
        </is>
      </c>
      <c r="B3" s="3" t="inlineStr">
        <is>
          <t xml:space="preserve"> </t>
        </is>
      </c>
      <c r="C3" s="6" t="n">
        <v>4038588</v>
      </c>
    </row>
    <row r="4">
      <c r="A4" s="3" t="inlineStr">
        <is>
          <t>Caihou Capital (Shenzhen) Group Co., Ltd</t>
        </is>
      </c>
      <c r="B4" s="3" t="inlineStr">
        <is>
          <t xml:space="preserve"> </t>
        </is>
      </c>
      <c r="C4" s="3" t="inlineStr">
        <is>
          <t xml:space="preserve"> </t>
        </is>
      </c>
    </row>
    <row r="5">
      <c r="A5" s="3" t="inlineStr">
        <is>
          <t>Unpaid equity investment</t>
        </is>
      </c>
      <c r="B5" s="11" t="n">
        <v>15000000</v>
      </c>
      <c r="C5" s="6" t="n">
        <v>2107407</v>
      </c>
    </row>
    <row r="6">
      <c r="A6" s="3" t="inlineStr">
        <is>
          <t>Ownership interest acquired (in percent)</t>
        </is>
      </c>
      <c r="B6" s="3" t="inlineStr">
        <is>
          <t xml:space="preserve"> </t>
        </is>
      </c>
      <c r="C6" s="12"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 Company's Effective Tax Rate (Details)</t>
        </is>
      </c>
      <c r="B1" s="2" t="inlineStr">
        <is>
          <t>12 Months Ended</t>
        </is>
      </c>
    </row>
    <row r="2">
      <c r="B2" s="2" t="inlineStr">
        <is>
          <t>Sep. 30, 2024</t>
        </is>
      </c>
      <c r="C2" s="2" t="inlineStr">
        <is>
          <t>Sep. 30, 2023</t>
        </is>
      </c>
      <c r="D2" s="2" t="inlineStr">
        <is>
          <t>Sep. 30, 2022</t>
        </is>
      </c>
    </row>
    <row r="3">
      <c r="A3" s="5" t="inlineStr">
        <is>
          <t>Reconciles the statutory rates, Percent</t>
        </is>
      </c>
      <c r="B3" s="3" t="inlineStr">
        <is>
          <t xml:space="preserve"> </t>
        </is>
      </c>
      <c r="C3" s="3" t="inlineStr">
        <is>
          <t xml:space="preserve"> </t>
        </is>
      </c>
      <c r="D3" s="3" t="inlineStr">
        <is>
          <t xml:space="preserve"> </t>
        </is>
      </c>
    </row>
    <row r="4">
      <c r="A4" s="3" t="inlineStr">
        <is>
          <t>China Statutory income tax rate</t>
        </is>
      </c>
      <c r="B4" s="12" t="n">
        <v>0.25</v>
      </c>
      <c r="C4" s="12" t="n">
        <v>0.25</v>
      </c>
      <c r="D4" s="12" t="n">
        <v>0.25</v>
      </c>
    </row>
    <row r="5">
      <c r="A5" s="3" t="inlineStr">
        <is>
          <t>Effect of favorable income tax rate in the PRC</t>
        </is>
      </c>
      <c r="B5" s="14" t="n">
        <v>0.074</v>
      </c>
      <c r="C5" s="3" t="inlineStr">
        <is>
          <t>(2.60%)</t>
        </is>
      </c>
      <c r="D5" s="3" t="inlineStr">
        <is>
          <t>(10.20%)</t>
        </is>
      </c>
    </row>
    <row r="6">
      <c r="A6" s="3" t="inlineStr">
        <is>
          <t>Tax rate difference in jurisdictions other than PRC</t>
        </is>
      </c>
      <c r="B6" s="3" t="inlineStr">
        <is>
          <t>(18.70%)</t>
        </is>
      </c>
      <c r="C6" s="3" t="inlineStr">
        <is>
          <t>(19.50%)</t>
        </is>
      </c>
      <c r="D6" s="14" t="n">
        <v>0.241</v>
      </c>
    </row>
    <row r="7">
      <c r="A7" s="3" t="inlineStr">
        <is>
          <t>R&amp;D credit</t>
        </is>
      </c>
      <c r="B7" s="3" t="inlineStr">
        <is>
          <t>(9.70%)</t>
        </is>
      </c>
      <c r="C7" s="14" t="n">
        <v>0.018</v>
      </c>
      <c r="D7" s="3" t="inlineStr">
        <is>
          <t>(19.60%)</t>
        </is>
      </c>
    </row>
    <row r="8">
      <c r="A8" s="3" t="inlineStr">
        <is>
          <t>Effect of NOL carryforward</t>
        </is>
      </c>
      <c r="B8" s="3" t="inlineStr">
        <is>
          <t xml:space="preserve"> </t>
        </is>
      </c>
      <c r="C8" s="3" t="inlineStr">
        <is>
          <t xml:space="preserve"> </t>
        </is>
      </c>
      <c r="D8" s="3" t="inlineStr">
        <is>
          <t>(20.70%)</t>
        </is>
      </c>
    </row>
    <row r="9">
      <c r="A9" s="3" t="inlineStr">
        <is>
          <t>Deferred tax provision</t>
        </is>
      </c>
      <c r="B9" s="14" t="n">
        <v>0.268</v>
      </c>
      <c r="C9" s="3" t="inlineStr">
        <is>
          <t xml:space="preserve"> </t>
        </is>
      </c>
      <c r="D9" s="14" t="n">
        <v>0.122</v>
      </c>
    </row>
    <row r="10">
      <c r="A10" s="3" t="inlineStr">
        <is>
          <t>Deferred tax allowance</t>
        </is>
      </c>
      <c r="B10" s="3" t="inlineStr">
        <is>
          <t xml:space="preserve"> </t>
        </is>
      </c>
      <c r="C10" s="3" t="inlineStr">
        <is>
          <t>(6.10%)</t>
        </is>
      </c>
      <c r="D10" s="3" t="inlineStr">
        <is>
          <t xml:space="preserve"> </t>
        </is>
      </c>
    </row>
    <row r="11">
      <c r="A11" s="3" t="inlineStr">
        <is>
          <t>Permanent difference</t>
        </is>
      </c>
      <c r="B11" s="3" t="inlineStr">
        <is>
          <t>(1.80%)</t>
        </is>
      </c>
      <c r="C11" s="3" t="inlineStr">
        <is>
          <t>(1.40%)</t>
        </is>
      </c>
      <c r="D11" s="14" t="n">
        <v>0.017</v>
      </c>
    </row>
    <row r="12">
      <c r="A12" s="3" t="inlineStr">
        <is>
          <t>Effective tax rate</t>
        </is>
      </c>
      <c r="B12" s="12" t="n">
        <v>0.29</v>
      </c>
      <c r="C12" s="3" t="inlineStr">
        <is>
          <t>(2.80%)</t>
        </is>
      </c>
      <c r="D12" s="14" t="n">
        <v>0.1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Sep. 30, 2024</t>
        </is>
      </c>
      <c r="C1" s="2" t="inlineStr">
        <is>
          <t>Sep. 30, 2023</t>
        </is>
      </c>
    </row>
    <row r="2">
      <c r="A2" s="5" t="inlineStr">
        <is>
          <t>TAXES</t>
        </is>
      </c>
      <c r="B2" s="3" t="inlineStr">
        <is>
          <t xml:space="preserve"> </t>
        </is>
      </c>
      <c r="C2" s="3" t="inlineStr">
        <is>
          <t xml:space="preserve"> </t>
        </is>
      </c>
    </row>
    <row r="3">
      <c r="A3" s="3" t="inlineStr">
        <is>
          <t>VAT tax payable</t>
        </is>
      </c>
      <c r="B3" s="6" t="n">
        <v>295769</v>
      </c>
      <c r="C3" s="6" t="n">
        <v>69805</v>
      </c>
    </row>
    <row r="4">
      <c r="A4" s="3" t="inlineStr">
        <is>
          <t>Corporate income tax payable</t>
        </is>
      </c>
      <c r="B4" s="4" t="n">
        <v>1166</v>
      </c>
      <c r="C4" s="4" t="n">
        <v>127885</v>
      </c>
    </row>
    <row r="5">
      <c r="A5" s="3" t="inlineStr">
        <is>
          <t>Business and other taxes payable</t>
        </is>
      </c>
      <c r="B5" s="4" t="n">
        <v>18393</v>
      </c>
      <c r="C5" s="4" t="n">
        <v>5808</v>
      </c>
    </row>
    <row r="6">
      <c r="A6" s="3" t="inlineStr">
        <is>
          <t>Total</t>
        </is>
      </c>
      <c r="B6" s="6" t="n">
        <v>315328</v>
      </c>
      <c r="C6" s="6" t="n">
        <v>2034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Sep. 30, 2024</t>
        </is>
      </c>
      <c r="C2" s="2" t="inlineStr">
        <is>
          <t>Sep. 30, 2023</t>
        </is>
      </c>
      <c r="D2" s="2" t="inlineStr">
        <is>
          <t>Sep. 30, 2022</t>
        </is>
      </c>
    </row>
    <row r="3">
      <c r="A3" s="5" t="inlineStr">
        <is>
          <t>RELATED PARTY TRANSACTIONS</t>
        </is>
      </c>
      <c r="B3" s="3" t="inlineStr">
        <is>
          <t xml:space="preserve"> </t>
        </is>
      </c>
      <c r="C3" s="3" t="inlineStr">
        <is>
          <t xml:space="preserve"> </t>
        </is>
      </c>
      <c r="D3" s="3" t="inlineStr">
        <is>
          <t xml:space="preserve"> </t>
        </is>
      </c>
    </row>
    <row r="4">
      <c r="A4" s="3" t="inlineStr">
        <is>
          <t>Advance from customers</t>
        </is>
      </c>
      <c r="B4" s="6" t="n">
        <v>489784</v>
      </c>
      <c r="C4" s="6" t="n">
        <v>1028318</v>
      </c>
      <c r="D4" s="3" t="inlineStr">
        <is>
          <t xml:space="preserve"> </t>
        </is>
      </c>
    </row>
    <row r="5">
      <c r="A5" s="3" t="inlineStr">
        <is>
          <t>VIE and its subsidiaries</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Advance from customers</t>
        </is>
      </c>
      <c r="B7" s="4" t="n">
        <v>489784</v>
      </c>
      <c r="C7" s="4" t="n">
        <v>1028318</v>
      </c>
      <c r="D7" s="3" t="inlineStr">
        <is>
          <t xml:space="preserve"> </t>
        </is>
      </c>
    </row>
    <row r="8">
      <c r="A8" s="3" t="inlineStr">
        <is>
          <t>Affiliated Entity | VIE and its subsidiaries</t>
        </is>
      </c>
      <c r="B8" s="3" t="inlineStr">
        <is>
          <t xml:space="preserve"> </t>
        </is>
      </c>
      <c r="C8" s="3" t="inlineStr">
        <is>
          <t xml:space="preserve"> </t>
        </is>
      </c>
      <c r="D8" s="3" t="inlineStr">
        <is>
          <t xml:space="preserve"> </t>
        </is>
      </c>
    </row>
    <row r="9">
      <c r="A9" s="5" t="inlineStr">
        <is>
          <t>RELATED PARTY TRANSACTIONS</t>
        </is>
      </c>
      <c r="B9" s="3" t="inlineStr">
        <is>
          <t xml:space="preserve"> </t>
        </is>
      </c>
      <c r="C9" s="3" t="inlineStr">
        <is>
          <t xml:space="preserve"> </t>
        </is>
      </c>
      <c r="D9" s="3" t="inlineStr">
        <is>
          <t xml:space="preserve"> </t>
        </is>
      </c>
    </row>
    <row r="10">
      <c r="A10" s="3" t="inlineStr">
        <is>
          <t>Sales to affiliated companies</t>
        </is>
      </c>
      <c r="B10" s="4" t="n">
        <v>26508</v>
      </c>
      <c r="C10" s="4" t="n">
        <v>0</v>
      </c>
      <c r="D10" s="6" t="n">
        <v>122189</v>
      </c>
    </row>
    <row r="11">
      <c r="A11" s="3" t="inlineStr">
        <is>
          <t>Advance from customers</t>
        </is>
      </c>
      <c r="B11" s="6" t="n">
        <v>1601332</v>
      </c>
      <c r="C11" s="6" t="n">
        <v>0</v>
      </c>
      <c r="D11"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2" customWidth="1" min="2" max="2"/>
    <col width="28" customWidth="1" min="3" max="3"/>
    <col width="22" customWidth="1" min="4" max="4"/>
  </cols>
  <sheetData>
    <row r="1">
      <c r="A1" s="1" t="inlineStr">
        <is>
          <t>LEASE (Details)</t>
        </is>
      </c>
      <c r="B1" s="2" t="inlineStr">
        <is>
          <t>12 Months Ended</t>
        </is>
      </c>
    </row>
    <row r="2">
      <c r="B2" s="2" t="inlineStr">
        <is>
          <t>Sep. 30, 2024 USD ($)</t>
        </is>
      </c>
      <c r="C2" s="2" t="inlineStr">
        <is>
          <t>Sep. 30, 2023 USD ($) lease</t>
        </is>
      </c>
      <c r="D2" s="2" t="inlineStr">
        <is>
          <t>Sep. 30, 2022 USD ($)</t>
        </is>
      </c>
    </row>
    <row r="3">
      <c r="A3" s="5" t="inlineStr">
        <is>
          <t>LEASE</t>
        </is>
      </c>
      <c r="B3" s="3" t="inlineStr">
        <is>
          <t xml:space="preserve"> </t>
        </is>
      </c>
      <c r="C3" s="3" t="inlineStr">
        <is>
          <t xml:space="preserve"> </t>
        </is>
      </c>
      <c r="D3" s="3" t="inlineStr">
        <is>
          <t xml:space="preserve"> </t>
        </is>
      </c>
    </row>
    <row r="4">
      <c r="A4" s="3" t="inlineStr">
        <is>
          <t>Number of Operating Leases | lease</t>
        </is>
      </c>
      <c r="B4" s="3" t="inlineStr">
        <is>
          <t xml:space="preserve"> </t>
        </is>
      </c>
      <c r="C4" s="4" t="n">
        <v>1</v>
      </c>
      <c r="D4" s="3" t="inlineStr">
        <is>
          <t xml:space="preserve"> </t>
        </is>
      </c>
    </row>
    <row r="5">
      <c r="A5" s="3" t="inlineStr">
        <is>
          <t>Operating Lease Expenses</t>
        </is>
      </c>
      <c r="B5" s="6" t="n">
        <v>0</v>
      </c>
      <c r="C5" s="6" t="n">
        <v>30275</v>
      </c>
      <c r="D5" s="6" t="n">
        <v>63480</v>
      </c>
    </row>
    <row r="6">
      <c r="A6" s="5" t="inlineStr">
        <is>
          <t>Operating Lease Assets:</t>
        </is>
      </c>
      <c r="B6" s="3" t="inlineStr">
        <is>
          <t xml:space="preserve"> </t>
        </is>
      </c>
      <c r="C6" s="3" t="inlineStr">
        <is>
          <t xml:space="preserve"> </t>
        </is>
      </c>
      <c r="D6" s="3" t="inlineStr">
        <is>
          <t xml:space="preserve"> </t>
        </is>
      </c>
    </row>
    <row r="7">
      <c r="A7" s="3" t="inlineStr">
        <is>
          <t>Total operating lease assets</t>
        </is>
      </c>
      <c r="B7" s="3" t="inlineStr">
        <is>
          <t xml:space="preserve"> </t>
        </is>
      </c>
      <c r="C7" s="4" t="n">
        <v>59300</v>
      </c>
      <c r="D7" s="3" t="inlineStr">
        <is>
          <t xml:space="preserve"> </t>
        </is>
      </c>
    </row>
    <row r="8">
      <c r="A8" s="5" t="inlineStr">
        <is>
          <t>Operating lease obligations:</t>
        </is>
      </c>
      <c r="B8" s="3" t="inlineStr">
        <is>
          <t xml:space="preserve"> </t>
        </is>
      </c>
      <c r="C8" s="3" t="inlineStr">
        <is>
          <t xml:space="preserve"> </t>
        </is>
      </c>
      <c r="D8" s="3" t="inlineStr">
        <is>
          <t xml:space="preserve"> </t>
        </is>
      </c>
    </row>
    <row r="9">
      <c r="A9" s="3" t="inlineStr">
        <is>
          <t>Current operating lease liabilities</t>
        </is>
      </c>
      <c r="B9" s="3" t="inlineStr">
        <is>
          <t xml:space="preserve"> </t>
        </is>
      </c>
      <c r="C9" s="4" t="n">
        <v>73560</v>
      </c>
      <c r="D9" s="3" t="inlineStr">
        <is>
          <t xml:space="preserve"> </t>
        </is>
      </c>
    </row>
    <row r="10">
      <c r="A10" s="3" t="inlineStr">
        <is>
          <t>Non-current operating lease liabilities</t>
        </is>
      </c>
      <c r="B10" s="3" t="inlineStr">
        <is>
          <t xml:space="preserve"> </t>
        </is>
      </c>
      <c r="C10" s="4" t="n">
        <v>24575</v>
      </c>
      <c r="D10" s="3" t="inlineStr">
        <is>
          <t xml:space="preserve"> </t>
        </is>
      </c>
    </row>
    <row r="11">
      <c r="A11" s="3" t="inlineStr">
        <is>
          <t>Total Lease liabilities</t>
        </is>
      </c>
      <c r="B11" s="3" t="inlineStr">
        <is>
          <t xml:space="preserve"> </t>
        </is>
      </c>
      <c r="C11" s="6" t="n">
        <v>98135</v>
      </c>
      <c r="D11"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7" customWidth="1" min="2" max="2"/>
  </cols>
  <sheetData>
    <row r="1">
      <c r="A1" s="1" t="inlineStr">
        <is>
          <t>LEASE - Weighted Average Remaining Lease Term and Discount Rate (Details)</t>
        </is>
      </c>
      <c r="B1" s="2" t="inlineStr">
        <is>
          <t>Sep. 30, 2023</t>
        </is>
      </c>
    </row>
    <row r="2">
      <c r="A2" s="5" t="inlineStr">
        <is>
          <t>LEASE</t>
        </is>
      </c>
      <c r="B2" s="3" t="inlineStr">
        <is>
          <t xml:space="preserve"> </t>
        </is>
      </c>
    </row>
    <row r="3">
      <c r="A3" s="3" t="inlineStr">
        <is>
          <t>Remaining Lease Term Operating Lease</t>
        </is>
      </c>
      <c r="B3" s="3" t="inlineStr">
        <is>
          <t>2 years 3 months</t>
        </is>
      </c>
    </row>
    <row r="4">
      <c r="A4" s="3" t="inlineStr">
        <is>
          <t>Discount rate</t>
        </is>
      </c>
      <c r="B4" s="14" t="n">
        <v>0.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4" customWidth="1" min="1" max="1"/>
    <col width="40" customWidth="1" min="2" max="2"/>
    <col width="13" customWidth="1" min="3" max="3"/>
    <col width="40" customWidth="1" min="4" max="4"/>
    <col width="32" customWidth="1" min="5" max="5"/>
    <col width="32" customWidth="1" min="6" max="6"/>
    <col width="40" customWidth="1" min="7" max="7"/>
    <col width="40" customWidth="1" min="8" max="8"/>
    <col width="40" customWidth="1" min="9" max="9"/>
    <col width="32" customWidth="1" min="10" max="10"/>
    <col width="32" customWidth="1" min="11" max="11"/>
  </cols>
  <sheetData>
    <row r="1">
      <c r="A1" s="1" t="inlineStr">
        <is>
          <t>SHAREHOLDERS' EQUITY (Details)</t>
        </is>
      </c>
      <c r="G1" s="2" t="inlineStr">
        <is>
          <t>12 Months Ended</t>
        </is>
      </c>
    </row>
    <row r="2">
      <c r="B2" s="2" t="inlineStr">
        <is>
          <t>Jun. 21, 2024 USD ($) $ / shares shares</t>
        </is>
      </c>
      <c r="C2" s="2" t="inlineStr">
        <is>
          <t>May 29, 2024</t>
        </is>
      </c>
      <c r="D2" s="2" t="inlineStr">
        <is>
          <t>Jan. 15, 2021 USD ($) $ / shares shares</t>
        </is>
      </c>
      <c r="E2" s="2" t="inlineStr">
        <is>
          <t>Jan. 14, 2021 $ / shares shares</t>
        </is>
      </c>
      <c r="F2" s="2" t="inlineStr">
        <is>
          <t>Oct. 16, 2019 $ / shares shares</t>
        </is>
      </c>
      <c r="G2" s="2" t="inlineStr">
        <is>
          <t>Sep. 30, 2024 USD ($) $ / shares shares</t>
        </is>
      </c>
      <c r="H2" s="2" t="inlineStr">
        <is>
          <t>Apr. 19, 2024 USD ($) $ / shares shares</t>
        </is>
      </c>
      <c r="I2" s="2" t="inlineStr">
        <is>
          <t>Sep. 30, 2023 USD ($) $ / shares shares</t>
        </is>
      </c>
      <c r="J2" s="2" t="inlineStr">
        <is>
          <t>Sep. 30, 2022 $ / shares shares</t>
        </is>
      </c>
      <c r="K2" s="2" t="inlineStr">
        <is>
          <t>Feb. 07, 2019 $ / shares shares</t>
        </is>
      </c>
    </row>
    <row r="3">
      <c r="A3" s="5" t="inlineStr">
        <is>
          <t>Class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rdinary Shares, par value | $ / shares</t>
        </is>
      </c>
      <c r="B4" s="3" t="inlineStr">
        <is>
          <t xml:space="preserve"> </t>
        </is>
      </c>
      <c r="C4" s="3" t="inlineStr">
        <is>
          <t xml:space="preserve"> </t>
        </is>
      </c>
      <c r="D4" s="3" t="inlineStr">
        <is>
          <t xml:space="preserve"> </t>
        </is>
      </c>
      <c r="E4" s="3" t="inlineStr">
        <is>
          <t xml:space="preserve"> </t>
        </is>
      </c>
      <c r="F4" s="8" t="n">
        <v>0.001</v>
      </c>
      <c r="G4" s="7" t="n">
        <v>0.00833335</v>
      </c>
      <c r="H4" s="3" t="inlineStr">
        <is>
          <t xml:space="preserve"> </t>
        </is>
      </c>
      <c r="I4" s="7" t="n">
        <v>0.00833335</v>
      </c>
      <c r="J4" s="7" t="n">
        <v>0.00833335</v>
      </c>
      <c r="K4" s="8" t="n">
        <v>0.001</v>
      </c>
    </row>
    <row r="5">
      <c r="A5" s="3" t="inlineStr">
        <is>
          <t>Ordinary Shares, shares authorized</t>
        </is>
      </c>
      <c r="B5" s="3" t="inlineStr">
        <is>
          <t xml:space="preserve"> </t>
        </is>
      </c>
      <c r="C5" s="3" t="inlineStr">
        <is>
          <t xml:space="preserve"> </t>
        </is>
      </c>
      <c r="D5" s="3" t="inlineStr">
        <is>
          <t xml:space="preserve"> </t>
        </is>
      </c>
      <c r="E5" s="3" t="inlineStr">
        <is>
          <t xml:space="preserve"> </t>
        </is>
      </c>
      <c r="F5" s="4" t="n">
        <v>50000000</v>
      </c>
      <c r="G5" s="4" t="n">
        <v>100000000</v>
      </c>
      <c r="H5" s="3" t="inlineStr">
        <is>
          <t xml:space="preserve"> </t>
        </is>
      </c>
      <c r="I5" s="4" t="n">
        <v>20000000</v>
      </c>
      <c r="J5" s="4" t="n">
        <v>20000000</v>
      </c>
      <c r="K5" s="4" t="n">
        <v>50000000</v>
      </c>
    </row>
    <row r="6">
      <c r="A6" s="3" t="inlineStr">
        <is>
          <t>Ordinary Shares, shares issued</t>
        </is>
      </c>
      <c r="B6" s="3" t="inlineStr">
        <is>
          <t xml:space="preserve"> </t>
        </is>
      </c>
      <c r="C6" s="3" t="inlineStr">
        <is>
          <t xml:space="preserve"> </t>
        </is>
      </c>
      <c r="D6" s="3" t="inlineStr">
        <is>
          <t xml:space="preserve"> </t>
        </is>
      </c>
      <c r="E6" s="3" t="inlineStr">
        <is>
          <t xml:space="preserve"> </t>
        </is>
      </c>
      <c r="F6" s="4" t="n">
        <v>30000000</v>
      </c>
      <c r="G6" s="4" t="n">
        <v>7226480</v>
      </c>
      <c r="H6" s="3" t="inlineStr">
        <is>
          <t xml:space="preserve"> </t>
        </is>
      </c>
      <c r="I6" s="4" t="n">
        <v>7226480</v>
      </c>
      <c r="J6" s="4" t="n">
        <v>7226480</v>
      </c>
      <c r="K6" s="4" t="n">
        <v>50000000</v>
      </c>
    </row>
    <row r="7">
      <c r="A7" s="3" t="inlineStr">
        <is>
          <t>Preferred shares, shares authorized</t>
        </is>
      </c>
      <c r="B7" s="4" t="n">
        <v>10000000</v>
      </c>
      <c r="C7" s="3" t="inlineStr">
        <is>
          <t xml:space="preserve"> </t>
        </is>
      </c>
      <c r="D7" s="3" t="inlineStr">
        <is>
          <t xml:space="preserve"> </t>
        </is>
      </c>
      <c r="E7" s="3" t="inlineStr">
        <is>
          <t xml:space="preserve"> </t>
        </is>
      </c>
      <c r="F7" s="3" t="inlineStr">
        <is>
          <t xml:space="preserve"> </t>
        </is>
      </c>
      <c r="G7" s="3" t="inlineStr">
        <is>
          <t xml:space="preserve"> </t>
        </is>
      </c>
      <c r="H7" s="4" t="n">
        <v>50000000</v>
      </c>
      <c r="I7" s="3" t="inlineStr">
        <is>
          <t xml:space="preserve"> </t>
        </is>
      </c>
      <c r="J7" s="3" t="inlineStr">
        <is>
          <t xml:space="preserve"> </t>
        </is>
      </c>
      <c r="K7" s="3" t="inlineStr">
        <is>
          <t xml:space="preserve"> </t>
        </is>
      </c>
    </row>
    <row r="8">
      <c r="A8" s="3" t="inlineStr">
        <is>
          <t>Preferred shares, par value | $ / shares</t>
        </is>
      </c>
      <c r="B8" s="7" t="n">
        <v>0.00833335</v>
      </c>
      <c r="C8" s="3" t="inlineStr">
        <is>
          <t xml:space="preserve"> </t>
        </is>
      </c>
      <c r="D8" s="3" t="inlineStr">
        <is>
          <t xml:space="preserve"> </t>
        </is>
      </c>
      <c r="E8" s="3" t="inlineStr">
        <is>
          <t xml:space="preserve"> </t>
        </is>
      </c>
      <c r="F8" s="3" t="inlineStr">
        <is>
          <t xml:space="preserve"> </t>
        </is>
      </c>
      <c r="G8" s="3" t="inlineStr">
        <is>
          <t xml:space="preserve"> </t>
        </is>
      </c>
      <c r="H8" s="7" t="n">
        <v>0.00166667</v>
      </c>
      <c r="I8" s="3" t="inlineStr">
        <is>
          <t xml:space="preserve"> </t>
        </is>
      </c>
      <c r="J8" s="3" t="inlineStr">
        <is>
          <t xml:space="preserve"> </t>
        </is>
      </c>
      <c r="K8" s="3" t="inlineStr">
        <is>
          <t xml:space="preserve"> </t>
        </is>
      </c>
    </row>
    <row r="9">
      <c r="A9" s="3" t="inlineStr">
        <is>
          <t>Stock split ratio</t>
        </is>
      </c>
      <c r="B9" s="15" t="n">
        <v>0.2</v>
      </c>
      <c r="C9" s="15" t="n">
        <v>0.2</v>
      </c>
      <c r="D9" s="3" t="inlineStr">
        <is>
          <t xml:space="preserve"> </t>
        </is>
      </c>
      <c r="E9" s="3" t="inlineStr">
        <is>
          <t xml:space="preserve"> </t>
        </is>
      </c>
      <c r="F9" s="16" t="n">
        <v>1.66667</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Authorized Capital | $</t>
        </is>
      </c>
      <c r="B10" s="9" t="n">
        <v>41916750.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rdinary Shares, shares outstanding</t>
        </is>
      </c>
      <c r="B11" s="3" t="inlineStr">
        <is>
          <t xml:space="preserve"> </t>
        </is>
      </c>
      <c r="C11" s="3" t="inlineStr">
        <is>
          <t xml:space="preserve"> </t>
        </is>
      </c>
      <c r="D11" s="3" t="inlineStr">
        <is>
          <t xml:space="preserve"> </t>
        </is>
      </c>
      <c r="E11" s="3" t="inlineStr">
        <is>
          <t xml:space="preserve"> </t>
        </is>
      </c>
      <c r="F11" s="4" t="n">
        <v>30000000</v>
      </c>
      <c r="G11" s="4" t="n">
        <v>7226480</v>
      </c>
      <c r="H11" s="3" t="inlineStr">
        <is>
          <t xml:space="preserve"> </t>
        </is>
      </c>
      <c r="I11" s="4" t="n">
        <v>7226480</v>
      </c>
      <c r="J11" s="4" t="n">
        <v>7226480</v>
      </c>
      <c r="K11" s="3" t="inlineStr">
        <is>
          <t xml:space="preserve"> </t>
        </is>
      </c>
    </row>
    <row r="12">
      <c r="A12" s="3" t="inlineStr">
        <is>
          <t>Share issue price | $ / shares</t>
        </is>
      </c>
      <c r="B12" s="3" t="inlineStr">
        <is>
          <t xml:space="preserve"> </t>
        </is>
      </c>
      <c r="C12" s="3" t="inlineStr">
        <is>
          <t xml:space="preserve"> </t>
        </is>
      </c>
      <c r="D12" s="3" t="inlineStr">
        <is>
          <t xml:space="preserve"> </t>
        </is>
      </c>
      <c r="E12" s="6" t="n">
        <v>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umber of warrant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300000</v>
      </c>
      <c r="I13" s="3" t="inlineStr">
        <is>
          <t xml:space="preserve"> </t>
        </is>
      </c>
      <c r="J13" s="3" t="inlineStr">
        <is>
          <t xml:space="preserve"> </t>
        </is>
      </c>
      <c r="K13" s="3" t="inlineStr">
        <is>
          <t xml:space="preserve"> </t>
        </is>
      </c>
    </row>
    <row r="14">
      <c r="A14" s="3" t="inlineStr">
        <is>
          <t>Warrant term</t>
        </is>
      </c>
      <c r="B14" s="3" t="inlineStr">
        <is>
          <t xml:space="preserve"> </t>
        </is>
      </c>
      <c r="C14" s="3" t="inlineStr">
        <is>
          <t xml:space="preserve"> </t>
        </is>
      </c>
      <c r="D14" s="3" t="inlineStr">
        <is>
          <t xml:space="preserve"> </t>
        </is>
      </c>
      <c r="E14" s="3" t="inlineStr">
        <is>
          <t>5 years</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Exercise price | $ / shares</t>
        </is>
      </c>
      <c r="B15" s="3" t="inlineStr">
        <is>
          <t xml:space="preserve"> </t>
        </is>
      </c>
      <c r="C15" s="3" t="inlineStr">
        <is>
          <t xml:space="preserve"> </t>
        </is>
      </c>
      <c r="D15" s="3" t="inlineStr">
        <is>
          <t xml:space="preserve"> </t>
        </is>
      </c>
      <c r="E15" s="9" t="n">
        <v>5.5</v>
      </c>
      <c r="F15" s="3" t="inlineStr">
        <is>
          <t xml:space="preserve"> </t>
        </is>
      </c>
      <c r="G15" s="3" t="inlineStr">
        <is>
          <t xml:space="preserve"> </t>
        </is>
      </c>
      <c r="H15" s="9" t="n">
        <v>5.5</v>
      </c>
      <c r="I15" s="3" t="inlineStr">
        <is>
          <t xml:space="preserve"> </t>
        </is>
      </c>
      <c r="J15" s="3" t="inlineStr">
        <is>
          <t xml:space="preserve"> </t>
        </is>
      </c>
      <c r="K15" s="3" t="inlineStr">
        <is>
          <t xml:space="preserve"> </t>
        </is>
      </c>
    </row>
    <row r="16">
      <c r="A16" s="3" t="inlineStr">
        <is>
          <t>Percentage of warrants exercise Price based on IPO issue price</t>
        </is>
      </c>
      <c r="B16" s="3" t="inlineStr">
        <is>
          <t xml:space="preserve"> </t>
        </is>
      </c>
      <c r="C16" s="3" t="inlineStr">
        <is>
          <t xml:space="preserve"> </t>
        </is>
      </c>
      <c r="D16" s="3" t="inlineStr">
        <is>
          <t xml:space="preserve"> </t>
        </is>
      </c>
      <c r="E16" s="12" t="n">
        <v>1.1</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300000</v>
      </c>
      <c r="J17" s="3" t="inlineStr">
        <is>
          <t xml:space="preserve"> </t>
        </is>
      </c>
      <c r="K17" s="3" t="inlineStr">
        <is>
          <t xml:space="preserve"> </t>
        </is>
      </c>
    </row>
    <row r="18">
      <c r="A18" s="3" t="inlineStr">
        <is>
          <t>Number of warrants or rights exercised as on d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0</v>
      </c>
      <c r="J18" s="3" t="inlineStr">
        <is>
          <t xml:space="preserve"> </t>
        </is>
      </c>
      <c r="K18" s="3" t="inlineStr">
        <is>
          <t xml:space="preserve"> </t>
        </is>
      </c>
    </row>
    <row r="19">
      <c r="A19" s="3" t="inlineStr">
        <is>
          <t>Value of shares authorized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833335</v>
      </c>
      <c r="I19" s="3" t="inlineStr">
        <is>
          <t xml:space="preserve"> </t>
        </is>
      </c>
      <c r="J19" s="3" t="inlineStr">
        <is>
          <t xml:space="preserve"> </t>
        </is>
      </c>
      <c r="K19" s="3" t="inlineStr">
        <is>
          <t xml:space="preserve"> </t>
        </is>
      </c>
    </row>
    <row r="20">
      <c r="A20" s="3" t="inlineStr">
        <is>
          <t>Percentage of reserve of registered capital for statutory surplus reserve</t>
        </is>
      </c>
      <c r="B20" s="3" t="inlineStr">
        <is>
          <t xml:space="preserve"> </t>
        </is>
      </c>
      <c r="C20" s="3" t="inlineStr">
        <is>
          <t xml:space="preserve"> </t>
        </is>
      </c>
      <c r="D20" s="3" t="inlineStr">
        <is>
          <t xml:space="preserve"> </t>
        </is>
      </c>
      <c r="E20" s="3" t="inlineStr">
        <is>
          <t xml:space="preserve"> </t>
        </is>
      </c>
      <c r="F20" s="3" t="inlineStr">
        <is>
          <t xml:space="preserve"> </t>
        </is>
      </c>
      <c r="G20" s="12" t="n">
        <v>0.1</v>
      </c>
      <c r="H20" s="3" t="inlineStr">
        <is>
          <t xml:space="preserve"> </t>
        </is>
      </c>
      <c r="I20" s="3" t="inlineStr">
        <is>
          <t xml:space="preserve"> </t>
        </is>
      </c>
      <c r="J20" s="3" t="inlineStr">
        <is>
          <t xml:space="preserve"> </t>
        </is>
      </c>
      <c r="K20" s="3" t="inlineStr">
        <is>
          <t xml:space="preserve"> </t>
        </is>
      </c>
    </row>
    <row r="21">
      <c r="A21" s="3" t="inlineStr">
        <is>
          <t>Percentage of statutory surplus reserve</t>
        </is>
      </c>
      <c r="B21" s="3" t="inlineStr">
        <is>
          <t xml:space="preserve"> </t>
        </is>
      </c>
      <c r="C21" s="3" t="inlineStr">
        <is>
          <t xml:space="preserve"> </t>
        </is>
      </c>
      <c r="D21" s="3" t="inlineStr">
        <is>
          <t xml:space="preserve"> </t>
        </is>
      </c>
      <c r="E21" s="3" t="inlineStr">
        <is>
          <t xml:space="preserve"> </t>
        </is>
      </c>
      <c r="F21" s="3" t="inlineStr">
        <is>
          <t xml:space="preserve"> </t>
        </is>
      </c>
      <c r="G21" s="12" t="n">
        <v>0.5</v>
      </c>
      <c r="H21" s="3" t="inlineStr">
        <is>
          <t xml:space="preserve"> </t>
        </is>
      </c>
      <c r="I21" s="3" t="inlineStr">
        <is>
          <t xml:space="preserve"> </t>
        </is>
      </c>
      <c r="J21" s="3" t="inlineStr">
        <is>
          <t xml:space="preserve"> </t>
        </is>
      </c>
      <c r="K21" s="3" t="inlineStr">
        <is>
          <t xml:space="preserve"> </t>
        </is>
      </c>
    </row>
    <row r="22">
      <c r="A22" s="3" t="inlineStr">
        <is>
          <t>Statutory Reserve | $</t>
        </is>
      </c>
      <c r="B22" s="3" t="inlineStr">
        <is>
          <t xml:space="preserve"> </t>
        </is>
      </c>
      <c r="C22" s="3" t="inlineStr">
        <is>
          <t xml:space="preserve"> </t>
        </is>
      </c>
      <c r="D22" s="3" t="inlineStr">
        <is>
          <t xml:space="preserve"> </t>
        </is>
      </c>
      <c r="E22" s="3" t="inlineStr">
        <is>
          <t xml:space="preserve"> </t>
        </is>
      </c>
      <c r="F22" s="3" t="inlineStr">
        <is>
          <t xml:space="preserve"> </t>
        </is>
      </c>
      <c r="G22" s="6" t="n">
        <v>3266081</v>
      </c>
      <c r="H22" s="3" t="inlineStr">
        <is>
          <t xml:space="preserve"> </t>
        </is>
      </c>
      <c r="I22" s="6" t="n">
        <v>3162333</v>
      </c>
      <c r="J22" s="3" t="inlineStr">
        <is>
          <t xml:space="preserve"> </t>
        </is>
      </c>
      <c r="K22" s="3" t="inlineStr">
        <is>
          <t xml:space="preserve"> </t>
        </is>
      </c>
    </row>
    <row r="23">
      <c r="A23" s="3" t="inlineStr">
        <is>
          <t>Common Class 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Class of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Ordinary Shares, par value | $ / shares</t>
        </is>
      </c>
      <c r="B25" s="7" t="n">
        <v>0.00833335</v>
      </c>
      <c r="C25" s="3" t="inlineStr">
        <is>
          <t xml:space="preserve"> </t>
        </is>
      </c>
      <c r="D25" s="3" t="inlineStr">
        <is>
          <t xml:space="preserve"> </t>
        </is>
      </c>
      <c r="E25" s="3" t="inlineStr">
        <is>
          <t xml:space="preserve"> </t>
        </is>
      </c>
      <c r="F25" s="3" t="inlineStr">
        <is>
          <t xml:space="preserve"> </t>
        </is>
      </c>
      <c r="G25" s="3" t="inlineStr">
        <is>
          <t xml:space="preserve"> </t>
        </is>
      </c>
      <c r="H25" s="7" t="n">
        <v>0.00166667</v>
      </c>
      <c r="I25" s="3" t="inlineStr">
        <is>
          <t xml:space="preserve"> </t>
        </is>
      </c>
      <c r="J25" s="3" t="inlineStr">
        <is>
          <t xml:space="preserve"> </t>
        </is>
      </c>
      <c r="K25" s="3" t="inlineStr">
        <is>
          <t xml:space="preserve"> </t>
        </is>
      </c>
    </row>
    <row r="26">
      <c r="A26" s="3" t="inlineStr">
        <is>
          <t>Ordinary Shares, shares authorized</t>
        </is>
      </c>
      <c r="B26" s="4" t="n">
        <v>5000000000</v>
      </c>
      <c r="C26" s="3" t="inlineStr">
        <is>
          <t xml:space="preserve"> </t>
        </is>
      </c>
      <c r="D26" s="3" t="inlineStr">
        <is>
          <t xml:space="preserve"> </t>
        </is>
      </c>
      <c r="E26" s="3" t="inlineStr">
        <is>
          <t xml:space="preserve"> </t>
        </is>
      </c>
      <c r="F26" s="3" t="inlineStr">
        <is>
          <t xml:space="preserve"> </t>
        </is>
      </c>
      <c r="G26" s="3" t="inlineStr">
        <is>
          <t xml:space="preserve"> </t>
        </is>
      </c>
      <c r="H26" s="4" t="n">
        <v>350000000</v>
      </c>
      <c r="I26" s="3" t="inlineStr">
        <is>
          <t xml:space="preserve"> </t>
        </is>
      </c>
      <c r="J26" s="3" t="inlineStr">
        <is>
          <t xml:space="preserve"> </t>
        </is>
      </c>
      <c r="K26" s="3" t="inlineStr">
        <is>
          <t xml:space="preserve"> </t>
        </is>
      </c>
    </row>
    <row r="27">
      <c r="A27" s="3" t="inlineStr">
        <is>
          <t>Number of warrant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60000</v>
      </c>
      <c r="I27" s="3" t="inlineStr">
        <is>
          <t xml:space="preserve"> </t>
        </is>
      </c>
      <c r="J27" s="3" t="inlineStr">
        <is>
          <t xml:space="preserve"> </t>
        </is>
      </c>
      <c r="K27" s="3" t="inlineStr">
        <is>
          <t xml:space="preserve"> </t>
        </is>
      </c>
    </row>
    <row r="28">
      <c r="A28" s="3" t="inlineStr">
        <is>
          <t>Exercise price | $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9" t="n">
        <v>27.5</v>
      </c>
      <c r="I28" s="3" t="inlineStr">
        <is>
          <t xml:space="preserve"> </t>
        </is>
      </c>
      <c r="J28" s="3" t="inlineStr">
        <is>
          <t xml:space="preserve"> </t>
        </is>
      </c>
      <c r="K28" s="3" t="inlineStr">
        <is>
          <t xml:space="preserve"> </t>
        </is>
      </c>
    </row>
    <row r="29">
      <c r="A29" s="3" t="inlineStr">
        <is>
          <t>Common Class B</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Class of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Ordinary Shares, par value | $ / shares</t>
        </is>
      </c>
      <c r="B31" s="7" t="n">
        <v>0.00833335</v>
      </c>
      <c r="C31" s="3" t="inlineStr">
        <is>
          <t xml:space="preserve"> </t>
        </is>
      </c>
      <c r="D31" s="3" t="inlineStr">
        <is>
          <t xml:space="preserve"> </t>
        </is>
      </c>
      <c r="E31" s="3" t="inlineStr">
        <is>
          <t xml:space="preserve"> </t>
        </is>
      </c>
      <c r="F31" s="3" t="inlineStr">
        <is>
          <t xml:space="preserve"> </t>
        </is>
      </c>
      <c r="G31" s="3" t="inlineStr">
        <is>
          <t xml:space="preserve"> </t>
        </is>
      </c>
      <c r="H31" s="7" t="n">
        <v>0.00166667</v>
      </c>
      <c r="I31" s="3" t="inlineStr">
        <is>
          <t xml:space="preserve"> </t>
        </is>
      </c>
      <c r="J31" s="3" t="inlineStr">
        <is>
          <t xml:space="preserve"> </t>
        </is>
      </c>
      <c r="K31" s="3" t="inlineStr">
        <is>
          <t xml:space="preserve"> </t>
        </is>
      </c>
    </row>
    <row r="32">
      <c r="A32" s="3" t="inlineStr">
        <is>
          <t>Ordinary Shares, shares authorized</t>
        </is>
      </c>
      <c r="B32" s="4" t="n">
        <v>20000000</v>
      </c>
      <c r="C32" s="3" t="inlineStr">
        <is>
          <t xml:space="preserve"> </t>
        </is>
      </c>
      <c r="D32" s="3" t="inlineStr">
        <is>
          <t xml:space="preserve"> </t>
        </is>
      </c>
      <c r="E32" s="3" t="inlineStr">
        <is>
          <t xml:space="preserve"> </t>
        </is>
      </c>
      <c r="F32" s="3" t="inlineStr">
        <is>
          <t xml:space="preserve"> </t>
        </is>
      </c>
      <c r="G32" s="3" t="inlineStr">
        <is>
          <t xml:space="preserve"> </t>
        </is>
      </c>
      <c r="H32" s="4" t="n">
        <v>100000000</v>
      </c>
      <c r="I32" s="3" t="inlineStr">
        <is>
          <t xml:space="preserve"> </t>
        </is>
      </c>
      <c r="J32" s="3" t="inlineStr">
        <is>
          <t xml:space="preserve"> </t>
        </is>
      </c>
      <c r="K32" s="3" t="inlineStr">
        <is>
          <t xml:space="preserve"> </t>
        </is>
      </c>
    </row>
    <row r="33">
      <c r="A33" s="3" t="inlineStr">
        <is>
          <t>Former independent director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Class of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umber of shares obligated to iss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20000</v>
      </c>
      <c r="K35" s="3" t="inlineStr">
        <is>
          <t xml:space="preserve"> </t>
        </is>
      </c>
    </row>
    <row r="36">
      <c r="A36" s="3" t="inlineStr">
        <is>
          <t>Maximu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lass of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Ordinary Shares, par value | $ / shares</t>
        </is>
      </c>
      <c r="B38" s="3" t="inlineStr">
        <is>
          <t xml:space="preserve"> </t>
        </is>
      </c>
      <c r="C38" s="3" t="inlineStr">
        <is>
          <t xml:space="preserve"> </t>
        </is>
      </c>
      <c r="D38" s="3" t="inlineStr">
        <is>
          <t xml:space="preserve"> </t>
        </is>
      </c>
      <c r="E38" s="3" t="inlineStr">
        <is>
          <t xml:space="preserve"> </t>
        </is>
      </c>
      <c r="F38" s="7" t="n">
        <v>0.00166667</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Ordinary Shares, shares authorized</t>
        </is>
      </c>
      <c r="B39" s="3" t="inlineStr">
        <is>
          <t xml:space="preserve"> </t>
        </is>
      </c>
      <c r="C39" s="3" t="inlineStr">
        <is>
          <t xml:space="preserve"> </t>
        </is>
      </c>
      <c r="D39" s="3" t="inlineStr">
        <is>
          <t xml:space="preserve"> </t>
        </is>
      </c>
      <c r="E39" s="3" t="inlineStr">
        <is>
          <t xml:space="preserve"> </t>
        </is>
      </c>
      <c r="F39" s="4" t="n">
        <v>100000000</v>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rdinary Shares, shares issued</t>
        </is>
      </c>
      <c r="B40" s="3" t="inlineStr">
        <is>
          <t xml:space="preserve"> </t>
        </is>
      </c>
      <c r="C40" s="3" t="inlineStr">
        <is>
          <t xml:space="preserve"> </t>
        </is>
      </c>
      <c r="D40" s="3" t="inlineStr">
        <is>
          <t xml:space="preserve"> </t>
        </is>
      </c>
      <c r="E40" s="3" t="inlineStr">
        <is>
          <t xml:space="preserve"> </t>
        </is>
      </c>
      <c r="F40" s="4" t="n">
        <v>30000000</v>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Ordinary Shares, shares outstanding</t>
        </is>
      </c>
      <c r="B41" s="3" t="inlineStr">
        <is>
          <t xml:space="preserve"> </t>
        </is>
      </c>
      <c r="C41" s="3" t="inlineStr">
        <is>
          <t xml:space="preserve"> </t>
        </is>
      </c>
      <c r="D41" s="3" t="inlineStr">
        <is>
          <t xml:space="preserve"> </t>
        </is>
      </c>
      <c r="E41" s="3" t="inlineStr">
        <is>
          <t xml:space="preserve"> </t>
        </is>
      </c>
      <c r="F41" s="4" t="n">
        <v>30000000</v>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IPO</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Class of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Ordinary Shares, par value | $ / shares</t>
        </is>
      </c>
      <c r="B44" s="3" t="inlineStr">
        <is>
          <t xml:space="preserve"> </t>
        </is>
      </c>
      <c r="C44" s="3" t="inlineStr">
        <is>
          <t xml:space="preserve"> </t>
        </is>
      </c>
      <c r="D44" s="3" t="inlineStr">
        <is>
          <t xml:space="preserve"> </t>
        </is>
      </c>
      <c r="E44" s="7" t="n">
        <v>0.00166667</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umber of units issued</t>
        </is>
      </c>
      <c r="B45" s="3" t="inlineStr">
        <is>
          <t xml:space="preserve"> </t>
        </is>
      </c>
      <c r="C45" s="3" t="inlineStr">
        <is>
          <t xml:space="preserve"> </t>
        </is>
      </c>
      <c r="D45" s="3" t="inlineStr">
        <is>
          <t xml:space="preserve"> </t>
        </is>
      </c>
      <c r="E45" s="4" t="n">
        <v>500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Proceeds from issuance of IPO | $</t>
        </is>
      </c>
      <c r="B46" s="3" t="inlineStr">
        <is>
          <t xml:space="preserve"> </t>
        </is>
      </c>
      <c r="C46" s="3" t="inlineStr">
        <is>
          <t xml:space="preserve"> </t>
        </is>
      </c>
      <c r="D46" s="9" t="n">
        <v>25728401.5</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hare issue price | $ / shares</t>
        </is>
      </c>
      <c r="B47" s="3" t="inlineStr">
        <is>
          <t xml:space="preserve"> </t>
        </is>
      </c>
      <c r="C47" s="3" t="inlineStr">
        <is>
          <t xml:space="preserve"> </t>
        </is>
      </c>
      <c r="D47" s="3" t="inlineStr">
        <is>
          <t xml:space="preserve"> </t>
        </is>
      </c>
      <c r="E47" s="6" t="n">
        <v>5</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umber of warrants issued</t>
        </is>
      </c>
      <c r="B48" s="3" t="inlineStr">
        <is>
          <t xml:space="preserve"> </t>
        </is>
      </c>
      <c r="C48" s="3" t="inlineStr">
        <is>
          <t xml:space="preserve"> </t>
        </is>
      </c>
      <c r="D48" s="3" t="inlineStr">
        <is>
          <t xml:space="preserve"> </t>
        </is>
      </c>
      <c r="E48" s="4" t="n">
        <v>3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ercentage of Number of Ordinary Shares Sold In IPO</t>
        </is>
      </c>
      <c r="B49" s="3" t="inlineStr">
        <is>
          <t xml:space="preserve"> </t>
        </is>
      </c>
      <c r="C49" s="3" t="inlineStr">
        <is>
          <t xml:space="preserve"> </t>
        </is>
      </c>
      <c r="D49" s="3" t="inlineStr">
        <is>
          <t xml:space="preserve"> </t>
        </is>
      </c>
      <c r="E49" s="12" t="n">
        <v>0.06</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Over-allotment op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Class of Stoc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Number of units issued</t>
        </is>
      </c>
      <c r="B52" s="3" t="inlineStr">
        <is>
          <t xml:space="preserve"> </t>
        </is>
      </c>
      <c r="C52" s="3" t="inlineStr">
        <is>
          <t xml:space="preserve"> </t>
        </is>
      </c>
      <c r="D52" s="4" t="n">
        <v>75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Share issue price | $ / shares</t>
        </is>
      </c>
      <c r="B53" s="3" t="inlineStr">
        <is>
          <t xml:space="preserve"> </t>
        </is>
      </c>
      <c r="C53" s="3" t="inlineStr">
        <is>
          <t xml:space="preserve"> </t>
        </is>
      </c>
      <c r="D53" s="6" t="n">
        <v>5</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s>
  <sheetData>
    <row r="1">
      <c r="A1" s="1" t="inlineStr">
        <is>
          <t>SHAREHOLDERS' EQUITY - Retroactively adjusted (Details) - $ / shares</t>
        </is>
      </c>
      <c r="B1" s="2" t="inlineStr">
        <is>
          <t>Sep. 30, 2024</t>
        </is>
      </c>
      <c r="C1" s="2" t="inlineStr">
        <is>
          <t>Sep. 30, 2023</t>
        </is>
      </c>
      <c r="D1" s="2" t="inlineStr">
        <is>
          <t>Sep. 30, 2022</t>
        </is>
      </c>
      <c r="E1" s="2" t="inlineStr">
        <is>
          <t>Oct. 16, 2019</t>
        </is>
      </c>
      <c r="F1" s="2" t="inlineStr">
        <is>
          <t>Feb. 07, 2019</t>
        </is>
      </c>
    </row>
    <row r="2">
      <c r="A2" s="5" t="inlineStr">
        <is>
          <t>Class of Stock</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ar value</t>
        </is>
      </c>
      <c r="B3" s="7" t="n">
        <v>0.00833335</v>
      </c>
      <c r="C3" s="7" t="n">
        <v>0.00833335</v>
      </c>
      <c r="D3" s="7" t="n">
        <v>0.00833335</v>
      </c>
      <c r="E3" s="8" t="n">
        <v>0.001</v>
      </c>
      <c r="F3" s="8" t="n">
        <v>0.001</v>
      </c>
    </row>
    <row r="4">
      <c r="A4" s="3" t="inlineStr">
        <is>
          <t>Shares authorized</t>
        </is>
      </c>
      <c r="B4" s="4" t="n">
        <v>100000000</v>
      </c>
      <c r="C4" s="4" t="n">
        <v>20000000</v>
      </c>
      <c r="D4" s="4" t="n">
        <v>20000000</v>
      </c>
      <c r="E4" s="4" t="n">
        <v>50000000</v>
      </c>
      <c r="F4" s="4" t="n">
        <v>50000000</v>
      </c>
    </row>
    <row r="5">
      <c r="A5" s="3" t="inlineStr">
        <is>
          <t>Shares issued</t>
        </is>
      </c>
      <c r="B5" s="4" t="n">
        <v>7226480</v>
      </c>
      <c r="C5" s="4" t="n">
        <v>7226480</v>
      </c>
      <c r="D5" s="4" t="n">
        <v>7226480</v>
      </c>
      <c r="E5" s="4" t="n">
        <v>30000000</v>
      </c>
      <c r="F5" s="4" t="n">
        <v>50000000</v>
      </c>
    </row>
    <row r="6">
      <c r="A6" s="3" t="inlineStr">
        <is>
          <t>Shares Outstanding</t>
        </is>
      </c>
      <c r="B6" s="4" t="n">
        <v>7226480</v>
      </c>
      <c r="C6" s="4" t="n">
        <v>7226480</v>
      </c>
      <c r="D6" s="4" t="n">
        <v>7226480</v>
      </c>
      <c r="E6" s="4" t="n">
        <v>30000000</v>
      </c>
      <c r="F6" s="3" t="inlineStr">
        <is>
          <t xml:space="preserve"> </t>
        </is>
      </c>
    </row>
    <row r="7">
      <c r="A7" s="3" t="inlineStr">
        <is>
          <t>As previously Reported</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lass of Stock</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r value</t>
        </is>
      </c>
      <c r="B9" s="3" t="inlineStr">
        <is>
          <t xml:space="preserve"> </t>
        </is>
      </c>
      <c r="C9" s="7" t="n">
        <v>0.00166667</v>
      </c>
      <c r="D9" s="7" t="n">
        <v>0.00166667</v>
      </c>
      <c r="E9" s="3" t="inlineStr">
        <is>
          <t xml:space="preserve"> </t>
        </is>
      </c>
      <c r="F9" s="3" t="inlineStr">
        <is>
          <t xml:space="preserve"> </t>
        </is>
      </c>
    </row>
    <row r="10">
      <c r="A10" s="3" t="inlineStr">
        <is>
          <t>Shares authorized</t>
        </is>
      </c>
      <c r="B10" s="3" t="inlineStr">
        <is>
          <t xml:space="preserve"> </t>
        </is>
      </c>
      <c r="C10" s="4" t="n">
        <v>100000000</v>
      </c>
      <c r="D10" s="4" t="n">
        <v>100000000</v>
      </c>
      <c r="E10" s="3" t="inlineStr">
        <is>
          <t xml:space="preserve"> </t>
        </is>
      </c>
      <c r="F10" s="3" t="inlineStr">
        <is>
          <t xml:space="preserve"> </t>
        </is>
      </c>
    </row>
    <row r="11">
      <c r="A11" s="3" t="inlineStr">
        <is>
          <t>Shares issued</t>
        </is>
      </c>
      <c r="B11" s="3" t="inlineStr">
        <is>
          <t xml:space="preserve"> </t>
        </is>
      </c>
      <c r="C11" s="4" t="n">
        <v>35750000</v>
      </c>
      <c r="D11" s="4" t="n">
        <v>35750000</v>
      </c>
      <c r="E11" s="3" t="inlineStr">
        <is>
          <t xml:space="preserve"> </t>
        </is>
      </c>
      <c r="F11" s="3" t="inlineStr">
        <is>
          <t xml:space="preserve"> </t>
        </is>
      </c>
    </row>
    <row r="12">
      <c r="A12" s="3" t="inlineStr">
        <is>
          <t>Shares Outstanding</t>
        </is>
      </c>
      <c r="B12" s="3" t="inlineStr">
        <is>
          <t xml:space="preserve"> </t>
        </is>
      </c>
      <c r="C12" s="4" t="n">
        <v>35750000</v>
      </c>
      <c r="D12" s="4" t="n">
        <v>35750000</v>
      </c>
      <c r="E12" s="3" t="inlineStr">
        <is>
          <t xml:space="preserve"> </t>
        </is>
      </c>
      <c r="F12" s="3" t="inlineStr">
        <is>
          <t xml:space="preserve"> </t>
        </is>
      </c>
    </row>
    <row r="13">
      <c r="A13" s="3" t="inlineStr">
        <is>
          <t>Retroactive Adjustm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lass of Stock</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authorized</t>
        </is>
      </c>
      <c r="B15" s="3" t="inlineStr">
        <is>
          <t xml:space="preserve"> </t>
        </is>
      </c>
      <c r="C15" s="4" t="n">
        <v>-80000000</v>
      </c>
      <c r="D15" s="4" t="n">
        <v>-80000000</v>
      </c>
      <c r="E15" s="3" t="inlineStr">
        <is>
          <t xml:space="preserve"> </t>
        </is>
      </c>
      <c r="F15" s="3" t="inlineStr">
        <is>
          <t xml:space="preserve"> </t>
        </is>
      </c>
    </row>
    <row r="16">
      <c r="A16" s="3" t="inlineStr">
        <is>
          <t>Shares issued</t>
        </is>
      </c>
      <c r="B16" s="3" t="inlineStr">
        <is>
          <t xml:space="preserve"> </t>
        </is>
      </c>
      <c r="C16" s="4" t="n">
        <v>-28523520</v>
      </c>
      <c r="D16" s="4" t="n">
        <v>-28523520</v>
      </c>
      <c r="E16" s="3" t="inlineStr">
        <is>
          <t xml:space="preserve"> </t>
        </is>
      </c>
      <c r="F16" s="3" t="inlineStr">
        <is>
          <t xml:space="preserve"> </t>
        </is>
      </c>
    </row>
    <row r="17">
      <c r="A17" s="3" t="inlineStr">
        <is>
          <t>Shares Outstanding</t>
        </is>
      </c>
      <c r="B17" s="3" t="inlineStr">
        <is>
          <t xml:space="preserve"> </t>
        </is>
      </c>
      <c r="C17" s="4" t="n">
        <v>-28523520</v>
      </c>
      <c r="D17" s="4" t="n">
        <v>-28523520</v>
      </c>
      <c r="E17" s="3" t="inlineStr">
        <is>
          <t xml:space="preserve"> </t>
        </is>
      </c>
      <c r="F17"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REPORTING (Details)</t>
        </is>
      </c>
      <c r="B1" s="2" t="inlineStr">
        <is>
          <t>12 Months Ended</t>
        </is>
      </c>
    </row>
    <row r="2">
      <c r="B2" s="2" t="inlineStr">
        <is>
          <t>Sep. 30, 2024 USD ($) segment</t>
        </is>
      </c>
      <c r="C2" s="2" t="inlineStr">
        <is>
          <t>Sep. 30, 2023 USD ($)</t>
        </is>
      </c>
      <c r="D2" s="2" t="inlineStr">
        <is>
          <t>Sep. 30, 2022 USD ($)</t>
        </is>
      </c>
    </row>
    <row r="3">
      <c r="A3" s="5" t="inlineStr">
        <is>
          <t>Segment Reporting Information</t>
        </is>
      </c>
      <c r="B3" s="3" t="inlineStr">
        <is>
          <t xml:space="preserve"> </t>
        </is>
      </c>
      <c r="C3" s="3" t="inlineStr">
        <is>
          <t xml:space="preserve"> </t>
        </is>
      </c>
      <c r="D3" s="3" t="inlineStr">
        <is>
          <t xml:space="preserve"> </t>
        </is>
      </c>
    </row>
    <row r="4">
      <c r="A4" s="3" t="inlineStr">
        <is>
          <t>Number of operating segments | segment</t>
        </is>
      </c>
      <c r="B4" s="4" t="n">
        <v>3</v>
      </c>
      <c r="C4" s="3" t="inlineStr">
        <is>
          <t xml:space="preserve"> </t>
        </is>
      </c>
      <c r="D4" s="3" t="inlineStr">
        <is>
          <t xml:space="preserve"> </t>
        </is>
      </c>
    </row>
    <row r="5">
      <c r="A5" s="3" t="inlineStr">
        <is>
          <t>Net revenue</t>
        </is>
      </c>
      <c r="B5" s="6" t="n">
        <v>25097951</v>
      </c>
      <c r="C5" s="6" t="n">
        <v>46471478</v>
      </c>
      <c r="D5" s="6" t="n">
        <v>64855025</v>
      </c>
    </row>
    <row r="6">
      <c r="A6" s="3" t="inlineStr">
        <is>
          <t>Cost of revenue</t>
        </is>
      </c>
      <c r="B6" s="4" t="n">
        <v>20983196</v>
      </c>
      <c r="C6" s="4" t="n">
        <v>44719984</v>
      </c>
      <c r="D6" s="4" t="n">
        <v>58627728</v>
      </c>
    </row>
    <row r="7">
      <c r="A7" s="3" t="inlineStr">
        <is>
          <t>GROSS PROFIT</t>
        </is>
      </c>
      <c r="B7" s="4" t="n">
        <v>4114755</v>
      </c>
      <c r="C7" s="4" t="n">
        <v>1751494</v>
      </c>
      <c r="D7" s="4" t="n">
        <v>6227297</v>
      </c>
    </row>
    <row r="8">
      <c r="A8" s="3" t="inlineStr">
        <is>
          <t>Depreciation and amortization</t>
        </is>
      </c>
      <c r="B8" s="4" t="n">
        <v>1237230</v>
      </c>
      <c r="C8" s="4" t="n">
        <v>1143064</v>
      </c>
      <c r="D8" s="4" t="n">
        <v>1224673</v>
      </c>
    </row>
    <row r="9">
      <c r="A9" s="3" t="inlineStr">
        <is>
          <t>Capital expenditures</t>
        </is>
      </c>
      <c r="B9" s="4" t="n">
        <v>3931471</v>
      </c>
      <c r="C9" s="4" t="n">
        <v>3714089</v>
      </c>
      <c r="D9" s="4" t="n">
        <v>3258952</v>
      </c>
    </row>
    <row r="10">
      <c r="A10" s="3" t="inlineStr">
        <is>
          <t>Total assets</t>
        </is>
      </c>
      <c r="B10" s="4" t="n">
        <v>53003728</v>
      </c>
      <c r="C10" s="4" t="n">
        <v>51257994</v>
      </c>
      <c r="D10" s="3" t="inlineStr">
        <is>
          <t xml:space="preserve"> </t>
        </is>
      </c>
    </row>
    <row r="11">
      <c r="A11" s="3" t="inlineStr">
        <is>
          <t>Oxytetracycline &amp; Licorice products and TCMD</t>
        </is>
      </c>
      <c r="B11" s="3" t="inlineStr">
        <is>
          <t xml:space="preserve"> </t>
        </is>
      </c>
      <c r="C11" s="3" t="inlineStr">
        <is>
          <t xml:space="preserve"> </t>
        </is>
      </c>
      <c r="D11" s="3" t="inlineStr">
        <is>
          <t xml:space="preserve"> </t>
        </is>
      </c>
    </row>
    <row r="12">
      <c r="A12" s="5" t="inlineStr">
        <is>
          <t>Segment Reporting Information</t>
        </is>
      </c>
      <c r="B12" s="3" t="inlineStr">
        <is>
          <t xml:space="preserve"> </t>
        </is>
      </c>
      <c r="C12" s="3" t="inlineStr">
        <is>
          <t xml:space="preserve"> </t>
        </is>
      </c>
      <c r="D12" s="3" t="inlineStr">
        <is>
          <t xml:space="preserve"> </t>
        </is>
      </c>
    </row>
    <row r="13">
      <c r="A13" s="3" t="inlineStr">
        <is>
          <t>Net revenue</t>
        </is>
      </c>
      <c r="B13" s="4" t="n">
        <v>21961282</v>
      </c>
      <c r="C13" s="4" t="n">
        <v>29152228</v>
      </c>
      <c r="D13" s="4" t="n">
        <v>40305988</v>
      </c>
    </row>
    <row r="14">
      <c r="A14" s="3" t="inlineStr">
        <is>
          <t>Cost of revenue</t>
        </is>
      </c>
      <c r="B14" s="4" t="n">
        <v>18324619</v>
      </c>
      <c r="C14" s="4" t="n">
        <v>27392224</v>
      </c>
      <c r="D14" s="4" t="n">
        <v>36210950</v>
      </c>
    </row>
    <row r="15">
      <c r="A15" s="3" t="inlineStr">
        <is>
          <t>GROSS PROFIT</t>
        </is>
      </c>
      <c r="B15" s="4" t="n">
        <v>3636663</v>
      </c>
      <c r="C15" s="4" t="n">
        <v>1760004</v>
      </c>
      <c r="D15" s="4" t="n">
        <v>4095038</v>
      </c>
    </row>
    <row r="16">
      <c r="A16" s="3" t="inlineStr">
        <is>
          <t>Depreciation and amortization</t>
        </is>
      </c>
      <c r="B16" s="4" t="n">
        <v>1023783</v>
      </c>
      <c r="C16" s="4" t="n">
        <v>886360</v>
      </c>
      <c r="D16" s="4" t="n">
        <v>963457</v>
      </c>
    </row>
    <row r="17">
      <c r="A17" s="3" t="inlineStr">
        <is>
          <t>Capital expenditures</t>
        </is>
      </c>
      <c r="B17" s="4" t="n">
        <v>3812386</v>
      </c>
      <c r="C17" s="4" t="n">
        <v>8171</v>
      </c>
      <c r="D17" s="4" t="n">
        <v>1908881</v>
      </c>
    </row>
    <row r="18">
      <c r="A18" s="3" t="inlineStr">
        <is>
          <t>Total assets</t>
        </is>
      </c>
      <c r="B18" s="4" t="n">
        <v>40928941</v>
      </c>
      <c r="C18" s="4" t="n">
        <v>38382322</v>
      </c>
      <c r="D18" s="3" t="inlineStr">
        <is>
          <t xml:space="preserve"> </t>
        </is>
      </c>
    </row>
    <row r="19">
      <c r="A19" s="3" t="inlineStr">
        <is>
          <t>Fertilizer</t>
        </is>
      </c>
      <c r="B19" s="3" t="inlineStr">
        <is>
          <t xml:space="preserve"> </t>
        </is>
      </c>
      <c r="C19" s="3" t="inlineStr">
        <is>
          <t xml:space="preserve"> </t>
        </is>
      </c>
      <c r="D19" s="3" t="inlineStr">
        <is>
          <t xml:space="preserve"> </t>
        </is>
      </c>
    </row>
    <row r="20">
      <c r="A20" s="5" t="inlineStr">
        <is>
          <t>Segment Reporting Information</t>
        </is>
      </c>
      <c r="B20" s="3" t="inlineStr">
        <is>
          <t xml:space="preserve"> </t>
        </is>
      </c>
      <c r="C20" s="3" t="inlineStr">
        <is>
          <t xml:space="preserve"> </t>
        </is>
      </c>
      <c r="D20" s="3" t="inlineStr">
        <is>
          <t xml:space="preserve"> </t>
        </is>
      </c>
    </row>
    <row r="21">
      <c r="A21" s="3" t="inlineStr">
        <is>
          <t>Net revenue</t>
        </is>
      </c>
      <c r="B21" s="4" t="n">
        <v>905910</v>
      </c>
      <c r="C21" s="4" t="n">
        <v>2000452</v>
      </c>
      <c r="D21" s="4" t="n">
        <v>1088570</v>
      </c>
    </row>
    <row r="22">
      <c r="A22" s="3" t="inlineStr">
        <is>
          <t>Cost of revenue</t>
        </is>
      </c>
      <c r="B22" s="4" t="n">
        <v>553329</v>
      </c>
      <c r="C22" s="4" t="n">
        <v>1060302</v>
      </c>
      <c r="D22" s="4" t="n">
        <v>760030</v>
      </c>
    </row>
    <row r="23">
      <c r="A23" s="3" t="inlineStr">
        <is>
          <t>GROSS PROFIT</t>
        </is>
      </c>
      <c r="B23" s="4" t="n">
        <v>352581</v>
      </c>
      <c r="C23" s="4" t="n">
        <v>940150</v>
      </c>
      <c r="D23" s="4" t="n">
        <v>328540</v>
      </c>
    </row>
    <row r="24">
      <c r="A24" s="3" t="inlineStr">
        <is>
          <t>Depreciation and amortization</t>
        </is>
      </c>
      <c r="B24" s="4" t="n">
        <v>46684</v>
      </c>
      <c r="C24" s="4" t="n">
        <v>44943</v>
      </c>
      <c r="D24" s="4" t="n">
        <v>48804</v>
      </c>
    </row>
    <row r="25">
      <c r="A25" s="3" t="inlineStr">
        <is>
          <t>Capital expenditures</t>
        </is>
      </c>
      <c r="B25" s="4" t="n">
        <v>34443</v>
      </c>
      <c r="C25" s="4" t="n">
        <v>30653</v>
      </c>
      <c r="D25" s="4" t="n">
        <v>91029</v>
      </c>
    </row>
    <row r="26">
      <c r="A26" s="3" t="inlineStr">
        <is>
          <t>Total assets</t>
        </is>
      </c>
      <c r="B26" s="4" t="n">
        <v>3197285</v>
      </c>
      <c r="C26" s="4" t="n">
        <v>3291960</v>
      </c>
      <c r="D26" s="3" t="inlineStr">
        <is>
          <t xml:space="preserve"> </t>
        </is>
      </c>
    </row>
    <row r="27">
      <c r="A27" s="3" t="inlineStr">
        <is>
          <t>Heparin products and Sausage casing</t>
        </is>
      </c>
      <c r="B27" s="3" t="inlineStr">
        <is>
          <t xml:space="preserve"> </t>
        </is>
      </c>
      <c r="C27" s="3" t="inlineStr">
        <is>
          <t xml:space="preserve"> </t>
        </is>
      </c>
      <c r="D27" s="3" t="inlineStr">
        <is>
          <t xml:space="preserve"> </t>
        </is>
      </c>
    </row>
    <row r="28">
      <c r="A28" s="5" t="inlineStr">
        <is>
          <t>Segment Reporting Information</t>
        </is>
      </c>
      <c r="B28" s="3" t="inlineStr">
        <is>
          <t xml:space="preserve"> </t>
        </is>
      </c>
      <c r="C28" s="3" t="inlineStr">
        <is>
          <t xml:space="preserve"> </t>
        </is>
      </c>
      <c r="D28" s="3" t="inlineStr">
        <is>
          <t xml:space="preserve"> </t>
        </is>
      </c>
    </row>
    <row r="29">
      <c r="A29" s="3" t="inlineStr">
        <is>
          <t>Net revenue</t>
        </is>
      </c>
      <c r="B29" s="4" t="n">
        <v>2230759</v>
      </c>
      <c r="C29" s="4" t="n">
        <v>15318798</v>
      </c>
      <c r="D29" s="4" t="n">
        <v>23460467</v>
      </c>
    </row>
    <row r="30">
      <c r="A30" s="3" t="inlineStr">
        <is>
          <t>Cost of revenue</t>
        </is>
      </c>
      <c r="B30" s="4" t="n">
        <v>2105248</v>
      </c>
      <c r="C30" s="4" t="n">
        <v>16267458</v>
      </c>
      <c r="D30" s="4" t="n">
        <v>21656748</v>
      </c>
    </row>
    <row r="31">
      <c r="A31" s="3" t="inlineStr">
        <is>
          <t>GROSS PROFIT</t>
        </is>
      </c>
      <c r="B31" s="4" t="n">
        <v>125511</v>
      </c>
      <c r="C31" s="4" t="n">
        <v>-948660</v>
      </c>
      <c r="D31" s="4" t="n">
        <v>1803719</v>
      </c>
    </row>
    <row r="32">
      <c r="A32" s="3" t="inlineStr">
        <is>
          <t>Depreciation and amortization</t>
        </is>
      </c>
      <c r="B32" s="4" t="n">
        <v>166763</v>
      </c>
      <c r="C32" s="4" t="n">
        <v>211761</v>
      </c>
      <c r="D32" s="4" t="n">
        <v>212412</v>
      </c>
    </row>
    <row r="33">
      <c r="A33" s="3" t="inlineStr">
        <is>
          <t>Capital expenditures</t>
        </is>
      </c>
      <c r="B33" s="4" t="n">
        <v>84642</v>
      </c>
      <c r="C33" s="4" t="n">
        <v>3675265</v>
      </c>
      <c r="D33" s="6" t="n">
        <v>1259042</v>
      </c>
    </row>
    <row r="34">
      <c r="A34" s="3" t="inlineStr">
        <is>
          <t>Total assets</t>
        </is>
      </c>
      <c r="B34" s="4" t="n">
        <v>8877502</v>
      </c>
      <c r="C34" s="6" t="n">
        <v>9583712</v>
      </c>
      <c r="D34" s="3" t="inlineStr">
        <is>
          <t xml:space="preserve"> </t>
        </is>
      </c>
    </row>
    <row r="35">
      <c r="A35" s="3" t="inlineStr">
        <is>
          <t>International markets</t>
        </is>
      </c>
      <c r="B35" s="3" t="inlineStr">
        <is>
          <t xml:space="preserve"> </t>
        </is>
      </c>
      <c r="C35" s="3" t="inlineStr">
        <is>
          <t xml:space="preserve"> </t>
        </is>
      </c>
      <c r="D35" s="3" t="inlineStr">
        <is>
          <t xml:space="preserve"> </t>
        </is>
      </c>
    </row>
    <row r="36">
      <c r="A36" s="5" t="inlineStr">
        <is>
          <t>Segment Reporting Information</t>
        </is>
      </c>
      <c r="B36" s="3" t="inlineStr">
        <is>
          <t xml:space="preserve"> </t>
        </is>
      </c>
      <c r="C36" s="3" t="inlineStr">
        <is>
          <t xml:space="preserve"> </t>
        </is>
      </c>
      <c r="D36" s="3" t="inlineStr">
        <is>
          <t xml:space="preserve"> </t>
        </is>
      </c>
    </row>
    <row r="37">
      <c r="A37" s="3" t="inlineStr">
        <is>
          <t>Net revenue</t>
        </is>
      </c>
      <c r="B37" s="6" t="n">
        <v>0</v>
      </c>
      <c r="C37" s="3" t="inlineStr">
        <is>
          <t xml:space="preserve"> </t>
        </is>
      </c>
      <c r="D37"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COMMITMENTS (Details) ¥ in Millions, $ in Millions</t>
        </is>
      </c>
      <c r="B1" s="2" t="inlineStr">
        <is>
          <t>Sep. 30, 2024 USD ($)</t>
        </is>
      </c>
      <c r="C1" s="2" t="inlineStr">
        <is>
          <t>Sep. 30, 2024 CNY (¥)</t>
        </is>
      </c>
      <c r="D1" s="2" t="inlineStr">
        <is>
          <t>Sep. 30, 2023 USD ($)</t>
        </is>
      </c>
      <c r="E1" s="2" t="inlineStr">
        <is>
          <t>Sep. 30, 2023 CNY (¥)</t>
        </is>
      </c>
    </row>
    <row r="2">
      <c r="A2" s="3" t="inlineStr">
        <is>
          <t>Investment agreement with Chongqing Jintong Industrial Construction Investment Co., Ltd ("Chongqing Jintong")</t>
        </is>
      </c>
      <c r="B2" s="3" t="inlineStr">
        <is>
          <t xml:space="preserve"> </t>
        </is>
      </c>
      <c r="C2" s="3" t="inlineStr">
        <is>
          <t xml:space="preserve"> </t>
        </is>
      </c>
      <c r="D2" s="3" t="inlineStr">
        <is>
          <t xml:space="preserve"> </t>
        </is>
      </c>
      <c r="E2" s="3" t="inlineStr">
        <is>
          <t xml:space="preserve"> </t>
        </is>
      </c>
    </row>
    <row r="3">
      <c r="A3" s="5" t="inlineStr">
        <is>
          <t>CAPITAL COMMITMENTS</t>
        </is>
      </c>
      <c r="B3" s="3" t="inlineStr">
        <is>
          <t xml:space="preserve"> </t>
        </is>
      </c>
      <c r="C3" s="3" t="inlineStr">
        <is>
          <t xml:space="preserve"> </t>
        </is>
      </c>
      <c r="D3" s="3" t="inlineStr">
        <is>
          <t xml:space="preserve"> </t>
        </is>
      </c>
      <c r="E3" s="3" t="inlineStr">
        <is>
          <t xml:space="preserve"> </t>
        </is>
      </c>
    </row>
    <row r="4">
      <c r="A4" s="3" t="inlineStr">
        <is>
          <t>Commitment</t>
        </is>
      </c>
      <c r="B4" s="9" t="n">
        <v>1.9</v>
      </c>
      <c r="C4" s="11" t="n">
        <v>14</v>
      </c>
      <c r="D4" s="9" t="n">
        <v>3.2</v>
      </c>
      <c r="E4" s="18" t="n">
        <v>2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4" customWidth="1" min="11" max="11"/>
    <col width="14" customWidth="1" min="12" max="12"/>
  </cols>
  <sheetData>
    <row r="1">
      <c r="A1" s="1" t="inlineStr">
        <is>
          <t>SUBSEQUENT EVENTS (Details) - USD ($)</t>
        </is>
      </c>
      <c r="B1" s="2" t="inlineStr">
        <is>
          <t>Dec. 27, 2024</t>
        </is>
      </c>
      <c r="C1" s="2" t="inlineStr">
        <is>
          <t>Dec. 19, 2024</t>
        </is>
      </c>
      <c r="D1" s="2" t="inlineStr">
        <is>
          <t>Nov. 27, 2024</t>
        </is>
      </c>
      <c r="E1" s="2" t="inlineStr">
        <is>
          <t>Nov. 01, 2024</t>
        </is>
      </c>
      <c r="F1" s="2" t="inlineStr">
        <is>
          <t>Sep. 30, 2024</t>
        </is>
      </c>
      <c r="G1" s="2" t="inlineStr">
        <is>
          <t>Jun. 21, 2024</t>
        </is>
      </c>
      <c r="H1" s="2" t="inlineStr">
        <is>
          <t>Apr. 19, 2024</t>
        </is>
      </c>
      <c r="I1" s="2" t="inlineStr">
        <is>
          <t>Sep. 30, 2023</t>
        </is>
      </c>
      <c r="J1" s="2" t="inlineStr">
        <is>
          <t>Sep. 30, 2022</t>
        </is>
      </c>
      <c r="K1" s="2" t="inlineStr">
        <is>
          <t>Oct. 16, 2019</t>
        </is>
      </c>
      <c r="L1" s="2" t="inlineStr">
        <is>
          <t>Feb. 07, 2019</t>
        </is>
      </c>
    </row>
    <row r="2">
      <c r="A2" s="5" t="inlineStr">
        <is>
          <t>SUBSEQUENT EVEN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Number of shares to be received for redemption of remaining assets fund</t>
        </is>
      </c>
      <c r="B3" s="3" t="inlineStr">
        <is>
          <t xml:space="preserve"> </t>
        </is>
      </c>
      <c r="C3" s="3" t="inlineStr">
        <is>
          <t xml:space="preserve"> </t>
        </is>
      </c>
      <c r="D3" s="3" t="inlineStr">
        <is>
          <t xml:space="preserve"> </t>
        </is>
      </c>
      <c r="E3" s="3" t="inlineStr">
        <is>
          <t xml:space="preserve"> </t>
        </is>
      </c>
      <c r="F3" s="4" t="n">
        <v>18621000</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verage Stock price Per Share</t>
        </is>
      </c>
      <c r="B4" s="3" t="inlineStr">
        <is>
          <t xml:space="preserve"> </t>
        </is>
      </c>
      <c r="C4" s="3" t="inlineStr">
        <is>
          <t xml:space="preserve"> </t>
        </is>
      </c>
      <c r="D4" s="3" t="inlineStr">
        <is>
          <t xml:space="preserve"> </t>
        </is>
      </c>
      <c r="E4" s="3" t="inlineStr">
        <is>
          <t xml:space="preserve"> </t>
        </is>
      </c>
      <c r="F4" s="8" t="n">
        <v>0.712</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Value for shares to be received for redemption of remaining assets fund</t>
        </is>
      </c>
      <c r="B5" s="3" t="inlineStr">
        <is>
          <t xml:space="preserve"> </t>
        </is>
      </c>
      <c r="C5" s="3" t="inlineStr">
        <is>
          <t xml:space="preserve"> </t>
        </is>
      </c>
      <c r="D5" s="3" t="inlineStr">
        <is>
          <t xml:space="preserve"> </t>
        </is>
      </c>
      <c r="E5" s="3" t="inlineStr">
        <is>
          <t xml:space="preserve"> </t>
        </is>
      </c>
      <c r="F5" s="6" t="n">
        <v>13258152</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Ordinary Shares, par value</t>
        </is>
      </c>
      <c r="B6" s="3" t="inlineStr">
        <is>
          <t xml:space="preserve"> </t>
        </is>
      </c>
      <c r="C6" s="3" t="inlineStr">
        <is>
          <t xml:space="preserve"> </t>
        </is>
      </c>
      <c r="D6" s="3" t="inlineStr">
        <is>
          <t xml:space="preserve"> </t>
        </is>
      </c>
      <c r="E6" s="3" t="inlineStr">
        <is>
          <t xml:space="preserve"> </t>
        </is>
      </c>
      <c r="F6" s="7" t="n">
        <v>0.00833335</v>
      </c>
      <c r="G6" s="3" t="inlineStr">
        <is>
          <t xml:space="preserve"> </t>
        </is>
      </c>
      <c r="H6" s="3" t="inlineStr">
        <is>
          <t xml:space="preserve"> </t>
        </is>
      </c>
      <c r="I6" s="7" t="n">
        <v>0.00833335</v>
      </c>
      <c r="J6" s="7" t="n">
        <v>0.00833335</v>
      </c>
      <c r="K6" s="8" t="n">
        <v>0.001</v>
      </c>
      <c r="L6" s="8" t="n">
        <v>0.001</v>
      </c>
    </row>
    <row r="7">
      <c r="A7" s="3" t="inlineStr">
        <is>
          <t>Common Class B</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SUBSEQUENT EV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Ordinary Shares, par value</t>
        </is>
      </c>
      <c r="B9" s="3" t="inlineStr">
        <is>
          <t xml:space="preserve"> </t>
        </is>
      </c>
      <c r="C9" s="3" t="inlineStr">
        <is>
          <t xml:space="preserve"> </t>
        </is>
      </c>
      <c r="D9" s="3" t="inlineStr">
        <is>
          <t xml:space="preserve"> </t>
        </is>
      </c>
      <c r="E9" s="3" t="inlineStr">
        <is>
          <t xml:space="preserve"> </t>
        </is>
      </c>
      <c r="F9" s="3" t="inlineStr">
        <is>
          <t xml:space="preserve"> </t>
        </is>
      </c>
      <c r="G9" s="7" t="n">
        <v>0.00833335</v>
      </c>
      <c r="H9" s="7" t="n">
        <v>0.00166667</v>
      </c>
      <c r="I9" s="3" t="inlineStr">
        <is>
          <t xml:space="preserve"> </t>
        </is>
      </c>
      <c r="J9" s="3" t="inlineStr">
        <is>
          <t xml:space="preserve"> </t>
        </is>
      </c>
      <c r="K9" s="3" t="inlineStr">
        <is>
          <t xml:space="preserve"> </t>
        </is>
      </c>
      <c r="L9" s="3" t="inlineStr">
        <is>
          <t xml:space="preserve"> </t>
        </is>
      </c>
    </row>
    <row r="10">
      <c r="A10" s="3" t="inlineStr">
        <is>
          <t>Common Class A</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Ordinary Shares, par value</t>
        </is>
      </c>
      <c r="B12" s="3" t="inlineStr">
        <is>
          <t xml:space="preserve"> </t>
        </is>
      </c>
      <c r="C12" s="3" t="inlineStr">
        <is>
          <t xml:space="preserve"> </t>
        </is>
      </c>
      <c r="D12" s="3" t="inlineStr">
        <is>
          <t xml:space="preserve"> </t>
        </is>
      </c>
      <c r="E12" s="3" t="inlineStr">
        <is>
          <t xml:space="preserve"> </t>
        </is>
      </c>
      <c r="F12" s="3" t="inlineStr">
        <is>
          <t xml:space="preserve"> </t>
        </is>
      </c>
      <c r="G12" s="7" t="n">
        <v>0.00833335</v>
      </c>
      <c r="H12" s="7" t="n">
        <v>0.00166667</v>
      </c>
      <c r="I12" s="3" t="inlineStr">
        <is>
          <t xml:space="preserve"> </t>
        </is>
      </c>
      <c r="J12" s="3" t="inlineStr">
        <is>
          <t xml:space="preserve"> </t>
        </is>
      </c>
      <c r="K12" s="3" t="inlineStr">
        <is>
          <t xml:space="preserve"> </t>
        </is>
      </c>
      <c r="L12" s="3" t="inlineStr">
        <is>
          <t xml:space="preserve"> </t>
        </is>
      </c>
    </row>
    <row r="13">
      <c r="A13" s="3" t="inlineStr">
        <is>
          <t>Subsequent events | Target Compan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UBSEQUENT EV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Percentage of equity interest to be acquired</t>
        </is>
      </c>
      <c r="B15" s="3" t="inlineStr">
        <is>
          <t xml:space="preserve"> </t>
        </is>
      </c>
      <c r="C15" s="3" t="inlineStr">
        <is>
          <t xml:space="preserve"> </t>
        </is>
      </c>
      <c r="D15" s="12" t="n">
        <v>1</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ubsequent events | Common Class B</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UBSEQUENT EV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Ordinary Shares, par value</t>
        </is>
      </c>
      <c r="B18" s="3" t="inlineStr">
        <is>
          <t xml:space="preserve"> </t>
        </is>
      </c>
      <c r="C18" s="3" t="inlineStr">
        <is>
          <t xml:space="preserve"> </t>
        </is>
      </c>
      <c r="D18" s="3" t="inlineStr">
        <is>
          <t xml:space="preserve"> </t>
        </is>
      </c>
      <c r="E18" s="7" t="n">
        <v>0.00833335</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urchase price per share</t>
        </is>
      </c>
      <c r="B19" s="3" t="inlineStr">
        <is>
          <t xml:space="preserve"> </t>
        </is>
      </c>
      <c r="C19" s="3" t="inlineStr">
        <is>
          <t xml:space="preserve"> </t>
        </is>
      </c>
      <c r="D19" s="3" t="inlineStr">
        <is>
          <t xml:space="preserve"> </t>
        </is>
      </c>
      <c r="E19" s="10" t="n">
        <v>0.05</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Amount received</t>
        </is>
      </c>
      <c r="B20" s="3" t="inlineStr">
        <is>
          <t xml:space="preserve"> </t>
        </is>
      </c>
      <c r="C20" s="6" t="n">
        <v>10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ubsequent events | Common Class A</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SUBSEQUENT EV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Ordinary Shares, par value</t>
        </is>
      </c>
      <c r="B23" s="3" t="inlineStr">
        <is>
          <t xml:space="preserve"> </t>
        </is>
      </c>
      <c r="C23" s="3" t="inlineStr">
        <is>
          <t xml:space="preserve"> </t>
        </is>
      </c>
      <c r="D23" s="7" t="n">
        <v>0.00833335</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ubsequent events | Common Class A | Target Compan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SUBSEQUENT EV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Number of shares agreed to issue</t>
        </is>
      </c>
      <c r="B26" s="3" t="inlineStr">
        <is>
          <t xml:space="preserve"> </t>
        </is>
      </c>
      <c r="C26" s="3" t="inlineStr">
        <is>
          <t xml:space="preserve"> </t>
        </is>
      </c>
      <c r="D26" s="4" t="n">
        <v>6999566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urchase price per share</t>
        </is>
      </c>
      <c r="B27" s="3" t="inlineStr">
        <is>
          <t xml:space="preserve"> </t>
        </is>
      </c>
      <c r="C27" s="3" t="inlineStr">
        <is>
          <t xml:space="preserve"> </t>
        </is>
      </c>
      <c r="D27" s="6" t="n">
        <v>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Ordinary share issued</t>
        </is>
      </c>
      <c r="B28" s="4" t="n">
        <v>6999566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ubsequent events | Ahanzhai Development | Common Class B</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SUBSEQUENT EV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umber of shares agreed to issue</t>
        </is>
      </c>
      <c r="B31" s="3" t="inlineStr">
        <is>
          <t xml:space="preserve"> </t>
        </is>
      </c>
      <c r="C31" s="3" t="inlineStr">
        <is>
          <t xml:space="preserve"> </t>
        </is>
      </c>
      <c r="D31" s="3" t="inlineStr">
        <is>
          <t xml:space="preserve"> </t>
        </is>
      </c>
      <c r="E31" s="4" t="n">
        <v>1020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sideration</t>
        </is>
      </c>
      <c r="B32" s="3" t="inlineStr">
        <is>
          <t xml:space="preserve"> </t>
        </is>
      </c>
      <c r="C32" s="3" t="inlineStr">
        <is>
          <t xml:space="preserve"> </t>
        </is>
      </c>
      <c r="D32" s="3" t="inlineStr">
        <is>
          <t xml:space="preserve"> </t>
        </is>
      </c>
      <c r="E32" s="6" t="n">
        <v>510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ubsequent events | LX Management | Common Class B</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SUBSEQUENT EV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Number of shares agreed to issue</t>
        </is>
      </c>
      <c r="B35" s="3" t="inlineStr">
        <is>
          <t xml:space="preserve"> </t>
        </is>
      </c>
      <c r="C35" s="3" t="inlineStr">
        <is>
          <t xml:space="preserve"> </t>
        </is>
      </c>
      <c r="D35" s="3" t="inlineStr">
        <is>
          <t xml:space="preserve"> </t>
        </is>
      </c>
      <c r="E35" s="4" t="n">
        <v>98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nsideration</t>
        </is>
      </c>
      <c r="B36" s="3" t="inlineStr">
        <is>
          <t xml:space="preserve"> </t>
        </is>
      </c>
      <c r="C36" s="3" t="inlineStr">
        <is>
          <t xml:space="preserve"> </t>
        </is>
      </c>
      <c r="D36" s="3" t="inlineStr">
        <is>
          <t xml:space="preserve"> </t>
        </is>
      </c>
      <c r="E36" s="6" t="n">
        <v>49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4</t>
        </is>
      </c>
    </row>
    <row r="3">
      <c r="A3" s="5" t="inlineStr">
        <is>
          <t>ORGANIZATION AND DESCRIPTION OF BUSINESS</t>
        </is>
      </c>
      <c r="B3" s="3" t="inlineStr">
        <is>
          <t xml:space="preserve"> </t>
        </is>
      </c>
    </row>
    <row r="4">
      <c r="A4" s="3" t="inlineStr">
        <is>
          <t>ORGANIZATION AND DESCRIPTION OF BUSINESS</t>
        </is>
      </c>
      <c r="B4" s="3" t="inlineStr">
        <is>
          <t>NOTE 1 – ORGANIZATION AND DESCRIPTION OF BUSINESS Qilian International Holding Group Limited (“Qilian International”, or “the Company”) is a Cayman Islands exempted company incorporated on February 7, 2019 as a holding company to develop business opportunities in the People’s Republic of China (“PRC” or “China”). On October 18, 2024, shareholders approved the change of our company name to BGM Group Ltd at an extraordinary meeting of shareholders. Effective on October 30, 2024, the Company changed our name to “BGM Group Ltd.” BGM Group Ltd has a strategic focus on the technology fields of AI application, intelligent robots, algorithmic computing power, cloud computing, and biopharmaceuticals. In terms of AI application implementation, the group relies on big data mining and AI Agent technology, and utilizes the two platforms of Du Xiao Bao and Bao Wang to provide comprehensive and professional AI solutions and intelligent robot services for insurance companies, insurance brokers, and consumers. Its services cover multiple key scenarios such as sales and marketing, underwriting assessment, claims processing, and customer service. The group is capable of analyzing consumer data, building consumer profiles, accurately predicting insurance needs, and providing highly customized services for consumers. In the field of biopharmaceuticals, the group’s biopharmaceutical division mainly produces oxytetracycline API, crude heparin sodium, and licorice preparations, which are widely supplied to the global animal husbandry, pharmaceutical, and drug retail markets. The group deeply integrates AI-assisted decision-making into every link of production and manufacturing, achieving supply chain optimization, process efficiency improvement, and market trend prediction. This provides scientific decision-making basis for the management and offers high-quality products and precise services for consumers. Qilian International (Hong Kong) Holdings Ltd (“Qilian HK”) is a wholly-owned subsidiary of Qilian International formed in accordance with the laws and regulations of Hong Kong on January 30, 2019. Qilian International is a holding company whose only asset is 100% of the equity interest in Qilian HK. Qilian HK is a holding company whose only asset is 100% of the equity interest in Qilian International Trading (Chengdu) Co., Ltd. (“Qilian Chengdu”) and Qilian Shan International Trade (Hainan) Co., Ltd. (“Hainan Trading”), and 51% ownership in Zhongqiao Youguan E-Commerce service Co., Ltd (“Zhongqiao”), collectively the “WFOE”), which are wholly foreign-owned entities organized under the laws of the PRC. Qilian International and Qilian HK do not have any substantive operations of their own but conduct their primary business operations through Qilian Chengdu and Hainan Trading’s variable interest entity, Gansu Qilianshan Pharmaceutical Co., Ltd (“Gansu QLS”, or the “VIE”). BGM (Hubei) Health Biological industry Co, LTD is a wholly-owned subsidiary of Qilian HK formed on September 12, 2024. Gansu QLS was established in August 2006 under the laws of the PRC with initial capital of approximately $0.27 million. After several registered capital increases and capital contributions, the registered and paid capital of Gansu QLS was approximately $12 million as of September 30, 2024 and 2023. Over the years, Gansu QLS has established seven subsidiaries: ​ ​ ​ ​ ​ ​ ​ ​ Ownership as of ​ Ownership as of ​ ​ September 30, ​ September 30, ​ ​ 2024 2023 ​ Moshangfa (Gansu) Fertilizer Industry Co., Ltd (formerly Jiuquan Qiming Biotechnology Co., Ltd, “Moshangfa”) ​ 100 % 100 % Chengdu Qilianshan Biotechnology Co., Ltd (“Chengdu QLS”) 79.71 % 79.51 % Jiuquan Ahan Biotechnology Co., Ltd. (“Ahan”) 100 % 100 % Tibet Samen Trading Co., Ltd (“Samen”) (1) — % — % Tibet Cangmen Trading Co., Ltd (“Cangmen”) 100 % 100 % Rugao Tianlu Animal Products Co., Ltd (“Rugao”) 79.71 % 79.51 % Chongqing Shengfu Biological Technology Co., Ltd (“Chongqing”) ​ 79.71 % 79.51 % (1) On May 20, 2019, Qilian International, through its WFOE, Qilian Chengdu, entered into a series of agreements with Gansu QLS and its shareholders, including an Exclusive Services Agreement, Call Option Agreement, Shareholders’ Voting Rights Proxy and Equity Pledge Agreement, Powers of Attorney, and the Spousal Consents (collectively “VIE agreements”). These contractual arrangements oblige Qilian Chengdu to absorb a majority of the risk of loss from Gansu QLS’s activities and entitle Qilian Chengdu to receive a majority of their residual returns. In essence, Qilian Chengdu has gained certain level of control over Gansu QLS. In addition, 99.214% of Gansu QLS’s shareholders have pledged their equity interest in Gansu QLS to Qilian Chengdu on September 30, 2022 and 2021, irrevocably granted Qilian Chengdu an exclusive option to purchase, to the extent permitted under PRC law, all or part of the equity interests in Gansu QLS, and agreed to entrust all the rights to exercise their voting power to the person(s) appointed by Qilian Chengdu. Through these contractual arrangements, Qilian Chengdu holds 99.214% of the variable interests of Gansu QLS on September 30, 2022 and 2021. To optimize its corporate structure, Chengdu Trading and Gansu QLS executed certain exclusive service termination agreement (the “Service Termination Agreement”) to terminate certain contractual service arrangements between Chengdu Trade and Gansu QLS. As a result of the aforementioned termination, Chengdu Trade will no longer have contractual control over, nor receive the economic benefits of Gansu QLS. In connection with such termination, Qilian Shan International Trade (Hainan) Co., Ltd (“Hainan Trading”), a wholly-owned subsidiary of Qilian International (Hong Kong) Holdings Limited, entered into a certain exclusive service agreement with Gansu QLS, through which Hainan Trade obtained contractual control over Gansu QLS. The terms of these agreement are identical to the VIE agreement. The Service Termination Agreement and the new service agreement with Hainan Trading became effective on December 1, 2022. Based on these contractual arrangements, Gansu QLS is considered as a VIE of Qilian Chengdu and Hainan Trading under Financial Accounting Standards Board (“FASB”) Accounting Standards Codification Topic 810 (“ASC 810”), “Consolidation of Variable Interest Entities, an Interpretation of ARB No.51”, because the equity investors in Gansu QLS do not have the characteristics of a controlling financial interest. In addition, Qilian Chengdu and Hainan Trading are the primary beneficiary of Gansu QLS, and, as such, Gansu QLS’s books and records are consolidated into those of WFOE. Risks in relation to the VIE structure are discussed under “Risks and Uncertainties” below. As the above entities were under common control before and after the consummation of the VIE agreements, the restructuring was accounted for as a reorganization of entities under common control and the consolidation of Qilian International and its subsidiaries, the VIE and its subsidiaries has been accounted for at historical cost and prepared on the basis as if the aforementioned transactions had become effective as of the beginning of the first period presented in the accompanying consolidated financial statements. Qilian International, its subsidiaries, the VIE and VIE’s subsidiaries are principally engaged in the development, manufacture, marketing, and sale of licorice products, oxytetracycline products, traditional Chinese medicine derivatives (“TCMD”) product, heparin product, sausage casings, and fertiliz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5" t="inlineStr">
        <is>
          <t>SUMMARY OF SIGNIFICANT ACCOUNTING POLICIES</t>
        </is>
      </c>
      <c r="B3" s="3" t="inlineStr">
        <is>
          <t xml:space="preserve"> </t>
        </is>
      </c>
    </row>
    <row r="4">
      <c r="A4" s="3" t="inlineStr">
        <is>
          <t>SUMMARY OF SIGNIFICANT ACCOUNTING POLICIES</t>
        </is>
      </c>
      <c r="B4" s="3" t="inlineStr">
        <is>
          <t>NOTE 2 – SUMMARY OF SIGNIFICANT ACCOUNTING POLICIES Basis of Presentation and Principles of Consolidation The Company, its subsidiaries, the VIE and VIE’s subsidiaries consolidated financial statements are prepared in accordance with accounting principles generally accepted in the United States of America (“U.S. GAAP”). The consolidated financial statements include the financial statements of Qilian International, and its subsidiaries, the VIE and VIE’s subsidiaries. All material intercompany accounts and transactions have been eliminated in consolidation. See Risks and Uncertainties disclosure for VIE structures in China. The carrying amounts of the assets, liabilities, the results of operations and cash flows of the VIE and VIE’s subsidiaries included in the Company, its subsidiaries, the VIE and VIE subsidiaries’ consolidated financial statements after the elimination of intercompany balances and transactions among the VIE and VIE’s subsidiaries, and the Company and its subsidiaries are as follows: ​ ​ ​ ​ ​ ​ ​ ​ ​ ​ September 30, ​ September 30, ​ 2024 2023 ASSETS ​ ​ ​ ​ Current assets: ​ ​ Cash and cash equivalents ​ $ 4,474,803 ​ $ 6,876,195 Accounts receivable, net ​ 1,542,956 ​ 1,975,422 Bank acceptance receivable ​ 3,337,137 ​ 4,131,392 Inventories, net ​ 5,049,688 ​ 4,991,435 Prepayment to suppliers, net ​ 803,767 ​ 708,097 Other current assets ​ 791,439 ​ 229,992 Total current assets ​ 15,999,790 ​ 18,912,533 Property and equipment, net ​ 12,165,110 ​ 9,873,502 Intangible assets, net ​ 3,461,132 ​ 3,423,582 Long-term investment ​ — ​ 606,005 Operating lease right of use assets ​ — ​ 59,300 Deferred tax assets ​ 390,242 ​ 10,778 Total assets ​ $ 32,016,274 ​ $ 32,885,700 LIABILITIES ​ ​ ​ ​ Current liabilities: ​ ​ ​ ​ Bank loans ​ $ — ​ $ 479,715 Accounts payable ​ 4,120,956 ​ 3,578,494 Contract liabilities ​ 489,784 ​ 1,028,318 Deferred government grants - current ​ 78,718 ​ 76,812 Taxes payable ​ 316,789 ​ 225,683 Operating lease liabilities, current ​ — ​ 73,560 Accrued expenses and other payables ​ 914,756 ​ 1,207,536 Total current liabilities ​ 5,921,003 ​ 6,670,118 Operating lease liabilities, long term ​ — ​ 24,575 Deferred government grants - noncurrent ​ 134,394 ​ 221,879 Total liabilities ​ 6,055,397 ​ 6,916,574 ​ ​ ​ ​ ​ ​ ​ ​ ​ ​ ​ ​ ​ For the Years ended ​ ​ September 30, ​ 2024 2023 2022 Net revenue ​ $ 25,097,953 ​ $ 46,471,478 ​ $ 64,468,807 Income (loss) from operations ​ $ 622,896 ​ $ (1,722,218) ​ $ 2,502,014 Net income (loss) ​ $ 704,119 ​ $ (1,674,516) ​ $ 2,752,212 ​ ​ ​ ​ ​ ​ ​ ​ ​ ​ ​ ​ ​ For the Years Ended ​ ​ September 30, ​ 2024 2023 2022 Net cash provided by operating activities ​ $ 182,190 ​ $ 1,203,386 ​ $ 12,901,270 Net cash used in investing activities ​ (2,333,429) ​ (3,700,105) ​ (1,153,972) Net cash used in financing activities ​ (491,728) ​ (1,190,278) ​ (5,937,529) Effect of exchange rate on cash ​ 241,575 ​ (123,754) ​ (1,018,698) Net increase (decrease) in cash, cash equivalents and restricted cash ​ $ (2,401,392) ​ $ (3,810,751) ​ $ 4,791,071 ​ Retroactivity On May 29, 2024, the board of directors of the Company approved a share consolidation at a ratio of five 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 its subsidiaries, the VIE and VIE’s subsidiaries’ accounting estimates included, but are not limited to: allowance for estimated uncollectible receivables, inventory valuations, impairment of long-lived assets, useful lives of property and equipment and intangible assets, fair value of investment in trading securities, impairment of intangible assets, realization of deferred tax assets and uncertain tax position, and income taxes. Actual results could differ from those estimates. Risks and Uncertainties Risks of Operation in China The main operation of the Company, through the WFOE, the VIE and VIE’s subsidiaries, is located in the PRC. Accordingly, the Company, its subsidiaries, the VIE and VIE’s subsidiaries’ business, financial condition, and results of operations may be influenced by political, economic, and legal environments in the PRC, as well as by the general state of the PRC economy. The Company, its subsidiaries, the VIE and VIE’s subsidiaries’ results may be adversely affected by changes in the political, regulatory and social conditions in the PRC. Although the Company, its subsidiaries, the VIE and VIE’s subsidiaries’ have not experienced losses from these situations and believes that it is in compliance with existing laws and regulations including its organization and structure disclosed in Note 1, this may not be indicative of future results. Risks in relation to the VIE structure The Company is incorporated in the Cayman Islands. As a holding company with no material operations, the Company conducts its operations in China through the variable interest entities, Gansu QLS and its subsidiaries. The Company receives the economic benefits of Gansu QLS and its subsidiaries’ business operation through a series of contractual arrangements, or the VIE Agreements, which have not been tested in court. As a result of the Company’s indirect ownership in the Qilian Chengdu and Hainan Trading and the VIE Agreements, the Company is regarded as the primary beneficiary of its VIE. The VIE structure is used to replicate foreign investment in Chinese-based companies where Chinese law prohibits direct foreign investment in the operating companies, and that investors may never directly hold equity interests in the Chinese operating entities. The Company relies on contractual arrangements with the VIE and its subsidiaries in China for the business operations, which may not be as effective in providing operational control or enabling the Company to derive economic benefits as through ownership of controlling equity interests, and the VIE’s shareholders may fail to perform their obligations under the contractual arrangements. If the PRC government deems that the VIE Agreements in relation to the VIE do not comply with PRC regulatory restrictions on foreign investment in the relevant industries, or if these regulations or the interpretation of existing regulations change in the future, the Company may have difficulty in enforcing any rights the Company may have under the VIE Agreements in PRC and the Company could be subject to severe penalties or be forced to relinquish the Company’s interests in those operations. Technology Innovation and Commodity Risks The Company, its subsidiaries, the VIE and VIE’s subsidiaries’ business faces rapid technological change, and there is a possibility that the competitors may achieve regulatory approval and develop new product candidates before the Company, its subsidiaries, the VIE and VIE’s subsidiaries, which may harm the financial condition and the ability to successfully market or commercialize any of the product candidates. The development and commercialization of new pharmaceutical products and fertilizers is highly competitive, and both industries currently are characterized by rapidly changing technologies, significant competition and a strong emphasis on intellectual property. The Company, its subsidiaries, the VIE and VIE’s subsidiaries will face competition with respect to the current and future pharmaceutical and fertilizer product candidates from major pharmaceutical and chemical companies in China. The Heparin and sausage casing products are made from livestock products, which are subjected to significant risks of the market supply of the raw materials. Exchange Rate Risks The WFOE, the VIE and VIE’s subsidiaries operate in China, which may give rise to significant foreign currency risks from fluctuations and the degree of volatility of foreign exchange rates between the US$ and the RMB. As of September 30, 2024 and September 30, 2023, cash and restricted cash of $6,902,275 (RMB 48,366,999) and $6,197,461 (RMB 45,216,675), respectively, is denominated in RMB and is held in PRC. Currency Convertibility Risks Substantially all of the WFOE, the VIE and VIE’s subsidiarie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ash and Cash Equivalents The Company considers all highly liquid investment instruments with an original maturity of three months or less from the date of purchase to be cash equivalents. The cash and cash equivalent don’t do not have withdrawal restrictions. Short-term Investment The Company’s short-term investment include a time deposit which has maturity less than 12 months. Accounts Receivable, net Accounts receivable are recognized and carried at original invoiced amount less an estimated allowance for uncollectible accounts. The WFOE, the VIE and VIE’s subsidiaries usually grant credit to customers with good credit standing with a maximum of 90 days and determines the adequacy of reserves for doubtful accounts based on individual account analysis and historical collection trends. The Company evaluates the creditworthiness of its customers. Delinquent account balances are written-off against the allowance for doubtful accounts after management has determined that the likelihood of collection is not probable. Bank acceptance notes receivable Bank acceptance notes receivable generally due within six months and with specific payment terms and definitive due dates, are comprised of the notes issued by some customers to pay certain outstanding receivable balances to the Company. Bank acceptance notes do not bear interest. From time to time, the Company endorse bank notes receivable to its suppliers as the payment of material purchase. The bank notes receivable is considered sold and derecognized from balance sheets when they are transferred beyond the reach of the Company and its creditors, the purchaser has the right to pledge or exchange the note receivables, and the Company has surrendered control over the transferred note receivable. If the Company does not surrender control, the cash received from the purchaser is account for as a secured borrowing. As of September 30, 2024 and 2023, bank acceptance notes receivable from customers were $3,337,137 and $4,131,392, respectively. There was $5,147,192 bank acceptance notes receivable endorsed by the companies to make payments that were unmatured as of September 30, 2024 and derecognized from balance sheet. Inventories, net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 Property and Equipment, net Property and equipment are stated at cost less accumulated depreciation and impairment charge. The straight-line depreciation method is used to compute depreciation over the estimated useful lives of the assets, as follows: ​ ​ ​ ​ Items Useful life Property and buildings 20–40 years Machinery and equipment 3–10 years Automobiles 3–5 years Office and electric equipment 3–5 years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s of operations in other income and expenses. Construction in Progress Construction in progress is comprised of costs related to the capital projects that are not completed and is not depreciated until such time as the subject asset is ready for its intended use. Construction in progress as of September 30, 2024 and 2023 represents costs of construction incurred for Chongqing’s new manufacturing facilities for heparin products. Intangible Assets Intangible assets consist primarily of land use rights, software and license for drug manufacturing (See Note 7).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 ​ ​ ​ Items Useful life Land use rights 50 years Software 10 years License for drug manufacturing 10 years ​ Leases On October 1, 2019 the Company adopted Accounting Standards Update (“ASU”) 2016-02. For all leases that were entered into prior to the effective date of ASC 842, we elected to apply the package of practical expedien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The Company’s terms may include options to extend or terminate the lease when it is reasonably certain that the Company will exercise that option. Operating lease expense is recognized on a straight-line basis over the lease term. We have made an accounting policy election to not include leases with an initial term of 12 months or less on the balance sheets and the short term lease expense recognized for the years presented are immaterial. Investment in Securities The Company entered into an investment with a iFactors SPC related to shares participating in the Golden Bridge Global Income Opportunities SP (the Fund), an exempted segregated Portfolio Company incorporated in the Cayman Islands and managed by Golden Bridge Capital Management Limited. The Fund primarily invests in bonds offered by private entities (debt securities), globally and also invests in convertible debt securities, publicly traded debt and stock, and governmental fixed income securities. The redemption of such shares for cash can be made with ninety days advance written notice (such written notice period can be extended by the investment manager), except during the lock up period which is initially 24 months and then extended to 36 months, from the initial investment date.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amortized cost. Investment securities that are bought and held principally for the purpose of selling them in the near term are classified as trading securities and are reported at fair value. Investment securities not classified as trading securities or as held-to-maturity securities shall be classified as available-for-sale securities. As of September 30, 2024 and 2023, the investment consisted of 20,000 units of the Fund. Such securities have been classified as trading securities. The private equity fund is measured at fair value with gains and losses recognized in earnings. For the years ended September 30, 2022 and 2021, as a practical expedient, the Company uses Net Asset Value (“NAV”) or its equivalent to measure the fair value of the Fund. NAV is primarily determined based on information provided by external fund administrators. As of September 30, 2023, the management had intention to redeem the investment and it is probable that the investment will be redeemed for an amount different from the NAV. Thus, the fair value of the investment was measured using discounted cash flow method. The fair value of the Fund was $13,943,019 as of September 30 2023. See Fair Value of Financial Instruments disclosure in this footnote. As of September 20, 2024, the Company has redeemed $4,800,000 from the Fund Management, with the remaining redemption assets in the Fund amounting to $14,770,000. The Company agrees to redeem the remaining balance of the agreed redemption assets in the form of securities. The Fund Management shall deliver 18,621,000 shares of Highest Performances Holdings (NASDAQ: HPH) to the Company. Based on the average stock price between September 16 and September 20 in 2024, which is $0.712 per share, the total transfer value amounts to $13,258,152. The fair value of the stock is $9,143,019. Due to the significant fluctuations in the stock price after September 30, 2024, the average stock price from October 1, 2024, to January 21, 2025, is selected as the fair value to adjust the carrying amount. Long-Term Investment Investments in entity in which the Company, its subsidiaries, the VIE and VIE’s subsidiaries can exercise significant influence but does not own a majority equity interest or control are accounted for using the equity method of accounting. Under the equity method, the Company, its subsidiaries, the VIE and VIE’s subsidiaries initially record its investment at cost. The Company’s share of investee earnings or losses is recorded in our Consolidated Statements of Operations within Other income (expense). The Company’s interest in the net assets of the investees is included in the equity method investment on the consolidated balance sheets. The Company, its subsidiaries, the VIE and VIE’s subsidiaries evaluate the equity method investments for impairment under ASC 323. An impairment loss on the equity method investments is recognized in earnings when the decline in value is determined to be other-than-temporary. The Company, its subsidiaries, the VIE and VIE’s subsidiaries subsequently adjust the carrying amount of the investment to recognize their proportionate share of each equity investee’s net income or loss into earnings after the date of investment, the adjustment of basis difference initially recognized and the other comprehensive income allocated to the Company from the investees. Impairment of Long-lived Assets The Company, its subsidiaries, the VIE and VIE’s subsidiaries review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ndicators of impairment of long-lived assets as of September 30, 2024 and September 30, 2023. Prepayments for property and equipment The company purchased apartments in Tianxi Center from Chengdu Shuangfa Jundi Real Estate Co., Ltd. on June 15, 2021. The property has not been delivered yet. It is expected that the property will be received in May 2025. Transactions with Non-controlling Interests of Subsidiaries The Company, its subsidiaries, the VIE and VIE’s subsidiaries account for a change in ownership interests in its subsidiaries that does not result in a change of control of the subsidiary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Accordingly,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For the year ended September 30, 2021, the VIE, Gansu QLS acquired 7.76% of equity interest in Chengdu QLS and its subsidiaries from its shareholders. The equity interest Gansu QLS has in Chengdu QLS increased from 71.75% as of September 30, 2020 to 79.51% as of September 30, 2021. In the year ended September 30, 2023, the Company made 200,000 RMB (equivalent to $28,356) additional investment to acquire 0.2% ownership of Gansu QLS from third party shareholders and the Company’s ownership in VIE increased to 79.71% as of September 30, 2023. Non-controlling Interests Non-controlling interests are recognized to reflect the portion of their equity that is not attributable, directly or indirectly, to the Company as the controlling shareholder. For the Company’s consolidated subsidiaries, VIE and VIE’s subsidiaries, non-controlling interests represent a minority shareholder’s 48.72% ownership interest in Zhongqiao E Commerce Limited (“Zhongqiao”), as well as 0.786% ownership interest in Gansu QLS, 20.29% ownership interest in Chengdu QLS and in subsidiaries including Rugao and Chongqing. The following table summarizes the shareholders’ equity for the non-controlling interest from each subsidiary that is not 100% owned by the Company: ​ ​ ​ ​ ​ ​ ​ ​ ​ ​ As of ​ ​ September 30, ​ September 30, ​ ​ 2024 ​ 2023 Gansu QLS $ 1,146,121 $ 169,574 Chengdu QLS and subsidiaries ​ 181,315 ​ 1,332,983 Zhongqiao ​ 22,069 ​ 56,711 Total ​ $ 1,349,505 ​ $ 1,559,268 ​ Non-controlling interest in the equity of a subsidiary is reported in equity in the consolidated balance sheets. Net income and losses attributable to the non-controlling interest is reported as described above in the consolidated statements of operations and comprehensive income. Revenue Recognition The Company, its subsidiaries, the VIE and VIE’s subsidiaries recognize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its subsidiaries, the VIE and VIE’s subsidiaries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 performance obligation is a promise in a contract to transfer a distinct good or service to the customer, and is the unit of account in ASC 606. The majority of the WFOE, the VIE and VIE’s subsidiaries’ contracts have one single performance obligation as the promise to transfer the individual goods is not separately identifiable from other promises in the contracts and are, therefore, not distinct. The revenue streams are recognized at a point in time when title and risk of loss passes and the customer accepts the goods, which generally occurs at delivery. The WFOE, the VIE and VIE’s subsidiaries’ products are sold with no right of return and the WFOE, the VIE and VIE’s subsidiaries do not provide other credits or sales incentives, which would be accounted for as variable consideration. Sales taxes invoiced to customers and remitted to government authorities are excluded from net sales. The contract liabilities of the Company consist of advance payments from customers. The contract liabilities are reported in a net position on a customer-by-customer basis at the end of each reporting period. Contract liabilities were recognized when the Company receives prepayment from customers resulting from sales contracts. Contract liabilities will be recognized as revenue when the products are delivered. As of September 30, 2024 and 2023, the Company record advance from customers of $489,784 and $1,028,318, respectively, which will be recognized as revenue upon delivery of the products sold. Refer to Note 15 for disaggregated revenue information. Government Grants Government grants are recognized when there is reasonable assurance that the attached conditions will be complied with. When the grant relates to an expense item, it is net against the expense and recognized in the consolidated statements of operations and comprehensive income over the period necessary to match the grant on a systematic basis to the related costs. Where the grant relates to an asset acquisition, it is recognized in the consolidated statements of operations and comprehensive income in proportion to the useful life of the related assets. Government grants received for the years ended September 30, 2024, 2023 and 2022 were $92,883, $66,177 and $137,754, respectively. As of September 30, 2024 and 2023, the deferred government grants were $106,901 and $298,691, respectively. Selling, General and Administrative, Research and Development Expenses Selling, general and administrative, research and development expenses primarily consist of salaries and benefits for employees, shipping expense, utilities, maintenance and repairs expenses, insurance expense, depreciation and amortization expenses, research and development expense, selling and marketing expenses, professional fees, and other operating expenses. The Company, its subsidiaries, the VIE and VIE’s subsidiaries expense all internal research costs as incurred, which primarily comprise employee costs, internal and external costs related to execution of studies, including manufacturing costs, facility costs of the research center, and amortization, depreciation of intangible assets and property and equipment used in the research and development activities. For the years ended September 30, 2024, 2023 and 2022, total selling, general and administrative, research and development expense were as follows: ​ ​ ​ ​ ​ ​ ​ ​ ​ ​ ​ ​ ​ For the Years Ended ​ ​ September 30, ​ ​ 2024 ​ 2023 ​ 2022 Selling expense $ 592,839 $ 961,679 $ 751,428 General and administrative expense ​ 2,724,188 ​ 2,831,444 ​ 2,149,522 Research and development expense ​ 1,361,499 ​ 568,470 ​ 1,224,344 Total ​ $ 4,678,526 ​ $ 4,361,593 ​ $ 4,125,294 ​ Advertising Cost Advertising costs are expensed when incurred and are included in selling, general and administrative, research and development expense on the accompanying consolidated statements of operations. The Company incurred $92,904, $145,916 and $166,064 of advertising costs during the years ended September 30, 2024, 2023 and 2022, respectively. Advertising costs consist primarily of online marketing costs, such as advertising on social networking sites and e-mail marketing campaigns. Income Taxes The Company, its subsidiaries, the VIE and VIE’s subsidiaries account for income taxes under the asset and liability method, which requires the recognition of deferred tax assets and liabilities for the expected future tax consequences of events that have been included in the financial statements. Under this method, the Company, its subsidiaries, the VIE and VIE’s subsidiaries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its subsidiaries, the VIE and VIE’s subsidiaries recognize deferred tax assets to the extent that we believe that these assets are more likely than not to be realized. In making such a determination, the Company, its subsidiaries, the VIE and VIE’s subsidiaries consider all available positive and negative evidence, including future reversals of existing taxable temporary differences, projected future taxable income, tax-planning strategies, and results of recent operations. If the Company, its subsidiaries, the VIE and VIE’s subsidiaries determine that they would be able to realize the deferred tax assets in the future in excess of their net recorded amount, they would make an adjustment to the deferred tax asset valuation allowance, which would reduce the provision for income taxes. The Company, its subsidiaries, the VIE and VIE’s subsidiaries record uncertain tax positions in accordance with ASC 740 on the basis of a two-step process in which (1) the Company, its subsidiaries, the VIE and VIE’s subsidiaries determine whether it is more likely than not that the tax positions will be sustained on the basis of the technical merits of the position and (2) for those tax positions that meet the more-likely-than-not recognition threshold, the Company, its subsidiaries, the VIE and VIE’s subsidiaries recognize the largest amount of tax benefit that is more than 50 percent likely to be realized upon ultimate settlement with the related tax authority. The Company does not believe that there were any uncertain tax positions as of September 30, 2024 and 2023.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3 and 2022, 300,000 underwriter warrants were considered in the diluted EPS calculation using treasury stock method. On April 19, 2024, the shareholders of the Company passed resolutions to increase, re-designate and reclassify the Company’s authorized share capital to US$833,335 divided into 350,000,000 Class A ordinary shares of par value US$0.00166667 each, 100,000,000 Class B ordinary shares of par value US$0.00166667 each and 50,000,000 preferred shares of par value US$0.00166667 each. On May 29, 2024, the board of directors of the Company approved a share consolidation at a ratio of five As a result, pursuant to Section 6.1.2 and 8.3 of the Warrants, Univest is hereby notified, and the Company hereby certifies, that the Exercise Price of the Warrant has, pursuant to the terms of the Warrant, been proportionately adjusted from $5.50 per Ordinary Shares to $27.50 per Class A Ordinary Shares, and the number of Class A Ordinary Shares purchasable under the 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31:29Z</dcterms:created>
  <dcterms:modified xmlns:dcterms="http://purl.org/dc/terms/" xmlns:xsi="http://www.w3.org/2001/XMLSchema-instance" xsi:type="dcterms:W3CDTF">2025-01-27T21:31:29Z</dcterms:modified>
</cp:coreProperties>
</file>